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OVID-19 Pandemic" sheetId="11" state="visible" r:id="rId11"/>
    <sheet xmlns:r="http://schemas.openxmlformats.org/officeDocument/2006/relationships" name="Disposition of Properties" sheetId="12" state="visible" r:id="rId12"/>
    <sheet xmlns:r="http://schemas.openxmlformats.org/officeDocument/2006/relationships" name="Investments in Unconsolidated R" sheetId="13" state="visible" r:id="rId13"/>
    <sheet xmlns:r="http://schemas.openxmlformats.org/officeDocument/2006/relationships" name="Debt Guaranteed by the Company" sheetId="14" state="visible" r:id="rId14"/>
    <sheet xmlns:r="http://schemas.openxmlformats.org/officeDocument/2006/relationships" name="Debt of the Operating Partnersh"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hareholders' Equity of the Com" sheetId="18" state="visible" r:id="rId18"/>
    <sheet xmlns:r="http://schemas.openxmlformats.org/officeDocument/2006/relationships" name="Partners' Equity of the Operati" sheetId="19" state="visible" r:id="rId19"/>
    <sheet xmlns:r="http://schemas.openxmlformats.org/officeDocument/2006/relationships" name="Earnings Per Share of the Compa" sheetId="20" state="visible" r:id="rId20"/>
    <sheet xmlns:r="http://schemas.openxmlformats.org/officeDocument/2006/relationships" name="Earnings Per Unit of the Operat" sheetId="21" state="visible" r:id="rId21"/>
    <sheet xmlns:r="http://schemas.openxmlformats.org/officeDocument/2006/relationships" name="Equity-Based Compensation of th" sheetId="22" state="visible" r:id="rId22"/>
    <sheet xmlns:r="http://schemas.openxmlformats.org/officeDocument/2006/relationships" name="Accumulated Other Comprehensive" sheetId="23" state="visible" r:id="rId23"/>
    <sheet xmlns:r="http://schemas.openxmlformats.org/officeDocument/2006/relationships" name="Accumulated Other Comprehensi_2" sheetId="24" state="visible" r:id="rId24"/>
    <sheet xmlns:r="http://schemas.openxmlformats.org/officeDocument/2006/relationships" name="Leasing Agreements" sheetId="25" state="visible" r:id="rId25"/>
    <sheet xmlns:r="http://schemas.openxmlformats.org/officeDocument/2006/relationships" name="Supplemental Cash Flow Informat" sheetId="26" state="visible" r:id="rId26"/>
    <sheet xmlns:r="http://schemas.openxmlformats.org/officeDocument/2006/relationships" name="New Accounting Pronouncements" sheetId="27" state="visible" r:id="rId27"/>
    <sheet xmlns:r="http://schemas.openxmlformats.org/officeDocument/2006/relationships" name="Summary of Significant Accoun_2" sheetId="28" state="visible" r:id="rId28"/>
    <sheet xmlns:r="http://schemas.openxmlformats.org/officeDocument/2006/relationships" name="COVID-19 Pandemic (Tables)" sheetId="29" state="visible" r:id="rId29"/>
    <sheet xmlns:r="http://schemas.openxmlformats.org/officeDocument/2006/relationships" name="Disposition of Properties (Tabl" sheetId="30" state="visible" r:id="rId30"/>
    <sheet xmlns:r="http://schemas.openxmlformats.org/officeDocument/2006/relationships" name="Investments in Unconsolidated_2" sheetId="31" state="visible" r:id="rId31"/>
    <sheet xmlns:r="http://schemas.openxmlformats.org/officeDocument/2006/relationships" name="Debt Guaranteed by the Company " sheetId="32" state="visible" r:id="rId32"/>
    <sheet xmlns:r="http://schemas.openxmlformats.org/officeDocument/2006/relationships" name="Debt of the Operating Partner_2"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Shareholders' Equity of the C_2" sheetId="36" state="visible" r:id="rId36"/>
    <sheet xmlns:r="http://schemas.openxmlformats.org/officeDocument/2006/relationships" name="Partners' Equity of the Opera_2" sheetId="37" state="visible" r:id="rId37"/>
    <sheet xmlns:r="http://schemas.openxmlformats.org/officeDocument/2006/relationships" name="Earnings Per Share of the Com_2" sheetId="38" state="visible" r:id="rId38"/>
    <sheet xmlns:r="http://schemas.openxmlformats.org/officeDocument/2006/relationships" name="Earnings Per Unit of the Oper_2" sheetId="39" state="visible" r:id="rId39"/>
    <sheet xmlns:r="http://schemas.openxmlformats.org/officeDocument/2006/relationships" name="Equity-Based Compensation of _2"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Leasing Agreements (Tables)" sheetId="43" state="visible" r:id="rId43"/>
    <sheet xmlns:r="http://schemas.openxmlformats.org/officeDocument/2006/relationships" name="Supplemental Cash Flow Inform_2" sheetId="44" state="visible" r:id="rId44"/>
    <sheet xmlns:r="http://schemas.openxmlformats.org/officeDocument/2006/relationships" name="Business (Details)" sheetId="45" state="visible" r:id="rId45"/>
    <sheet xmlns:r="http://schemas.openxmlformats.org/officeDocument/2006/relationships" name="Summary of Significant Accoun_3" sheetId="46" state="visible" r:id="rId46"/>
    <sheet xmlns:r="http://schemas.openxmlformats.org/officeDocument/2006/relationships" name="COVID-19 Pandemic (Narrative) (" sheetId="47" state="visible" r:id="rId47"/>
    <sheet xmlns:r="http://schemas.openxmlformats.org/officeDocument/2006/relationships" name="COVID-19 Pandemic (Details)" sheetId="48" state="visible" r:id="rId48"/>
    <sheet xmlns:r="http://schemas.openxmlformats.org/officeDocument/2006/relationships" name="Disposition of Properties (Deta"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s in Unconsolidated_6" sheetId="53" state="visible" r:id="rId53"/>
    <sheet xmlns:r="http://schemas.openxmlformats.org/officeDocument/2006/relationships" name="Investments in Unconsolidated_7" sheetId="54" state="visible" r:id="rId54"/>
    <sheet xmlns:r="http://schemas.openxmlformats.org/officeDocument/2006/relationships" name="Investments in Unconsolidated_8" sheetId="55" state="visible" r:id="rId55"/>
    <sheet xmlns:r="http://schemas.openxmlformats.org/officeDocument/2006/relationships" name="Debt Guaranteed by the Compan_2" sheetId="56" state="visible" r:id="rId56"/>
    <sheet xmlns:r="http://schemas.openxmlformats.org/officeDocument/2006/relationships" name="Debt of the Operating Partner_3" sheetId="57" state="visible" r:id="rId57"/>
    <sheet xmlns:r="http://schemas.openxmlformats.org/officeDocument/2006/relationships" name="Debt of the Operating Partner_4" sheetId="58" state="visible" r:id="rId58"/>
    <sheet xmlns:r="http://schemas.openxmlformats.org/officeDocument/2006/relationships" name="Debt of the Operating Partner_5"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Fair Value Measurements (Recurr" sheetId="62" state="visible" r:id="rId62"/>
    <sheet xmlns:r="http://schemas.openxmlformats.org/officeDocument/2006/relationships" name="Fair Value Measurements Nonrecu" sheetId="63" state="visible" r:id="rId63"/>
    <sheet xmlns:r="http://schemas.openxmlformats.org/officeDocument/2006/relationships" name="Fair Value Measurements (Debt) " sheetId="64" state="visible" r:id="rId64"/>
    <sheet xmlns:r="http://schemas.openxmlformats.org/officeDocument/2006/relationships" name="Shareholders' Equity of the C_3" sheetId="65" state="visible" r:id="rId65"/>
    <sheet xmlns:r="http://schemas.openxmlformats.org/officeDocument/2006/relationships" name="Partners' Equity of the Opera_3" sheetId="66" state="visible" r:id="rId66"/>
    <sheet xmlns:r="http://schemas.openxmlformats.org/officeDocument/2006/relationships" name="Earnings Per Share of the Com_3" sheetId="67" state="visible" r:id="rId67"/>
    <sheet xmlns:r="http://schemas.openxmlformats.org/officeDocument/2006/relationships" name="Earnings Per Unit of the Oper_3" sheetId="68" state="visible" r:id="rId68"/>
    <sheet xmlns:r="http://schemas.openxmlformats.org/officeDocument/2006/relationships" name="Equity-Based Compensation of _3" sheetId="69" state="visible" r:id="rId69"/>
    <sheet xmlns:r="http://schemas.openxmlformats.org/officeDocument/2006/relationships" name="Equity-Based Compensation of _4" sheetId="70" state="visible" r:id="rId70"/>
    <sheet xmlns:r="http://schemas.openxmlformats.org/officeDocument/2006/relationships" name="Equity-Based Compensation of _5" sheetId="71" state="visible" r:id="rId71"/>
    <sheet xmlns:r="http://schemas.openxmlformats.org/officeDocument/2006/relationships" name="Equity-Based Compensation of _6" sheetId="72" state="visible" r:id="rId72"/>
    <sheet xmlns:r="http://schemas.openxmlformats.org/officeDocument/2006/relationships" name="Equity-Based Compensation of _7" sheetId="73" state="visible" r:id="rId73"/>
    <sheet xmlns:r="http://schemas.openxmlformats.org/officeDocument/2006/relationships" name="Accumulated Other Comprehensi_5" sheetId="74" state="visible" r:id="rId74"/>
    <sheet xmlns:r="http://schemas.openxmlformats.org/officeDocument/2006/relationships" name="Accumulated Other Comprehensi_6" sheetId="75" state="visible" r:id="rId75"/>
    <sheet xmlns:r="http://schemas.openxmlformats.org/officeDocument/2006/relationships" name="Leasing Agreements - Rental Rev" sheetId="76" state="visible" r:id="rId76"/>
    <sheet xmlns:r="http://schemas.openxmlformats.org/officeDocument/2006/relationships" name="Supplemental Cash Flow Inform_3"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0_);(#,##0.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7"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Entity Information [Line Items]</t>
        </is>
      </c>
    </row>
    <row r="4">
      <c r="A4" s="4" t="inlineStr">
        <is>
          <t>Entity Registrant Name</t>
        </is>
      </c>
      <c r="B4" s="4" t="inlineStr">
        <is>
          <t>TANGER FACTORY OUTLET CENTERS, INC</t>
        </is>
      </c>
    </row>
    <row r="5">
      <c r="A5" s="4" t="inlineStr">
        <is>
          <t>Entity Central Index Key</t>
        </is>
      </c>
      <c r="B5" s="4" t="inlineStr">
        <is>
          <t>0000899715</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Sep. 30,
		2020</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11986</t>
        </is>
      </c>
    </row>
    <row r="15">
      <c r="A15" s="4" t="inlineStr">
        <is>
          <t>Entity Incorporation, State or Country Code</t>
        </is>
      </c>
      <c r="B15" s="4" t="inlineStr">
        <is>
          <t>NC</t>
        </is>
      </c>
    </row>
    <row r="16">
      <c r="A16" s="4" t="inlineStr">
        <is>
          <t>Entity Tax Identification Number</t>
        </is>
      </c>
      <c r="B16" s="4" t="inlineStr">
        <is>
          <t>56-1815473</t>
        </is>
      </c>
    </row>
    <row r="17">
      <c r="A17" s="4" t="inlineStr">
        <is>
          <t>Entity Address, Address Line One</t>
        </is>
      </c>
      <c r="B17" s="4" t="inlineStr">
        <is>
          <t>3200 Northline Avenue</t>
        </is>
      </c>
    </row>
    <row r="18">
      <c r="A18" s="4" t="inlineStr">
        <is>
          <t>Entity Address, Address Line Two</t>
        </is>
      </c>
      <c r="B18" s="4" t="inlineStr">
        <is>
          <t>Suite 360</t>
        </is>
      </c>
    </row>
    <row r="19">
      <c r="A19" s="4" t="inlineStr">
        <is>
          <t>Entity Address, City or Town</t>
        </is>
      </c>
      <c r="B19" s="4" t="inlineStr">
        <is>
          <t>Greensboro</t>
        </is>
      </c>
    </row>
    <row r="20">
      <c r="A20" s="4" t="inlineStr">
        <is>
          <t>Entity Address, State or Province</t>
        </is>
      </c>
      <c r="B20" s="4" t="inlineStr">
        <is>
          <t>NC</t>
        </is>
      </c>
    </row>
    <row r="21">
      <c r="A21" s="4" t="inlineStr">
        <is>
          <t>Entity Address, Postal Zip Code</t>
        </is>
      </c>
      <c r="B21" s="4" t="inlineStr">
        <is>
          <t>27408</t>
        </is>
      </c>
    </row>
    <row r="22">
      <c r="A22" s="4" t="inlineStr">
        <is>
          <t>City Area Code</t>
        </is>
      </c>
      <c r="B22" s="4" t="inlineStr">
        <is>
          <t>336</t>
        </is>
      </c>
    </row>
    <row r="23">
      <c r="A23" s="4" t="inlineStr">
        <is>
          <t>Local Phone Number</t>
        </is>
      </c>
      <c r="B23" s="4" t="inlineStr">
        <is>
          <t>292-30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hares, $0.01 par value</t>
        </is>
      </c>
    </row>
    <row r="31">
      <c r="A31" s="4" t="inlineStr">
        <is>
          <t>Trading Symbol</t>
        </is>
      </c>
      <c r="B31" s="4" t="inlineStr">
        <is>
          <t>SKT</t>
        </is>
      </c>
    </row>
    <row r="32">
      <c r="A32" s="4" t="inlineStr">
        <is>
          <t>Security Exchange Name</t>
        </is>
      </c>
      <c r="B32" s="4" t="inlineStr">
        <is>
          <t>NYSE</t>
        </is>
      </c>
    </row>
    <row r="33">
      <c r="A33" s="4" t="inlineStr">
        <is>
          <t>Entity Common Stock, Shares Outstanding</t>
        </is>
      </c>
      <c r="C33" s="5" t="n">
        <v>93453271</v>
      </c>
    </row>
    <row r="34">
      <c r="A34" s="4" t="inlineStr">
        <is>
          <t>Tanger Properties Limited Partnership [Member]</t>
        </is>
      </c>
    </row>
    <row r="35">
      <c r="A35" s="3" t="inlineStr">
        <is>
          <t>Entity Information [Line Items]</t>
        </is>
      </c>
    </row>
    <row r="36">
      <c r="A36" s="4" t="inlineStr">
        <is>
          <t>Entity Registrant Name</t>
        </is>
      </c>
      <c r="B36" s="4" t="inlineStr">
        <is>
          <t>TANGER PROPERTIES LIMITED PARTNERSHIP</t>
        </is>
      </c>
    </row>
    <row r="37">
      <c r="A37" s="4" t="inlineStr">
        <is>
          <t>Entity Central Index Key</t>
        </is>
      </c>
      <c r="B37" s="4" t="inlineStr">
        <is>
          <t>0001004036</t>
        </is>
      </c>
    </row>
    <row r="38">
      <c r="A38" s="4" t="inlineStr">
        <is>
          <t>Entity File Number</t>
        </is>
      </c>
      <c r="B38" s="4" t="inlineStr">
        <is>
          <t>333-3526-01</t>
        </is>
      </c>
    </row>
    <row r="39">
      <c r="A39" s="4" t="inlineStr">
        <is>
          <t>Entity Incorporation, State or Country Code</t>
        </is>
      </c>
      <c r="B39" s="4" t="inlineStr">
        <is>
          <t>NC</t>
        </is>
      </c>
    </row>
    <row r="40">
      <c r="A40" s="4" t="inlineStr">
        <is>
          <t>Entity Tax Identification Number</t>
        </is>
      </c>
      <c r="B40" s="4" t="inlineStr">
        <is>
          <t>56-1822494</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Small Business</t>
        </is>
      </c>
      <c r="B44" s="4" t="inlineStr">
        <is>
          <t>false</t>
        </is>
      </c>
    </row>
    <row r="45">
      <c r="A45" s="4" t="inlineStr">
        <is>
          <t>Entity Emerging Growth Company</t>
        </is>
      </c>
      <c r="B45" s="4" t="inlineStr">
        <is>
          <t>false</t>
        </is>
      </c>
    </row>
    <row r="46">
      <c r="A46" s="4" t="inlineStr">
        <is>
          <t>Entity Shell Company</t>
        </is>
      </c>
      <c r="B4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9. The December 31, 2019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Accounts Receivable Historically, our accounts receivable from tenants has not been material; however, given the impacts from the coronavirus (“COVID-19”) pandemic discussed below, our net accounts receivable balance, which is recorded in other assets on the consolidated balance sheet, has increased from approximately $4.8 million at December 31, 2019 to approximately $32.3 million at September 30, 2020. Straight-line rent adjustments recorded as a receivable in other assets on the consolidated balance sheets were approximately $57.6 million and $61.6 million as of September 30, 2020 and December 31, 2019, respectively. Individual leases are assessed for collectability and upon the determination that the collection of rents is not probable, accrued rent and accounts receivable are reduced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The duration of the COVID 19 pandemic, recent tenant bankruptcies and other significant uncertainties with the economy required significant judgment to be used when estimating the collection of rents through September 30, 2020. See Note 3 for amounts we recorded as a reduction of revenues for uncollectible accounts. Impairment of Long-Lived Assets Rental property held and used by us is reviewed for impairment in the event that facts and circumstances indicate that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During the first quarter of 2020, we determined that the estimated future undiscounted cash flows of our Foxwoods outlet center, Mashantucket, Connecticut did not exceed the property's carrying value due to a decline in forecasted operating results. Therefore, we recorded a $45.7 million non-cash impairment charge in our consolidated statement of operations which equaled the excess of the property's carrying value over its estimated fair value. See Note 5 for discussion of the impairment of the Saint-Sauveur, Quebec outlet center in our Canadian unconsolidated joint venture during the quarter ended June 30, 2020. If the effects of the COVID-19 pandemic cause economic and market conditions to deteriorate beyond our current expectations or if our expected holding periods for assets change, subsequent tests for impairment could result in additional impairment charges in the future. For example, the Foxwoods property is part of a casino property and continues to face leasing challenges which could lead to further declines in occupancy, rental revenues and cash flows in the future. Such challenges could result in additional impairments. We can provide no assurance that material impairment charges with respect to our properties will not occur during the fourth quarter of 2020 o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9 Months Ended</t>
        </is>
      </c>
    </row>
    <row r="2">
      <c r="B2" s="2" t="inlineStr">
        <is>
          <t>Sep. 30, 2020</t>
        </is>
      </c>
    </row>
    <row r="3">
      <c r="A3" s="3" t="inlineStr">
        <is>
          <t>Risks and Uncertainties [Abstract]</t>
        </is>
      </c>
    </row>
    <row r="4">
      <c r="A4" s="4" t="inlineStr">
        <is>
          <t>COVID-19 Pandemic</t>
        </is>
      </c>
      <c r="B4" s="4" t="inlineStr">
        <is>
          <t xml:space="preserve">COVID-19 Pandemic The current novel COVID-19 pandemic has had, and will continue to have, repercussions across local, national and global economies and financial markets. COVID-19 has impacted all states where our tenants operate their businesses or where our properties are located and measures taken to prevent or remediate COVID-19, including “shelter-in place” or “stay-at-home” orders or other quarantine mandates issued by local, state or federal authorities, have had an adverse effect on our business and the businesses of our tenants. The full extent of the adverse impact on, among other things, our results of operations, liquidity (including our ability to access capital markets), the possibility of future impairments of long-lived assets or our investments in unconsolidated joint ventures, our compliance with debt covenants, our ability to collect rent under our existing leases, our ability to renew and re - lease our leased space, the outlook for the retail environment, bankruptcies and potential further bankruptcies or other store closings and our ability to develop, acquire, dispose or lease properties for our portfolio, is unknown and will depend on future developments, which are highly uncertain and cannot be predicted. Our results of operations, liquidity and cash flows have been and may continue to be in the future materially affected. Although our outlet centers remained open, retailers began closing their stores in our outlet centers in mid-March and by April 6, 2020, substantially all of the stores in our portfolio were closed as a result of mandates by order of local and state authorities. By June 15, 2020, in store shopping for non-essential retail was allowed in every market in which our centers are located. Our outlet centers may experience additional short-term store closures as retailers implement additional safety protocols at specific locations impacted by increased exposure to COVID-19. While our outlet centers have not closed throughout the pandemic, we have been operating under reduced hours since late April when the first stores began to reopen. Prior to the pandemic, our outlet centers operated an average of 12 hours per day. Upon reopening, our centers were open on an average of 8 hours per day. A number of our tenants have requested rent deferrals, rent abatements or other types of rent relief during this pandemic. As a response, in late March 2020, we offered all tenants in our consolidated portfolio the option to defer 100% of April and May rents interest free, payable in equal installments due in January and February of 2021. The following table sets forth information regarding the status of rents billed during the third and second quarters as of September 30, 2020 (In thousands): As of September 30, 2020 Third Quarter Second Quarter Collection Status: (1) Rents Billed % of Rents Rents Billed % of Rents Rents collected $ 82,006 86 % $ 40,995 42 % Rents expected to be collected (2) 5,379 6 5,012 5 Rents deferred (3) 618 1 25,327 26 Under negotiation 1,589 2 2,739 3 One-time rent concessions in exchange for amendments to lease structure 1,544 2 13,176 13 Bankruptcy related, primarily pre-petition rents 2,258 2 8,719 9 At risk due to tenant financial weakness 1,407 1 1,540 2 Total rents billed $ 94,801 100 % $ 97,508 100 % (1) Excludes v ariable revenue which is derived from tenant sales and lease termination fees. (2) In October 2020, we collected and additional $2.3 million of the third quarter rents and $968,000 of the second quarter rents. (3) Includes rents deferred with substantially all payments due in 2021, for which the majority is due in January/February of 2021. During the three months ended September 30, 2020, we wrote off 5% of third quarter rents billed, related to tenant bankruptcies, other uncollectible accounts due to financial weakness and one-time concessions in exchange for landlord-favorable amendments to lease structure. During the nine months ended September 30, 2020, we wrote off approximately 15% of second and third quarter rents, related to bankruptcies, other uncollectible accounts due to financial weakness and one-time concessions in exchange for landlord-favorable amendments to lease structure. In addition, for the three and nine months ended September 30, 2020, we recorded a $2.2 million and $11.8 million reserve, respectively, for a portion of deferred and under negotiation billings that are expected to become uncollectible in future periods. Further, for the three and nine months ended September 30, 2020 we recognized a write-off of revenue of approximately $2.4 million and $6.1 million of straight-line rents, respectively, associated with the tenant bankruptcies and uncollectible accounts. We are closely monitoring changes in the collectability assessment of our tenant receivables as a result of certain tenants suffering adverse financial consequences due to COVID-19 and should our estimates change, there could be material modifications to our revenues in future periods. Given the economic environment as a result of COVID-19, a select number of our tenants underwent liquidity hardships and filed for Chapter 11 bankruptcy protection in the second and third quarters of 2020. Although some of these tenants intend to exit the Chapter 11 bankruptcy process and resume operations, the outcomes of such proceedings are unknown and we are currently exploring leasing alternatives for stores we expect to close. Recent Chapter 11 bankruptcy filings include, but not limited to, J. Crew Group, Inc. (filed in May 2020) and Brooks Brothers, Lucky Brand Jeans, New York and Company and Ascena Retail Group, Inc. (all filed in July, 2020). Approximately 89% of the amounts included in the table above under the caption (“Bankruptcy related, primarily pre-petition rents”) that were written off during the second and third quarter as uncollectible rents as of September 30, 2020 were related to these tenants. In March 2020, to increase liquidity, preserve financial flexibility and help meet our obligations for a sustained period of time, we drew down substantially all of the available capacity under our $600.0 million unsecured lines of credit. Beginning in June 2020 through August 2020, we repaid the entire $599.8 million outstanding balance bringing the outstanding balance to zero as of September 30, 2020. We also took steps to reduce cash outflows, including the reduction or deferral of certain operating costs, temporary base salary reductions for our named executive officers and other employees, and the reduction of certain other general and administrative expenses. During the second and third quarters, these reductions reduced cash outflows by approximately $15.4 million, including $1.9 million of general and administrative and $13.5 million of property operating expenses. In July 2020, we restored the above mentioned salary redu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t>
        </is>
      </c>
      <c r="B1" s="2" t="inlineStr">
        <is>
          <t>9 Months Ended</t>
        </is>
      </c>
    </row>
    <row r="2">
      <c r="B2" s="2" t="inlineStr">
        <is>
          <t>Sep. 30, 2020</t>
        </is>
      </c>
    </row>
    <row r="3">
      <c r="A3" s="3" t="inlineStr">
        <is>
          <t>Disposition of Properties [Abstract]</t>
        </is>
      </c>
    </row>
    <row r="4">
      <c r="A4" s="4" t="inlineStr">
        <is>
          <t>Disposition of Properties</t>
        </is>
      </c>
      <c r="B4" s="4" t="inlineStr">
        <is>
          <t>Disposition of Properties Disposition of Properties During the three and nine months ended September 30, 2020, we closed on the sale of a non-core outlet center in Terrell, Texas for gross proceeds of $8.0 million. During the nine months ended September 30, 2019, we closed on the sale of four non-core outlet centers for total gross proceeds of $130.5 million. The following table sets forth certain summarized information regarding properties and land outparcels sold during the nine months ended September 30, 2020 and September 30, 2019: Property Location Date Sold Square Feet Net Sales Proceeds Gain on Sale (in 000’s) 2020 Dispositions: Terrell Terrell, Texas August 2020 178 $ 7,626 $ 2,324 2019 Dispositions: Nags Head, Ocean City, Park City, and Williamsburg Nags Head, NC, Ocean City, MD, Park City, UT, and Williamsburg, IA March 2019 878 $ 128,248 $ 43,422 The rental properties sold did not meet the criteria to be reported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Real Estate Joint Ventures</t>
        </is>
      </c>
      <c r="B1" s="2" t="inlineStr">
        <is>
          <t>9 Months Ended</t>
        </is>
      </c>
    </row>
    <row r="2">
      <c r="B2" s="2" t="inlineStr">
        <is>
          <t>Sep. 30, 2020</t>
        </is>
      </c>
    </row>
    <row r="3">
      <c r="A3" s="3" t="inlineStr">
        <is>
          <t>Investments In Unconsolidated Real Estate Joint Ventures [Abstract]</t>
        </is>
      </c>
    </row>
    <row r="4">
      <c r="A4" s="4" t="inlineStr">
        <is>
          <t>Investments in Unconsolidated Real Estate Joint Ventures</t>
        </is>
      </c>
      <c r="B4" s="4" t="inlineStr">
        <is>
          <t xml:space="preserve">Investments in Unconsolidated Real Estate Joint Ventures The equity method of accounting is used to account for each of the individual joint ventures. We have an ownership interest in the following unconsolidated real estate joint ventures: As of September 30, 2020 Joint Venture Outlet Center Location Ownership % Square Feet Carrying Value of Investment (in millions) Total Joint Venture Debt, Net (in millions) (1) Investments included in investments in unconsolidated joint ventures: RioCan Canada Various 50.0 % 765 $ 92.5 $ — $ 92.5 Investments included in other liabilities: Columbus (2) Columbus, OH 50.0 % 355 $ (3.6) $ 85.0 Charlotte (2) Charlotte, NC 50.0 % 399 (13.1) 99.6 National Harbor (2) National Harbor, MD 50.0 % 341 (8.7) 94.5 Galveston/Houston (2) Texas City, TX 50.0 % 353 (19.8) 79.9 $ (45.2) As of December 31, 2019 Joint Venture Outlet Center Location Ownership % Square Feet Carrying Value of Investment (in millions) Total Joint Venture Debt, Net (in millions) (1) Investments included in investments in unconsolidated joint ventures: RioCan Canada Various 50.0 % 764 $ 94.7 $ 9.2 $ 94.7 Investments included in other liabilities: Columbus (2) Columbus, OH 50.0 % 355 $ (3.5) $ 85.0 Charlotte (2) Charlotte, NC 50.0 % 399 (13.0) 99.5 National Harbor (2) National Harbor, MD 50.0 % 341 (5.9) 94.4 Galveston/Houston (2) Texas City, TX 50.0 % 353 (19.7) 79.9 $ (42.1) (1) Net of debt origination costs of $1.1 million as of September 30, 2020 and net of debt origination cost and including premiums of $1.1 million as of December 31, 2019. (2) The negative carrying value is due to distributions exceeding contributions and increases or decreases from our equity in earnings of the joint venture. Fees we received for various services provided to our unconsolidated joint ventures were recognized in management, leasing and other services as follows (in thousands): Three months ended Nine months ended September 30, September 30, 2020 2019 2020 2019 Fee: Management and marketing $ 471 $ 567 $ 1,156 $ 1,696 Leasing and other fees 15 32 50 71 Expense reimbursements from unconsolidated joint ventures 708 757 2,156 2,176 Total Fees $ 1,194 $ 1,356 $ 3,362 $ 3,943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6 million and $3.8 million as of September 30, 2020 and December 31, 2019, respectively) are amortized over the various useful lives of the related assets. Galveston/Houston In June 2020, in response to the COVID-19 impact on the property, the Galveston/Houston joint venture amended its mortgage loan. The loan modification amended the first one-year extension option to provide for two six-month options (the “First Extension” and “Second Extension”, respectively). Under the loan modification, the joint venture is prohibited from making partner distributions during the term of the First Extension. If the joint venture exercises all available options, the loan would mature in July 2022. The joint venture exercised its First Extension option to extend the mortgage loan for six months to January 2021. RioCan Canada In May 2020, the joint venture’s mortgage loan for the outlet center in Saint-Sauveur matured and the joint venture repaid the approximately $8.3 million owed in full. During June 2020, the Rio-Can joint venture recognized an impairment charge related to its Saint-Sauveur property in Quebec. The impairment charge was primarily driven by deterioration of net operating income caused by market competition and the COVID-19 pandemic. The table below summarizes the impairment charge taken during the second quarter of 2020 (in thousands): Impairment Charge (1) Outlet Center Total Our Share 2020 Saint-Sauveur $ 6,181 $ 3,091 (1) The fair value was determined using an income approach considering the prevailing market income capitalization rates for similar assets. Condensed combined summary financial information of unconsolidated joint ventures accounted for using the equity method is as follows (in thousands): Condensed Combined Balance Sheets - Unconsolidated Joint Ventures September 30, 2020 December 31, 2019 Assets Land $ 88,312 $ 90,859 Buildings, improvements and fixtures 461,593 477,061 Construction in progress 4,801 4,779 554,706 572,699 Accumulated depreciation (138,622) (132,860) Total rental property, net 416,084 439,839 Cash and cash equivalents 16,515 19,750 Deferred lease costs and other intangibles, net 5,134 6,772 Prepaids and other assets 24,355 17,789 Total assets $ 462,088 $ 484,150 Liabilities and Owners’ Equity Mortgages payable, net $ 358,940 $ 368,032 Accounts payable and other liabilities 15,911 17,173 Total liabilities 374,851 385,205 Owners’ equity 87,237 98,945 Total liabilities and owners’ equity $ 462,088 $ 484,150 Three months ended Nine months ended Condensed Combined Statements of Operations September 30, September 30, - Unconsolidated Joint Ventures 2020 2019 2020 2019 Revenues $ 16,959 $ 23,050 $ 55,470 $ 70,088 Expenses: Property operating 8,035 8,380 24,023 27,780 General and administrative 82 19 344 171 Asset impairment — — 6,181 — Depreciation and amortization 5,877 6,051 17,686 18,478 Total expenses 13,994 14,450 48,234 46,429 Other income (expense): Interest expense (3,024) (4,059) (9,991) (12,331) Other income 104 179 165 305 Total other income (expense) (2,920) (3,880) $ (9,826) $ (12,026) Net income (loss) $ 45 $ 4,720 $ (2,590) $ 11,633 The Company and Operating Partnership’s share of: Net income (loss) $ (42) $ 2,329 $ (1,490) $ 5,604 Depreciation and amortization (real estate related) $ 3,003 $ 3,058 $ 9,038 $ 9,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Guaranteed by the Company</t>
        </is>
      </c>
      <c r="B1" s="2" t="inlineStr">
        <is>
          <t>9 Months Ended</t>
        </is>
      </c>
    </row>
    <row r="2">
      <c r="B2" s="2" t="inlineStr">
        <is>
          <t>Sep. 30, 2020</t>
        </is>
      </c>
    </row>
    <row r="3">
      <c r="A3" s="4" t="inlineStr">
        <is>
          <t>Tanger Factory Outlet Centers, Inc. [Member]</t>
        </is>
      </c>
    </row>
    <row r="4">
      <c r="A4" s="4" t="inlineStr">
        <is>
          <t>Debt Guaranteed by the Company</t>
        </is>
      </c>
      <c r="B4" s="4" t="inlineStr">
        <is>
          <t xml:space="preserve">Debt Guaranteed by the Company All of the Company’s debt is held by the Operating Partnership and its consolidated subsidiaries. The Company guarantees the Operating Partnership’s obligations with respect to its unsecured lines of credit which have a total borrowing capacity of $600.0 million. The Company also guarantees the Operating Partnership’s unsecured term loan. The Operating Partnership had the following principal amounts outstanding on the debt guaranteed by the Company (in thousands): As of September 30, 2020 December 31, 2019 Unsecured lines of credit $ — $ — Unsecured term loan $ 350,000 $ 3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of the Operating Partnership</t>
        </is>
      </c>
      <c r="B1" s="2" t="inlineStr">
        <is>
          <t>9 Months Ended</t>
        </is>
      </c>
    </row>
    <row r="2">
      <c r="B2" s="2" t="inlineStr">
        <is>
          <t>Sep. 30, 2020</t>
        </is>
      </c>
    </row>
    <row r="3">
      <c r="A3" s="4" t="inlineStr">
        <is>
          <t>Tanger Properties Limited Partnership [Member]</t>
        </is>
      </c>
    </row>
    <row r="4">
      <c r="A4" s="4" t="inlineStr">
        <is>
          <t>Debt of the Operating Partnership</t>
        </is>
      </c>
      <c r="B4" s="4" t="inlineStr">
        <is>
          <t>Debt of the Operating Partnership The debt of the Operating Partnership consisted of the following (in thousands): As of As of September 30, 2020 December 31, 2019 Stated Interest Rate(s) Maturity Date Principal Book Value (1) Principal Book Value (1) Senior, unsecured notes: Senior notes 3.875 % December 2023 $ 250,000 $ 247,801 $ 250,000 $ 247,308 Senior notes 3.750 % December 2024 250,000 248,401 250,000 248,127 Senior notes 3.125 % September 2026 350,000 346,630 350,000 346,215 Senior notes 3.875 % July 2027 300,000 297,248 300,000 296,953 Mortgages payable: Atlantic City (2)(3) 5.14 % - 7.65% November 2021- December 2026 28,253 29,578 30,909 32,531 Southaven LIBOR + 1.80% April 2021 51,400 51,346 51,400 51,272 Unsecured term loan LIBOR (4) + 1.00% April 2024 350,000 347,213 350,000 347,367 Unsecured lines of credit LIBOR (4) + 1.00% October 2021 (5) — — — — $ 1,579,653 $ 1,568,217 $ 1,582,309 $ 1,569,773 (1) Including premiums and net of debt discount and debt origination costs. (2) The effective interest rate assigned during the purchase price allocation to the Atlantic City mortgages assumed during the acquisition in 2011 was 5.05%. (3) Principal and interest due monthly with remaining principal due at maturity. (4) Beginning in June 2020, if LIBOR is less than 0.25% per annum, the rate will be deemed to be 0.25% for the portions of the lines of credit and bank term loan that are not fixed with an interest rate swap. (5) Unsecured lines of credit have a one-year extension option to extend maturity to October 2022. Certain of our properties, which had a net book value of approximately $165.5 million at September 30, 2020, serve as collateral for mortgages payable. We maintain unsecured lines of credit that provide for borrowings of up to $600.0 million. The unsecured lines of credit include a $20.0 million liquidity line and a $580.0 million syndicated line. The syndicated line may be increased up to $1.2 billion through an accordion feature in certain circumstances.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 As of September 30, 2020, the maximum amount of unconsolidated joint venture debt guaranteed by the Company was $16.4 million.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September 30, 2020, we believe we were in compliance with all of our debt covenants. Lines of credit and Term Loan Covenant Modifications In June 2020, we amended the debt agreements for our lines of credit and bank term loan, primarily to improve future covenant flexibility. The amendments, among other things, allow us to access the existing surge leverage provision, which provides for an increase to the maximum thresholds to 65% from 60% for total leverage and unsecured leverage, for twelve months starting July 1, 2020, during which time share repurchases are prohibited. Additionally, the leverage covenants are determined based on the calculation period which is modified to be based on the immediately preceding three calendar month period annualized for the calculation date occurring on December 31, 2020; the immediately preceding six calendar month period annualized for the calculation date occurring on March 31, 2021; the immediately preceding nine calendar month period annualized for the calculation date occurring on June 30, 2021; and for all other calculation dates occurring during the term on the agreement, the immediately preceding twelve calendar month period. Some definitional modifications related to the calculation of certain covenants are permanent, including the netting of cash balances in excess of $30.0 million (or debt maturing in the next 24 months, if less) as well as using adjusted EBITDA, which adds back general and administrative expenses not attributable to the subsidiaries or properties and deducts a management fee of 3% of rental revenues in liability and asset calculations for certain covenants. The amendments revised the interest rate to provide a LIBOR floor of 0.25% for the portions of the lines of credit and bank term loan that are not fixed with an interest rate swap. Although the amended covenants provide additional flexibility and we expect to remain in compliance with such covenants, the potential impacts from COVID-19 are highly uncertain and therefore could impact covenant compliance in the future. Unsecured Lines of Credit In March 2020, in response to the COVID-19 pandemic, we drew down approximately $599.8 million under our unsecured lines of credit to increase liquidity and preserve financial flexibility to help ensure that we are able to meet our obligations for a sustained period. Beginning in June 2020 through August 2020, we repaid the entire $599.8 million outstanding balance bringing the outstanding balance to zero as of September 30, 2020. Interest Rate Spread over LIBOR In February 2020, due to a change in our credit rating, our interest rate spread over LIBOR on our $600.0 million unsecured line of credit facility increased from 0.875% to 1.0% and our annual facility fee increased from 0.15% to 0.20%. In addition, our interest rate spread over LIBOR on our $350.0 million unsecured term loan increased from 0.90% to 1.0%. Debt Maturities Maturities of the existing long-term debt as of September 30, 2020 for the next five years and thereafter are as follows (in thousands): Calendar Year Amount For the remainder of 2020 $ 910 2021 57,193 2022 4,436 2023 254,768 2024 605,140 Thereafter 657,206 Subtotal 1,579,653 Net discount and debt origination costs (11,436) Total $ 1,568,217 Given the financial implications of COVID-19, we have considered our short-term (one year or less from the date of filing these financial statements) liquidity needs and the adequacy of our estimated cash flows from operating activities and other financing sources to meet these needs. These other sources include but are not limited to: existing cash, ongoing relationships with certain financial institutions, our ability to sell debt or issue equity subject to market conditions and proceeds from the potential sale of non-core assets. We believe that we have access to the necessary financing to fund our short-term liquidity n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September 30, 2020 December 31, 2019 Assets (Liabilities) (1) : Interest rate swaps: April 13, 2016 January 1, 2021 175,000 1 month LIBOR 1.03 % $ (411) $ 1,018 March 1, 2018 January 31, 2021 40,000 1 month LIBOR 2.47 % (311) (376) August 14, 2018 January 1, 2021 150,000 1 month LIBOR 2.20 % (817) (896) July 1, 2019 February 1, 2024 25,000 1 month LIBOR 1.75 % (1,314) (170) January 1, 2021 February 1, 2024 150,000 1 month LIBOR 0.60 % (2,043) — January 1, 2021 February 1, 2024 $ 100,000 1 month LIBOR 0.22 % $ (238) — Total $ 640,000 $ (5,134) $ (424)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Changes in the fair value of derivatives designated and qualifying as cash flow hedges is recorded in accumulated other comprehensive loss and subsequently reclassified into earnings in the period that the hedged forecasted transaction affects earnings. The following table represents the effect of the derivative financial instruments on the accompanying consolidated financial statements (in thousands): Three months ended September 30, Nine months ended September 30, 2020 2019 2020 2019 Interest Rate Swaps: Amount of loss recognized in other comprehensive income (loss) on derivative $ 1,463 $ (1,011) $ (4,711) $ (6,5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Fair Value Measurements on a Recurring Basi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20: Assets: Short-term government securities ( cash and cash equivalents) $ 20,626 $ 20,626 $ — $ — Total assets $ 20,626 $ 20,626 $ — $ — Liabilities: Interest rate swaps (other liabilities) $ 5,134 $ — $ 5,134 $ — Total liabilities $ 5,134 $ — $ 5,134 $ — Level 1 Level 2 Level 3 Quoted Prices in Active Markets for Identical Assets or Liabilities Significant Observable Inputs Significant Unobservable Inputs Total Fair value as of December 31, 2019: Asset: Interest rate swaps (prepaids and other assets) $ 1,018 $ — $ 1,018 $ — Total assets $ 1,018 $ — $ 1,018 $ — Liabilities: Interest rate swaps (other liabilities) $ 1,442 $ — $ 1,442 $ — Total liabilities $ 1,442 $ — $ 1,442 $ — Short-term government securities Short-term government securities are highly liquid investments, which are classified as Level 1 in the fair value hierarchy because they are valued using quoted market prices in an active market. Interest rate swaps Fair values of interest rate swaps are est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Fair Value Measurements on a Nonrecurring Basis 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March 31,2020: Asset: Long-lived assets $ 60,000 $ — $ — $ 60,000 During the first quarter 2020, we recorded a $45.7 million impairment charge in our consolidated statement of operations which equaled the excess of the carrying value of our Foxwoods outlet center over its estimated fair value. The estimated fair value was based on the income approach. The income approach involves discounting the estimated income stream and reversion (presumed sale) value of a property over an estimated holding period to a present value at a risk-adjusted rate. Discount rates and terminal capitalization rates utilized in this approach were derived from property-specific information, market transactions and other financial and industry data. The terminal capitalization rate and discount rate are significant unobservable inputs in determining the fair value. The terminal capitalization rate used in the calculation was 7.8% and the discount rate used was 8.5%. These inputs are classified under Level 3 in the fair value hierarchy above. Should the significant assumptions utilized above to determine fair value continue to deteriorate, additional impairments in the future could be possible. Other Fair Value Disclosures The estimated fair value within the fair value hierarchy and recorded value of our debt consisting of senior unsecured notes, unsecured term loans, secured mortgages and unsecured lines of credit were as follows (in thousands): September 30, 2020 December 31, 2019 Level 1 Quoted Prices in Active Markets for Identical Assets or Liabilities $ — $ — Level 2 Significant Observable Inputs 1,133,864 1,169,481 Level 3 Significant Unobservable Inputs 431,285 434,333 Total fair value of debt $ 1,565,149 $ 1,603,814 Recorded value of debt $ 1,568,217 $ 1,569,773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of the Company</t>
        </is>
      </c>
      <c r="B1" s="2" t="inlineStr">
        <is>
          <t>9 Months Ended</t>
        </is>
      </c>
    </row>
    <row r="2">
      <c r="B2" s="2" t="inlineStr">
        <is>
          <t>Sep. 30, 2020</t>
        </is>
      </c>
    </row>
    <row r="3">
      <c r="A3" s="3" t="inlineStr">
        <is>
          <t>Equity [Abstract]</t>
        </is>
      </c>
    </row>
    <row r="4">
      <c r="A4" s="4" t="inlineStr">
        <is>
          <t>Shareholders' Equity of the Company</t>
        </is>
      </c>
      <c r="B4" s="4" t="inlineStr">
        <is>
          <t xml:space="preserve">Shareholders’ Equity of the Company Dividend Declaration In January 2020, the Company's Board of Directors declared a $0.355 cash dividend per common which was paid during the first quarter of 2020 to each shareholder of record on January 31, 2020, and the Trustees of Tanger GP Trust declared a $0.355 cash distribution per Operating Partnership unit to the Operating Partnership's unitholders. Also in January 2020, the Company's Board of Directors declared a $0.3575 cash dividend per common share payable on May 15, 2020 to each shareholder of record on April 30, 2020, and the Trustees of Tanger GP Trust declared a $0.3575 cash distribution per Operating Partnership unit to the Operating Partnership's unitholders. In January 2019, the Company's Board of Directors declared a $0.35 cash dividend per common which was paid during the first quarter of 2019, to each shareholder of record on January 31, 2019, and the Trustees of Tanger GP Trust declared a $0.35 cash distribution per Operating Partnership unit to the Operating Partnership's unitholders. In February 2019, the Company's Board of Directors declared a $0.355 cash dividend per common share payable on May 15, 2019 to each shareholder of record on April 30, 2019, and the Trustees of Tanger GP Trust declared a $0.355 cash distribution per Operating Partnership unit to the Operating Partnership's unitholders. A liability in the amount of approximately $35.2 million was recorded in accounts payable and accrued expenses in the consolidated balance sheet as of March 31, 2019. Share Repurchase Program In February 2019, the Company’s Board of Directors authorized the repurchase of an additional $44.3 million of our outstanding common shares for an aggregate authorization of $169.3 million until May 2021. Repurchases may be made from time to time through open market, privately-negotiated, structured or derivative transactions (including accelerated share repurchase transactions), or other methods of acquiring shares. The Company intends to structure open market purchases to occur within pricing and volume requirements of Rule 10b-18. The Company may, from time to time, enter into Rule 10b5-1 plans to facilitate the repurchase of its shares under this authorization. The Company did not repurchase any shares for the periods ended September 30, 2020. The remaining amount authorized to be repurchased under the program as of September 30, 2020 was approximately $80.0 million. The Company has temporarily suspended share repurchases for at least the twelve months starting July 1, 2020 as the June 2020 amendments to our debt agreements for our lines of credit and bank term loan prohibit share repurchases during such time and in order to preserve our liquidity position. Shares repurchased were follows: Three months ended September 30, Nine months ended September 30, 2020 2019 2020 2019 Total number of shares purchased — 650,929 — 1,209,328 Average price paid per share $ — $ 15.34 $ — $ 16.52 Total price paid exclusive of commissions and related fees (in thousands) $ — $ 9,987 $ — $ 19,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t>
        </is>
      </c>
      <c r="B1" s="2" t="inlineStr">
        <is>
          <t>9 Months Ended</t>
        </is>
      </c>
    </row>
    <row r="2">
      <c r="B2" s="2" t="inlineStr">
        <is>
          <t>Sep. 30, 2020</t>
        </is>
      </c>
    </row>
    <row r="3">
      <c r="A3" s="4" t="inlineStr">
        <is>
          <t>Tanger Properties Limited Partnership [Member]</t>
        </is>
      </c>
    </row>
    <row r="4">
      <c r="A4" s="3" t="inlineStr">
        <is>
          <t>Schedule of Partners' Equity of the Operating Partnership [Line Items]</t>
        </is>
      </c>
    </row>
    <row r="5">
      <c r="A5" s="4" t="inlineStr">
        <is>
          <t>Partners' Equity of the Operating Partnership</t>
        </is>
      </c>
      <c r="B5" s="4" t="inlineStr">
        <is>
          <t xml:space="preserve">Partners’ Equity of the Operating Partnership All units of partnership interest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owned subsidiary of the Company. Likewise, when the Company repurchases its outstanding common shares, the Operating Partnership repurchases a corresponding Class B common limited partnership unit held by Tanger LP Trust. The following table sets forth the changes in outstanding partnership units for the three and nine months ended September 30, 2020 and September 30, 2019: Limited Partnership Units General Partnership Units Class A Class B Total Balance June 30, 2019 1,000,000 4,960,684 92,544,267 97,504,951 Repurchase of units — — (650,929) (650,929) Balance September 30, 2019 1,000,000 4,960,684 91,893,338 96,854,022 Balance December 31, 2018 1,000,000 4,960,684 92,941,783 97,902,467 Grant of restricted common share awards by the Company, net of forfeitures — — 242,167 242,167 Repurchase of units — — (1,209,328) (1,209,328) Units withheld for employee income taxes — — (81,284) (81,284) Balance September 30, 2019 1,000,000 4,960,684 91,893,338 96,854,022 Balance June 30, 2020 1,000,000 4,911,173 92,472,267 97,383,440 Forfeitures of restricted common share awards — — (18,996) (18,996) Balance September 30, 2020 1,000,000 4,911,173 92,453,271 97,364,444 Balance December 31, 2019 1,000,000 4,911,173 91,892,260 96,803,433 Grant of restricted common share awards by the Company, net of forfeitures — — 611,350 611,350 Issuance of deferred units — — 6,258 6,258 Units withheld for employee income taxes — — (56,597) (56,597) Balance September 30, 2020 1,000,000 4,911,173 92,453,271 97,364,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4" t="inlineStr">
        <is>
          <t>Tanger Factory Outlet Centers, Inc. [Member]</t>
        </is>
      </c>
    </row>
    <row r="3">
      <c r="A3" s="3" t="inlineStr">
        <is>
          <t>Rental property:</t>
        </is>
      </c>
    </row>
    <row r="4">
      <c r="A4" s="4" t="inlineStr">
        <is>
          <t>Land</t>
        </is>
      </c>
      <c r="B4" s="6" t="n">
        <v>266014</v>
      </c>
      <c r="C4" s="6" t="n">
        <v>266537</v>
      </c>
    </row>
    <row r="5">
      <c r="A5" s="4" t="inlineStr">
        <is>
          <t>Buildings, improvements and fixtures</t>
        </is>
      </c>
      <c r="B5" s="5" t="n">
        <v>2545111</v>
      </c>
      <c r="C5" s="5" t="n">
        <v>2630357</v>
      </c>
    </row>
    <row r="6">
      <c r="A6" s="4" t="inlineStr">
        <is>
          <t>Rental property, at cost, total</t>
        </is>
      </c>
      <c r="B6" s="5" t="n">
        <v>2811125</v>
      </c>
      <c r="C6" s="5" t="n">
        <v>2896894</v>
      </c>
    </row>
    <row r="7">
      <c r="A7" s="4" t="inlineStr">
        <is>
          <t>Accumulated depreciation</t>
        </is>
      </c>
      <c r="B7" s="5" t="n">
        <v>-1034670</v>
      </c>
      <c r="C7" s="5" t="n">
        <v>-1009951</v>
      </c>
    </row>
    <row r="8">
      <c r="A8" s="4" t="inlineStr">
        <is>
          <t>Total rental property, net</t>
        </is>
      </c>
      <c r="B8" s="5" t="n">
        <v>1776455</v>
      </c>
      <c r="C8" s="5" t="n">
        <v>1886943</v>
      </c>
    </row>
    <row r="9">
      <c r="A9" s="4" t="inlineStr">
        <is>
          <t>Cash and cash equivalents</t>
        </is>
      </c>
      <c r="B9" s="5" t="n">
        <v>19793</v>
      </c>
      <c r="C9" s="5" t="n">
        <v>16672</v>
      </c>
    </row>
    <row r="10">
      <c r="A10" s="4" t="inlineStr">
        <is>
          <t>Investments in unconsolidated joint ventures</t>
        </is>
      </c>
      <c r="B10" s="5" t="n">
        <v>92537</v>
      </c>
      <c r="C10" s="5" t="n">
        <v>94691</v>
      </c>
    </row>
    <row r="11">
      <c r="A11" s="4" t="inlineStr">
        <is>
          <t>Deferred lease costs and other intangibles, net</t>
        </is>
      </c>
      <c r="B11" s="5" t="n">
        <v>88183</v>
      </c>
      <c r="C11" s="5" t="n">
        <v>96712</v>
      </c>
    </row>
    <row r="12">
      <c r="A12" s="4" t="inlineStr">
        <is>
          <t>Operating lease right-of-use assets</t>
        </is>
      </c>
      <c r="B12" s="5" t="n">
        <v>83210</v>
      </c>
      <c r="C12" s="5" t="n">
        <v>86575</v>
      </c>
    </row>
    <row r="13">
      <c r="A13" s="4" t="inlineStr">
        <is>
          <t>Prepaids and other assets</t>
        </is>
      </c>
      <c r="B13" s="5" t="n">
        <v>125297</v>
      </c>
      <c r="C13" s="5" t="n">
        <v>103618</v>
      </c>
    </row>
    <row r="14">
      <c r="A14" s="4" t="inlineStr">
        <is>
          <t>Total assets</t>
        </is>
      </c>
      <c r="B14" s="5" t="n">
        <v>2185475</v>
      </c>
      <c r="C14" s="5" t="n">
        <v>2285211</v>
      </c>
    </row>
    <row r="15">
      <c r="A15" s="3" t="inlineStr">
        <is>
          <t>Debt:</t>
        </is>
      </c>
    </row>
    <row r="16">
      <c r="A16" s="4" t="inlineStr">
        <is>
          <t>Senior, unsecured notes, net</t>
        </is>
      </c>
      <c r="B16" s="5" t="n">
        <v>1140080</v>
      </c>
      <c r="C16" s="5" t="n">
        <v>1138603</v>
      </c>
    </row>
    <row r="17">
      <c r="A17" s="4" t="inlineStr">
        <is>
          <t>Unsecured term loan, net</t>
        </is>
      </c>
      <c r="B17" s="5" t="n">
        <v>347213</v>
      </c>
      <c r="C17" s="5" t="n">
        <v>347367</v>
      </c>
    </row>
    <row r="18">
      <c r="A18" s="4" t="inlineStr">
        <is>
          <t>Mortgages payable, net</t>
        </is>
      </c>
      <c r="B18" s="5" t="n">
        <v>80924</v>
      </c>
      <c r="C18" s="5" t="n">
        <v>83803</v>
      </c>
    </row>
    <row r="19">
      <c r="A19" s="4" t="inlineStr">
        <is>
          <t>Unsecured lines of credit, net</t>
        </is>
      </c>
      <c r="B19" s="5" t="n">
        <v>0</v>
      </c>
      <c r="C19" s="5" t="n">
        <v>0</v>
      </c>
    </row>
    <row r="20">
      <c r="A20" s="4" t="inlineStr">
        <is>
          <t>Total debt</t>
        </is>
      </c>
      <c r="B20" s="5" t="n">
        <v>1568217</v>
      </c>
      <c r="C20" s="5" t="n">
        <v>1569773</v>
      </c>
    </row>
    <row r="21">
      <c r="A21" s="4" t="inlineStr">
        <is>
          <t>Accounts payable and accrued expenses</t>
        </is>
      </c>
      <c r="B21" s="5" t="n">
        <v>85712</v>
      </c>
      <c r="C21" s="5" t="n">
        <v>79562</v>
      </c>
    </row>
    <row r="22">
      <c r="A22" s="4" t="inlineStr">
        <is>
          <t>Operating lease liabilities</t>
        </is>
      </c>
      <c r="B22" s="5" t="n">
        <v>90566</v>
      </c>
      <c r="C22" s="5" t="n">
        <v>91237</v>
      </c>
    </row>
    <row r="23">
      <c r="A23" s="4" t="inlineStr">
        <is>
          <t>Other liabilities</t>
        </is>
      </c>
      <c r="B23" s="5" t="n">
        <v>91495</v>
      </c>
      <c r="C23" s="5" t="n">
        <v>88530</v>
      </c>
    </row>
    <row r="24">
      <c r="A24" s="4" t="inlineStr">
        <is>
          <t>Total liabilities</t>
        </is>
      </c>
      <c r="B24" s="5" t="n">
        <v>1835990</v>
      </c>
      <c r="C24" s="5" t="n">
        <v>1829102</v>
      </c>
    </row>
    <row r="25">
      <c r="A25" s="4" t="inlineStr">
        <is>
          <t>Commitments and contingencies</t>
        </is>
      </c>
      <c r="B25" s="4" t="inlineStr">
        <is>
          <t xml:space="preserve"> </t>
        </is>
      </c>
      <c r="C25" s="4" t="inlineStr">
        <is>
          <t xml:space="preserve"> </t>
        </is>
      </c>
    </row>
    <row r="26">
      <c r="A26" s="3" t="inlineStr">
        <is>
          <t>Tanger Factory Outlet Centers, Inc.:</t>
        </is>
      </c>
    </row>
    <row r="27">
      <c r="A27" s="4" t="inlineStr">
        <is>
          <t>Common shares, $0.01 par value, 300,000,000 shares authorized, 93,453,271 and 92,892,260 shares issued and outstanding at September 30, 2020 and December 31, 2019, respectively</t>
        </is>
      </c>
      <c r="B27" s="5" t="n">
        <v>935</v>
      </c>
      <c r="C27" s="5" t="n">
        <v>929</v>
      </c>
    </row>
    <row r="28">
      <c r="A28" s="4" t="inlineStr">
        <is>
          <t>Paid in capital</t>
        </is>
      </c>
      <c r="B28" s="5" t="n">
        <v>783815</v>
      </c>
      <c r="C28" s="5" t="n">
        <v>775035</v>
      </c>
    </row>
    <row r="29">
      <c r="A29" s="4" t="inlineStr">
        <is>
          <t xml:space="preserve">Accumulated distributions in excess of net income </t>
        </is>
      </c>
      <c r="B29" s="5" t="n">
        <v>-420367</v>
      </c>
      <c r="C29" s="5" t="n">
        <v>-317263</v>
      </c>
    </row>
    <row r="30">
      <c r="A30" s="3" t="inlineStr">
        <is>
          <t>Partners’ Equity:</t>
        </is>
      </c>
    </row>
    <row r="31">
      <c r="A31" s="4" t="inlineStr">
        <is>
          <t>Accumulated other comprehensive loss</t>
        </is>
      </c>
      <c r="B31" s="5" t="n">
        <v>-32347</v>
      </c>
      <c r="C31" s="5" t="n">
        <v>-25495</v>
      </c>
    </row>
    <row r="32">
      <c r="A32" s="4" t="inlineStr">
        <is>
          <t>Equity attributable to Tanger Factory Outlet Centers, Inc.</t>
        </is>
      </c>
      <c r="B32" s="5" t="n">
        <v>332036</v>
      </c>
      <c r="C32" s="5" t="n">
        <v>433206</v>
      </c>
    </row>
    <row r="33">
      <c r="A33" s="4" t="inlineStr">
        <is>
          <t>Noncontrolling interests in Operating Partnership</t>
        </is>
      </c>
      <c r="B33" s="5" t="n">
        <v>17449</v>
      </c>
      <c r="C33" s="5" t="n">
        <v>22903</v>
      </c>
    </row>
    <row r="34">
      <c r="A34" s="4" t="inlineStr">
        <is>
          <t>Noncontrolling interests in other consolidated partnerships</t>
        </is>
      </c>
      <c r="B34" s="5" t="n">
        <v>0</v>
      </c>
      <c r="C34" s="5" t="n">
        <v>0</v>
      </c>
    </row>
    <row r="35">
      <c r="A35" s="4" t="inlineStr">
        <is>
          <t>Total equity</t>
        </is>
      </c>
      <c r="B35" s="5" t="n">
        <v>349485</v>
      </c>
      <c r="C35" s="5" t="n">
        <v>456109</v>
      </c>
    </row>
    <row r="36">
      <c r="A36" s="4" t="inlineStr">
        <is>
          <t>Total liabilities and equity</t>
        </is>
      </c>
      <c r="B36" s="5" t="n">
        <v>2185475</v>
      </c>
      <c r="C36" s="5" t="n">
        <v>2285211</v>
      </c>
    </row>
    <row r="37">
      <c r="A37" s="4" t="inlineStr">
        <is>
          <t>Tanger Properties Limited Partnership [Member]</t>
        </is>
      </c>
    </row>
    <row r="38">
      <c r="A38" s="3" t="inlineStr">
        <is>
          <t>Rental property:</t>
        </is>
      </c>
    </row>
    <row r="39">
      <c r="A39" s="4" t="inlineStr">
        <is>
          <t>Land</t>
        </is>
      </c>
      <c r="B39" s="5" t="n">
        <v>266014</v>
      </c>
      <c r="C39" s="5" t="n">
        <v>266537</v>
      </c>
    </row>
    <row r="40">
      <c r="A40" s="4" t="inlineStr">
        <is>
          <t>Buildings, improvements and fixtures</t>
        </is>
      </c>
      <c r="B40" s="5" t="n">
        <v>2545111</v>
      </c>
      <c r="C40" s="5" t="n">
        <v>2630357</v>
      </c>
    </row>
    <row r="41">
      <c r="A41" s="4" t="inlineStr">
        <is>
          <t>Rental property, at cost, total</t>
        </is>
      </c>
      <c r="B41" s="5" t="n">
        <v>2811125</v>
      </c>
      <c r="C41" s="5" t="n">
        <v>2896894</v>
      </c>
    </row>
    <row r="42">
      <c r="A42" s="4" t="inlineStr">
        <is>
          <t>Accumulated depreciation</t>
        </is>
      </c>
      <c r="B42" s="5" t="n">
        <v>-1034670</v>
      </c>
      <c r="C42" s="5" t="n">
        <v>-1009951</v>
      </c>
    </row>
    <row r="43">
      <c r="A43" s="4" t="inlineStr">
        <is>
          <t>Total rental property, net</t>
        </is>
      </c>
      <c r="B43" s="5" t="n">
        <v>1776455</v>
      </c>
      <c r="C43" s="5" t="n">
        <v>1886943</v>
      </c>
    </row>
    <row r="44">
      <c r="A44" s="4" t="inlineStr">
        <is>
          <t>Cash and cash equivalents</t>
        </is>
      </c>
      <c r="B44" s="5" t="n">
        <v>19712</v>
      </c>
      <c r="C44" s="5" t="n">
        <v>16519</v>
      </c>
    </row>
    <row r="45">
      <c r="A45" s="4" t="inlineStr">
        <is>
          <t>Investments in unconsolidated joint ventures</t>
        </is>
      </c>
      <c r="B45" s="5" t="n">
        <v>92537</v>
      </c>
      <c r="C45" s="5" t="n">
        <v>94691</v>
      </c>
    </row>
    <row r="46">
      <c r="A46" s="4" t="inlineStr">
        <is>
          <t>Deferred lease costs and other intangibles, net</t>
        </is>
      </c>
      <c r="B46" s="5" t="n">
        <v>88183</v>
      </c>
      <c r="C46" s="5" t="n">
        <v>96712</v>
      </c>
    </row>
    <row r="47">
      <c r="A47" s="4" t="inlineStr">
        <is>
          <t>Operating lease right-of-use assets</t>
        </is>
      </c>
      <c r="B47" s="5" t="n">
        <v>83210</v>
      </c>
      <c r="C47" s="5" t="n">
        <v>86575</v>
      </c>
    </row>
    <row r="48">
      <c r="A48" s="4" t="inlineStr">
        <is>
          <t>Prepaids and other assets</t>
        </is>
      </c>
      <c r="B48" s="5" t="n">
        <v>125130</v>
      </c>
      <c r="C48" s="5" t="n">
        <v>103374</v>
      </c>
    </row>
    <row r="49">
      <c r="A49" s="4" t="inlineStr">
        <is>
          <t>Total assets</t>
        </is>
      </c>
      <c r="B49" s="5" t="n">
        <v>2185227</v>
      </c>
      <c r="C49" s="5" t="n">
        <v>2284814</v>
      </c>
    </row>
    <row r="50">
      <c r="A50" s="3" t="inlineStr">
        <is>
          <t>Debt:</t>
        </is>
      </c>
    </row>
    <row r="51">
      <c r="A51" s="4" t="inlineStr">
        <is>
          <t>Senior, unsecured notes, net</t>
        </is>
      </c>
      <c r="B51" s="5" t="n">
        <v>1140080</v>
      </c>
      <c r="C51" s="5" t="n">
        <v>1138603</v>
      </c>
    </row>
    <row r="52">
      <c r="A52" s="4" t="inlineStr">
        <is>
          <t>Unsecured term loan, net</t>
        </is>
      </c>
      <c r="B52" s="5" t="n">
        <v>347213</v>
      </c>
      <c r="C52" s="5" t="n">
        <v>347367</v>
      </c>
    </row>
    <row r="53">
      <c r="A53" s="4" t="inlineStr">
        <is>
          <t>Mortgages payable, net</t>
        </is>
      </c>
      <c r="B53" s="5" t="n">
        <v>80924</v>
      </c>
      <c r="C53" s="5" t="n">
        <v>83803</v>
      </c>
    </row>
    <row r="54">
      <c r="A54" s="4" t="inlineStr">
        <is>
          <t>Unsecured lines of credit, net</t>
        </is>
      </c>
      <c r="B54" s="5" t="n">
        <v>0</v>
      </c>
      <c r="C54" s="5" t="n">
        <v>0</v>
      </c>
    </row>
    <row r="55">
      <c r="A55" s="4" t="inlineStr">
        <is>
          <t>Total debt</t>
        </is>
      </c>
      <c r="B55" s="5" t="n">
        <v>1568217</v>
      </c>
      <c r="C55" s="5" t="n">
        <v>1569773</v>
      </c>
    </row>
    <row r="56">
      <c r="A56" s="4" t="inlineStr">
        <is>
          <t>Accounts payable and accrued expenses</t>
        </is>
      </c>
      <c r="B56" s="5" t="n">
        <v>85464</v>
      </c>
      <c r="C56" s="5" t="n">
        <v>79165</v>
      </c>
    </row>
    <row r="57">
      <c r="A57" s="4" t="inlineStr">
        <is>
          <t>Operating lease liabilities</t>
        </is>
      </c>
      <c r="B57" s="5" t="n">
        <v>90566</v>
      </c>
      <c r="C57" s="5" t="n">
        <v>91237</v>
      </c>
    </row>
    <row r="58">
      <c r="A58" s="4" t="inlineStr">
        <is>
          <t>Other liabilities</t>
        </is>
      </c>
      <c r="B58" s="5" t="n">
        <v>91495</v>
      </c>
      <c r="C58" s="5" t="n">
        <v>88530</v>
      </c>
    </row>
    <row r="59">
      <c r="A59" s="4" t="inlineStr">
        <is>
          <t>Total liabilities</t>
        </is>
      </c>
      <c r="B59" s="5" t="n">
        <v>1835742</v>
      </c>
      <c r="C59" s="5" t="n">
        <v>1828705</v>
      </c>
    </row>
    <row r="60">
      <c r="A60" s="4" t="inlineStr">
        <is>
          <t>Commitments and contingencies</t>
        </is>
      </c>
      <c r="B60" s="4" t="inlineStr">
        <is>
          <t xml:space="preserve"> </t>
        </is>
      </c>
      <c r="C60" s="4" t="inlineStr">
        <is>
          <t xml:space="preserve"> </t>
        </is>
      </c>
    </row>
    <row r="61">
      <c r="A61" s="3" t="inlineStr">
        <is>
          <t>Partners’ Equity:</t>
        </is>
      </c>
    </row>
    <row r="62">
      <c r="A62" s="4" t="inlineStr">
        <is>
          <t>General partner, 1,000,000 units outstanding at September 30, 2020 and December 31, 2019</t>
        </is>
      </c>
      <c r="B62" s="5" t="n">
        <v>3331</v>
      </c>
      <c r="C62" s="5" t="n">
        <v>4435</v>
      </c>
    </row>
    <row r="63">
      <c r="A63" s="4" t="inlineStr">
        <is>
          <t>Limited partners, 4,911,173 and 4,911,173 Class A common units, and 92,453,271 and 91,892,260 Class B common units outstanding at September 30, 2020 and December 31, 2019, respectively</t>
        </is>
      </c>
      <c r="B63" s="5" t="n">
        <v>380259</v>
      </c>
      <c r="C63" s="5" t="n">
        <v>478562</v>
      </c>
    </row>
    <row r="64">
      <c r="A64" s="4" t="inlineStr">
        <is>
          <t>Accumulated other comprehensive loss</t>
        </is>
      </c>
      <c r="B64" s="5" t="n">
        <v>-34105</v>
      </c>
      <c r="C64" s="5" t="n">
        <v>-26888</v>
      </c>
    </row>
    <row r="65">
      <c r="A65" s="4" t="inlineStr">
        <is>
          <t>Total partners’ equity</t>
        </is>
      </c>
      <c r="B65" s="5" t="n">
        <v>349485</v>
      </c>
      <c r="C65" s="5" t="n">
        <v>456109</v>
      </c>
    </row>
    <row r="66">
      <c r="A66" s="4" t="inlineStr">
        <is>
          <t>Noncontrolling interests in other consolidated partnerships</t>
        </is>
      </c>
      <c r="B66" s="5" t="n">
        <v>0</v>
      </c>
      <c r="C66" s="5" t="n">
        <v>0</v>
      </c>
    </row>
    <row r="67">
      <c r="A67" s="4" t="inlineStr">
        <is>
          <t>Total equity</t>
        </is>
      </c>
      <c r="B67" s="5" t="n">
        <v>349485</v>
      </c>
      <c r="C67" s="5" t="n">
        <v>456109</v>
      </c>
    </row>
    <row r="68">
      <c r="A68" s="4" t="inlineStr">
        <is>
          <t>Total liabilities and equity</t>
        </is>
      </c>
      <c r="B68" s="6" t="n">
        <v>2185227</v>
      </c>
      <c r="C68" s="6" t="n">
        <v>2284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of the Company</t>
        </is>
      </c>
      <c r="B1" s="2" t="inlineStr">
        <is>
          <t>9 Months Ended</t>
        </is>
      </c>
    </row>
    <row r="2">
      <c r="B2" s="2" t="inlineStr">
        <is>
          <t>Sep. 30, 2020</t>
        </is>
      </c>
    </row>
    <row r="3">
      <c r="A3" s="4" t="inlineStr">
        <is>
          <t>Tanger Factory Outlet Centers, Inc. [Member]</t>
        </is>
      </c>
    </row>
    <row r="4">
      <c r="A4" s="4" t="inlineStr">
        <is>
          <t>Earnings Per Share of the Company</t>
        </is>
      </c>
      <c r="B4" s="4" t="inlineStr">
        <is>
          <t>Earnings Per Share of the Company The following table sets forth a reconciliation of the numerators and denominators in computing the Company’s earnings per share (in thousands, except per share amounts): Three months ended September 30, Nine months ended September 30, 2020 2019 2020 2019 Numerator: Net income (loss) attributable to Tanger Factory Outlet Centers, Inc. $ 13,029 $ 23,546 $ (36,541) $ 99,604 Less allocation of earnings to participating securities (146) (305) (692) (1,030) Net income (loss) available to common shareholders of Tanger Factory Outlet Centers, Inc. $ 12,883 $ 23,241 $ (37,233) $ 98,574 Denominator: Basic weighted average common shares 92,649 92,514 92,596 92,999 Diluted weighted average common shares 92,649 92,514 92,596 92,999 Basic earnings per common share: Net income (loss) $ 0.14 $ 0.25 $ (0.40) $ 1.06 Diluted earnings per common share: Net income (loss) $ 0.14 $ 0.25 $ (0.40) $ 1.06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both the three and nine months ended September 30, 2020, 1.7 million notional units were excluded from the computation and for both the three and nine months ended September 30, 2019, approximately 1.1 million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both the three and nine months ended September 30, 2020, 1.8 million options were excluded from the computation, as they were anti-dilutive. For both the three and nine months ended September 30, 2019 approximately 524,000 options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Unit of the Operating Partnership</t>
        </is>
      </c>
      <c r="B1" s="2" t="inlineStr">
        <is>
          <t>9 Months Ended</t>
        </is>
      </c>
    </row>
    <row r="2">
      <c r="B2" s="2" t="inlineStr">
        <is>
          <t>Sep. 30, 2020</t>
        </is>
      </c>
    </row>
    <row r="3">
      <c r="A3" s="4" t="inlineStr">
        <is>
          <t>Tanger Properties Limited Partnership [Member]</t>
        </is>
      </c>
    </row>
    <row r="4">
      <c r="A4" s="4" t="inlineStr">
        <is>
          <t>Earnings Per Unit of the Operating Partnership</t>
        </is>
      </c>
      <c r="B4" s="4" t="inlineStr">
        <is>
          <t>Earnings Per Unit of the Operating Partnership The following table sets forth a reconciliation of the numerators and denominators in computing earnings per unit (in thousands, except per unit amounts): Three months ended September 30, Nine months ended September 30, 2020 2019 2020 2019 Numerator: Net income (loss) attributable to partners of the Operating Partnership $ 13,719 $ 24,809 $ (38,480) $ 104,912 Less allocation of earnings to participating securities (147) (305) (692) (1,030) Net income (loss) available to common unitholders of the Operating Partnership $ 13,572 $ 24,504 $ (39,172) $ 103,882 Denominator: Basic weighted average common units 97,560 97,474 97,507 97,959 Diluted weighted average common units 97,560 97,474 97,507 97,959 Basic earnings per common unit: Net income (loss) $ 0.14 $ 0.25 $ (0.40) $ 1.06 Diluted earnings per common unit: Net income (loss) $ 0.14 $ 0.25 $ (0.40) $ 1.06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re were no securities which had a dilutive effect on earnings per common unit for the three and nine months ended September 30, 2020 and 2019.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both the three and nine months ended September 30, 2020 1.7 million notional units were excluded from the computation and for both the three and nine months ended September 30, 2019 approximately 1.1 million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both the three and nine months ended September 30, 2020, 1.8 million options were excluded from the computation. For both the three and nine months ended September 30, 2019, approximately 524,000 options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of the Company</t>
        </is>
      </c>
      <c r="B1" s="2" t="inlineStr">
        <is>
          <t>9 Months Ended</t>
        </is>
      </c>
    </row>
    <row r="2">
      <c r="B2" s="2" t="inlineStr">
        <is>
          <t>Sep. 30, 2020</t>
        </is>
      </c>
    </row>
    <row r="3">
      <c r="A3" s="4" t="inlineStr">
        <is>
          <t>Tanger Factory Outlet Centers, Inc. [Member]</t>
        </is>
      </c>
    </row>
    <row r="4">
      <c r="A4" s="4" t="inlineStr">
        <is>
          <t>Equity-Based Compensation of the Company</t>
        </is>
      </c>
      <c r="B4" s="4" t="inlineStr">
        <is>
          <t>Equity-Based Compensation of the Company We have a shareholder approved equity-based compensation plan, the Incentive Award Plan of Tanger Factory Outlet Centers, Inc. and Tanger Properties Limited Partnership (as amended and restated on April 4, 2014), as amended (the “Plan”), which covers our non-employee directors, officers, employees and consultants. Per the Operating Partnership agreement, when a common share is issued by the Company, the Operating Partnership issues one corresponding unit of partnership interest to the Company’s wholly-owned subsidiaries. Therefore, when the Company grants an equity-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Nine months ended September 30, September 30, 2020 2019 2020 2019 Restricted common shares (1) $ 1,610 $ 2,084 $ 5,731 $ 9,224 Notional unit performance awards (1) 624 1,446 3,606 5,021 Options 113 45 229 126 Total equity-based compensation $ 2,347 $ 3,575 $ 9,566 $ 14,371 (1) The nine months ended September 30, 2019 includes the accelerated recognition of compensation cost related to the planned retirement of an executive officer. Equity-based compensation expense capitalized as a part of rental property and deferred lease costs were as follows (in thousands): Three months ended Nine months ended September 30, September 30, 2020 2019 2020 2019 Equity-based compensation expense capitalized $ 103 $ 94 $ 305 $ 286 Option Awards In September 2020, the Company granted 334,500 options to non-executive employees of the Company. The exercise price of the options granted during the third quarter was $5.73 per share which equaled the closing market price of the Company's common shares on the day prior to the grant date. The options expire 10 years years from the date of grant and 20% of the options become exercisable in each of the first 5 years years commencing one year year from the date of grant. The fair value of each option grant is estimated on the date of grant using the Black-Scholes option pricing model, which resulted in a weighted average grant date fair value per share of $1.03 and included the following weighted-average assumptions: expected dividend yield 4.93%; expected life of 6.5 years; expected volatility of 34.39%; a risk-free rate of 0.48%; and forfeiture rate of 7.2% dependent upon the employee's position within the Company. In April 2020, Stephen Yalof became the President and Chief Operating Officer of the Company. As part of his employment, Mr. Yalof was granted 1.0 million options that have an exercise price of $7.15 per share, which equaled the closing market price of a common share of the Company on the day prior to the grant date. The options expire 10 years from the date of grant and 25% of the options become exercisable on December 31, 2020 with the remaining options vesting ratably on each December 31st through 2023, in each case, contingent upon continued employment with the Company through the applicable vesting date (subject to acceleration upon certain terminations of employment). The fair value of each option grant was estimated on the date of grant using the Black-Scholes option pricing model, which resulted in a weighted average grant date fair value per share of $0.42 and included the following weighted-average assumptions: expected dividend yield 9.86%; expected life of 7.9 years; expected volatility of 30%; a risk-free rate of 0.60%; and forfeiture rate 0.0%. Restricted Common Share and Restricted Share Unit Awards During February 2020, the Company granted approximately 399,000 restricted common shares and restricted share units to the Company’s non-employee directors and the Company’s senior executive officers. The grant date fair value of the awards ranged from $12.03 to $13.75 per share. The restricted common shares vest ratably over a three year period on January 4th of each year for non-employee directors and on February 15th of each year for senior executive officers. For the restricted shares units issued to our Chief Executive Officer, the award agreements require him to hold shares or units issued to him for a minimum of three years following vesting or the share issuance date, as applicable. Compensation expense related to the amortization of the deferred compensation is being recognized in accordance with the vesting schedule of the restricted shares. Also in April 2020, Mr. Yalof was granted 389,308 restricted common shares with a grant date fair value of $7.15 per share. The restricted common shares vest ratably over a three year period, with one-third of the restricted common shares vesting on each anniversary of the grant date, beginning on April 10, 2021, contingent upon continued employment with the Company through the applicable vesting date (subject to acceleration upon certain terminations of employment). For certain shares that vest during the period, we withhold shares with value equivalent up to the employees’ maximum statutory obligation for the applicable income and other employment taxes, and remit cash to the appropriate taxing authorities. The total number of shares withheld upon vesting were approximately 57,000 and 81,000 for the nine months ended September 30, 2020 and 2019, respectively. The total number of shares withheld was based on the value of the restricted common shares on the vesting date as determined by our closing share price on the day prior to the vesting date. Total amounts paid for the employees’ tax obligation to taxing authorities were $736,000 and $1.8 million for the nine months ended September 30, 2020 and 2019, respectively. These amounts are reflected as financing activities within the consolidated statements of cash flows. 2020 Outperformance Plan During February 2020, the Compensation Committee of the Company approved the general terms of the Tanger Factory Outlet Centers, Inc. 2020 Outperformance Plan (the “2020 OPP”) covering the Company's senior executive officers whereby a maximum of approximately 697,000 restricted common shares may be earned if certain share price appreciation goals are achieved over a three year measurement period. The 2020 OPP is a long-term incentive compensation plan. Recipients may earn units which may convert into restricted common shares of the Company based on the Company’s absolute share price appreciation (or absolute total shareholder return) and its share price appreciation relative to its peer group (or relative total shareholder return) over a three-year measurement period. Any shares earned at the end of the three-year measurement period are subject to a time-based vesting schedule, with 50% of the shares vesting immediately following the measurement period, and the remaining 50% vesting one year thereafter, contingent upon continued employment with the Company through the vesting date (unless terminated prior thereto (a) by the Company without cause, (b) by participant for good reason or, with respect to our Chief Executive Officer, retirement or (c) due to death or disability). The following table sets forth 2020 OPP performance targets and other relevant information about the 2020 OPP: Performance targets (1) Absolute portion of award: Percent of total award 33.3% Absolute total shareholder return range 36.8 % - 52.1% Percentage of units to be earned 20 % - 100% Relative portion of award: Percent of total award 66.7% Percentile rank of peer group range (2) 30 th - 80th Percentage of units to be earned 20 % - 100% Maximum number of restricted common shares that may be earned (3) 902,167 February grant date fair value per share $ 7.30 April grant date fair value per share (3) $ 3.11 (1) The number of restricted common shares received under the 2020 OP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 (3) In April 2020, Mr. Yalof was awarded 205,480 notional units under the 2020 OPP. These awards have the same terms as the awards our executive officers received in February 2020. The fair values of the 2020 OPP awards granted during the nine months ended September 30, 2020 were determined at the grant dates using a Monte Carlo simulation pricing model and the following assumptions: Risk free interest rate (1) 1.4 % Expected dividend yield (2) 8.4 % Expected volatility (3) 29 % (1) Represents the interest rate as of the grant date on US treasury bonds having the same life as the estimated life of the restricted unit grants. (2) The dividend yield is calculated utilizing the dividends paid for the previous five-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of the Company</t>
        </is>
      </c>
      <c r="B1" s="2" t="inlineStr">
        <is>
          <t>9 Months Ended</t>
        </is>
      </c>
    </row>
    <row r="2">
      <c r="B2" s="2" t="inlineStr">
        <is>
          <t>Sep. 30, 2020</t>
        </is>
      </c>
    </row>
    <row r="3">
      <c r="A3" s="4" t="inlineStr">
        <is>
          <t>Tanger Factory Outlet Centers, Inc. [Member]</t>
        </is>
      </c>
    </row>
    <row r="4">
      <c r="A4" s="3" t="inlineStr">
        <is>
          <t>Accumulated Other Comprehensive Income (Loss) [Line Items]</t>
        </is>
      </c>
    </row>
    <row r="5">
      <c r="A5" s="4" t="inlineStr">
        <is>
          <t>Accumulated Other Comprehensive Income (Loss) of the Company</t>
        </is>
      </c>
      <c r="B5" s="4" t="inlineStr">
        <is>
          <t>Accumulated Other Comprehensive Income (Loss) of the Company The following table presents changes in the balances of each component of accumulated comprehensive loss for the three and nine months ended September 30, 2020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20 $ (29,249) $ (6,264) $ (35,513) $ (1,590) $ (335) $ (1,925) Other comprehensive income (loss) before reclassifications 1,776 (42) 1,734 94 (3) 91 Reclassification out of accumulated other comprehensive income/loss into interest expense — 1,432 1,432 — 76 76 Balance September 30, 2020 $ (27,473) $ (4,874) $ (32,347) $ (1,496) $ (262) $ (1,758) Tanger Factory Outlet Centers, Inc. Accumulated Other Comprehensive Income (Loss) Noncontrolling Interest in Operating Partnership Accumulated Other Comprehensive Income (Loss) Foreign Currency Cash flow hedges Total Foreign Currency Cash flow hedges Total Balance December 31, 2019 $ (25,094) $ (401) $ (25,495) $ (1,369) $ (24) $ (1,393) Other comprehensive loss before reclassifications (2,379) (6,995) (9,374) (127) (372) (499) Reclassification out of accumulated other comprehensive income/loss into interest expense — 2,522 2,522 — 134 134 Balance September 30, 2020 $ (27,473) $ (4,874) $ (32,347) $ (1,496) $ (262) $ (1,758) The following table presents changes in the balances of each component of accumulated comprehensive income (loss) for the three and nine months ended September 30, 2019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9 $ (25,591) $ 176 $ (25,415) $ (1,397) $ 8 $ (1,389) Other comprehensive loss before reclassifications (998) (447) (1,445) (53) (25) (78) Reclassification out of accumulated other comprehensive income/loss into other income (expense) for interest expense for cash flow hedges — (512) (512) — (27) (27) Balance September 30, 2019 $ (26,589) $ (783) $ (27,372) $ (1,450) $ (44) $ (1,494) Tanger Factory Outlet Centers, Inc. Accumulated Other Comprehensive Income (Loss) Noncontrolling Interest in Operating Partnership Accumulated Other Comprehensive Income (Loss) Foreign Currency Cash flow hedges Total Foreign Currency Cash flow hedges Total Balance December 31, 2018 $ (32,610) $ 5,459 $ (27,151) $ (1,770) $ 290 $ (1,480) Other comprehensive income (loss) before reclassifications 2,567 (4,296) (1,729) 136 (230) (94) Reclassification out of accumulated other comprehensive income/loss for foreign currency and interest expense for cash flow hedges 3,454 (1,946) 1,508 184 (104) 80 Balance September 30, 2019 $ (26,589) $ (783) $ (27,372) $ (1,450) $ (44) $ (1,494) We expect within the next twelve months to reclassify into earnings as an increase to interest expense approximately $2.3 million of the amounts recorded within accumulated other comprehensive loss related to the interest rate swap agreements in effect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of the Operating Partnership</t>
        </is>
      </c>
      <c r="B1" s="2" t="inlineStr">
        <is>
          <t>9 Months Ended</t>
        </is>
      </c>
    </row>
    <row r="2">
      <c r="B2" s="2" t="inlineStr">
        <is>
          <t>Sep. 30, 2020</t>
        </is>
      </c>
    </row>
    <row r="3">
      <c r="A3" s="4" t="inlineStr">
        <is>
          <t>Tanger Properties Limited Partnership [Member]</t>
        </is>
      </c>
    </row>
    <row r="4">
      <c r="A4" s="3" t="inlineStr">
        <is>
          <t>Accumulated Other Comprehensive Income (Loss) [Line Items]</t>
        </is>
      </c>
    </row>
    <row r="5">
      <c r="A5" s="4" t="inlineStr">
        <is>
          <t>Accumulated Other Comprehensive Income (Loss) of the Operating Partnership</t>
        </is>
      </c>
      <c r="B5" s="4" t="inlineStr">
        <is>
          <t>Accumulated Other Comprehensive Income (Loss) of the Operating Partnership The following table presents changes in the balances of each component of accumulated comprehensive loss for the three and nine months ended September 30, 2020 (in thousands): Foreign Currency Cash flow hedges Accumulated Other Comprehensive Income (Loss) Balance June 30, 2020 $ (30,839) $ (6,599) $ (37,438) Other comprehensive income (loss) before reclassifications 1,870 (45) 1,825 Reclassification out of accumulated other comprehensive income (loss) into interest expense for cash flow hedges — 1,508 1,508 Balance September 30, 2020 $ (28,969) $ (5,136) $ (34,105) Foreign Currency Cash flow hedges Accumulated Other Comprehensive Income (Loss) Balance December 31, 2019 $ (26,463) $ (425) $ (26,888) Other comprehensive loss before reclassifications (2,506) (7,367) (9,873) Reclassification out of accumulated other comprehensive income (loss) into interest expense — 2,656 2,656 Balance September 30, 2020 $ (28,969) $ (5,136) $ (34,105) The following table presents changes in the balances of each component of accumulated comprehensive income (loss) for the three and nine months ended September 30, 2019 (in thousands): Foreign Currency Cash flow hedges Accumulated Other Comprehensive Income (Loss) Balance June 30, 2019 $ (26,988) $ 184 $ (26,804) Other comprehensive loss before reclassifications (1,051) (472) (1,523) Reclassification out of accumulated other comprehensive income (loss) into other income (expense) for interest expense for cash flow hedges — (539) (539) Balance September 30, 2019 $ (28,039) $ (827) $ (28,866) Foreign Currency Cash flow hedges Accumulated Other Comprehensive Income (Loss) Balance December 31, 2018 $ (34,380) $ 5,749 $ (28,631) Other comprehensive income (loss) before reclassifications 2,703 (4,526) (1,823) Reclassification out of accumulated other comprehensive income (loss) into other income (expense) for foreign currency and interest expense for cash flow hedges 3,638 (2,050) 1,588 Balance September 30, 2019 $ (28,039) $ (827) $ (28,866) We expect within the next twelve months to reclassify into earnings as an increase to interest expense approximately $2.3 million of the amounts recorded within accumulated other comprehensive loss related to the interest rate swap agreements in effect as of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greements</t>
        </is>
      </c>
      <c r="B1" s="2" t="inlineStr">
        <is>
          <t>9 Months Ended</t>
        </is>
      </c>
    </row>
    <row r="2">
      <c r="B2" s="2" t="inlineStr">
        <is>
          <t>Sep. 30, 2020</t>
        </is>
      </c>
    </row>
    <row r="3">
      <c r="A3" s="3" t="inlineStr">
        <is>
          <t>Leases [Abstract]</t>
        </is>
      </c>
    </row>
    <row r="4">
      <c r="A4" s="4" t="inlineStr">
        <is>
          <t>Leasing Agreements</t>
        </is>
      </c>
      <c r="B4" s="4" t="inlineStr">
        <is>
          <t>As of September 30, 2020, we were the lessor to over 2,200 stores in our 31 consolidated outlet centers, under operating leases with initial terms that expire from 2020 to 2035, with certain agreements containing extension options. We also have certain agreements that require tenants to pay their portion of reimbursable expenses such as common area expenses, utilities, insurance and real estate taxes. The components of rental revenues are as follows (in thousands): Three months ended Nine months ended September 30, September 30, 2020 2019 2020 2019 Rental revenues - fixed $ 78,312 $ 89,055 $ 213,760 $ 272,482 Rental revenues - variable (1) 21,939 25,995 57,322 74,907 Rental revenues $ 100,251 $ 115,050 $ 271,082 $ 347,389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 xml:space="preserve">Supplemental Cash Flow Information We purchase capital equipment and incur costs relating to construction of facilities, including tenant finishing allowances. Expenditures included in accounts payable and accrued expenses were as follows (in thousands): As of As of September 30, 2020 September 30, 2019 Costs relating to construction included in accounts payable and accrued expenses $ 21,416 $ 18,417 Interest paid, net of interest capitalized was as follows (in thousands): Nine months ended September 30, 2020 2019 Interest paid $ 44,990 $ 44,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Policies [Abstract]</t>
        </is>
      </c>
    </row>
    <row r="4">
      <c r="A4" s="4" t="inlineStr">
        <is>
          <t>New Accounting Pronouncements</t>
        </is>
      </c>
      <c r="B4" s="4" t="inlineStr">
        <is>
          <t>New Accounting Pronouncements Recently issued accounting standards On March 12, 2020, the FASB issued Accounting Standards Update (“ASU”) 2020-04, Reference Rate Reform (Topic 848) - 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We have not adopted any of the optional expedients or exceptions through September 30, 2020, but will continue to evaluate the possible adoption of any such expedients or exceptions during the effective period as circumstances evolve. Recently adopted accounting standards In April 2020, the Financial Accounting Standards Board (“FASB”) staff issued a question and answer document (the “Lease Modification Q&amp;A”) focused on the application of lease accounting guidance to lease concessions provided as a result of the COVID-19 pandemic. Under existing accounting lease guidance under ASC 842,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make an accounting policy election to account for COVID-19 related lease concessions as either a lease modification or a negative variable adjustment to rental revenue. The Lease Modification Q&amp;A allows the Company to determine accounting policy elections at a disaggregated level, and the elections should be applied consistently by either the type of concession or another reasonable disaggregated level. We have evaluated and elected to apply the Lease Modification Q&amp;A to eligible lease concessions. We applied modification accounting to individual leases that are in bankruptcy and those that did not qualify for the concession. As a result, for leases not treated as a lease modification we have made the following policy elections by the type of concession agreed to with the respective tenant. Rent Deferrals We will account for rental deferrals using the receivables model as described within the Lease Modification Q&amp;A. Under the receivables model, we will continue to recognize lease revenue in a manner that is unchanged from the original lease agreement and continue to recognize lease receivables and rental revenue during the deferral period. Rent Abatements We will account for rental abatements as negative variable adjustments to rental revenue as described within the Lease Modification Q&amp;A. We will recognize negative variable rent for the current period reduction of rental revenue associated with any lease concessions we provide. See Notes 2 and 3, for additional details on the impact of the Lease Modification Q&amp;A on the Company’s consolidated financial statements. In August 2018, the FASB issued ASU 2018-13, Fair Value Measurement (Topic 820): Disclosure Framework - Changes to the Disclosure Requirements for Fair Value Measurement. ASU 2018-13 is intended to improve the effectiveness of disclosures required by entities regarding recurring and nonrecurring fair value measurements. ASU 2018-13 is effective for reporting periods beginning after December 15, 2019, with early adoption permitted. The adoption of ASU 2018-13 did not have a material impact on our consolidated financial statements. In June 2016, the FASB issued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The adoption of this new guidance did not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9. The December 31, 2019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is>
      </c>
    </row>
    <row r="5">
      <c r="A5" s="4" t="inlineStr">
        <is>
          <t>Consolidation</t>
        </is>
      </c>
      <c r="B5" s="4" t="inlineStr">
        <is>
          <t>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t>
        </is>
      </c>
    </row>
    <row r="6">
      <c r="A6" s="4" t="inlineStr">
        <is>
          <t>Impairment</t>
        </is>
      </c>
      <c r="B6" s="4" t="inlineStr">
        <is>
          <t>Impairment of Long-Lived Assets Rental property held and used by us is reviewed for impairment in the event that facts and circumstances indicate that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 During the first quarter of 2020, we determined that the estimated future undiscounted cash flows of our Foxwoods outlet center, Mashantucket, Connecticut did not exceed the property's carrying value due to a decline in forecasted operating results. Therefore, we recorded a $45.7 million non-cash impairment charge in our consolidated statement of operations which equaled the excess of the property's carrying value over its estimated fair value. See Note 5 for discussion of the impairment of the Saint-Sauveur, Quebec outlet center in our Canadian unconsolidated joint venture during the quarter ended June 30, 2020. If the effects of the COVID-19 pandemic cause economic and market conditions to deteriorate beyond our current expectations or if our expected holding periods for assets change, subsequent tests for impairment could result in additional impairment charges in the future. For example, the Foxwoods property is part of a casino property and continues to face leasing challenges which could lead to further declines in occupancy, rental revenues and cash flows in the future. Such challenges could result in additional impairments. We can provide no assurance that material impairment charges with respect to our properties will not occur during the fourth quarter of 2020 or future periods.</t>
        </is>
      </c>
    </row>
    <row r="7">
      <c r="A7" s="4" t="inlineStr">
        <is>
          <t>New Accounting Pronouncements</t>
        </is>
      </c>
      <c r="B7" s="4" t="inlineStr">
        <is>
          <t>Recently issued accounting standards On March 12, 2020, the FASB issued Accounting Standards Update (“ASU”) 2020-04, Reference Rate Reform (Topic 848) - 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We have not adopted any of the optional expedients or exceptions through September 30, 2020, but will continue to evaluate the possible adoption of any such expedients or exceptions during the effective period as circumstances evolve. Recently adopted accounting standards In April 2020, the Financial Accounting Standards Board (“FASB”) staff issued a question and answer document (the “Lease Modification Q&amp;A”) focused on the application of lease accounting guidance to lease concessions provided as a result of the COVID-19 pandemic. Under existing accounting lease guidance under ASC 842,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make an accounting policy election to account for COVID-19 related lease concessions as either a lease modification or a negative variable adjustment to rental revenue. The Lease Modification Q&amp;A allows the Company to determine accounting policy elections at a disaggregated level, and the elections should be applied consistently by either the type of concession or another reasonable disaggregated level. We have evaluated and elected to apply the Lease Modification Q&amp;A to eligible lease concessions. We applied modification accounting to individual leases that are in bankruptcy and those that did not qualify for the concession. As a result, for leases not treated as a lease modification we have made the following policy elections by the type of concession agreed to with the respective tenant. Rent Deferrals We will account for rental deferrals using the receivables model as described within the Lease Modification Q&amp;A. Under the receivables model, we will continue to recognize lease revenue in a manner that is unchanged from the original lease agreement and continue to recognize lease receivables and rental revenue during the deferral period. Rent Abatements We will account for rental abatements as negative variable adjustments to rental revenue as described within the Lease Modification Q&amp;A. We will recognize negative variable rent for the current period reduction of rental revenue associated with any lease concessions we provide. See Notes 2 and 3, for additional details on the impact of the Lease Modification Q&amp;A on the Company’s consolidated financial statements. In August 2018, the FASB issued ASU 2018-13, Fair Value Measurement (Topic 820): Disclosure Framework - Changes to the Disclosure Requirements for Fair Value Measurement. ASU 2018-13 is intended to improve the effectiveness of disclosures required by entities regarding recurring and nonrecurring fair value measurements. ASU 2018-13 is effective for reporting periods beginning after December 15, 2019, with early adoption permitted. The adoption of ASU 2018-13 did not have a material impact on our consolidated financial statements. In June 2016, the FASB issued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The adoption of this new guidance did no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VID-19 Pandemic (Tables)</t>
        </is>
      </c>
      <c r="B1" s="2" t="inlineStr">
        <is>
          <t>9 Months Ended</t>
        </is>
      </c>
    </row>
    <row r="2">
      <c r="B2" s="2" t="inlineStr">
        <is>
          <t>Sep. 30, 2020</t>
        </is>
      </c>
    </row>
    <row r="3">
      <c r="A3" s="3" t="inlineStr">
        <is>
          <t>Risks and Uncertainties [Abstract]</t>
        </is>
      </c>
    </row>
    <row r="4">
      <c r="A4" s="4" t="inlineStr">
        <is>
          <t>Schedules of Concentration of Risk, by Risk Factor [Table Text Block]</t>
        </is>
      </c>
      <c r="B4" s="4" t="inlineStr">
        <is>
          <t>The following table sets forth information regarding the status of rents billed during the third and second quarters as of September 30, 2020 (In thousands): As of September 30, 2020 Third Quarter Second Quarter Collection Status: (1) Rents Billed % of Rents Rents Billed % of Rents Rents collected $ 82,006 86 % $ 40,995 42 % Rents expected to be collected (2) 5,379 6 5,012 5 Rents deferred (3) 618 1 25,327 26 Under negotiation 1,589 2 2,739 3 One-time rent concessions in exchange for amendments to lease structure 1,544 2 13,176 13 Bankruptcy related, primarily pre-petition rents 2,258 2 8,719 9 At risk due to tenant financial weakness 1,407 1 1,540 2 Total rents billed $ 94,801 100 % $ 97,508 100 % (1) Excludes v ariable revenue which is derived from tenant sales and lease termination fees. (2) In October 2020, we collected and additional $2.3 million of the third quarter rents and $968,000 of the second quarter rents. (3) Includes rents deferred with substantially all payments due in 2021, for which the majority is due in January/February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Tanger Factory Outlet Centers, Inc. [Member]</t>
        </is>
      </c>
    </row>
    <row r="3">
      <c r="A3" s="4" t="inlineStr">
        <is>
          <t>Common shares, par value (in dollars per share)</t>
        </is>
      </c>
      <c r="B3" s="7" t="n">
        <v>0.01</v>
      </c>
      <c r="C3" s="7" t="n">
        <v>0.01</v>
      </c>
    </row>
    <row r="4">
      <c r="A4" s="4" t="inlineStr">
        <is>
          <t>Common Stock, Shares Authorized</t>
        </is>
      </c>
      <c r="B4" s="5" t="n">
        <v>300000000</v>
      </c>
      <c r="C4" s="5" t="n">
        <v>300000000</v>
      </c>
    </row>
    <row r="5">
      <c r="A5" s="4" t="inlineStr">
        <is>
          <t>Common Stock, Shares, Issued</t>
        </is>
      </c>
      <c r="B5" s="5" t="n">
        <v>93453271</v>
      </c>
      <c r="C5" s="5" t="n">
        <v>92892260</v>
      </c>
    </row>
    <row r="6">
      <c r="A6" s="4" t="inlineStr">
        <is>
          <t>Common Stock, Shares, Outstanding</t>
        </is>
      </c>
      <c r="B6" s="5" t="n">
        <v>93453271</v>
      </c>
      <c r="C6" s="5" t="n">
        <v>92892260</v>
      </c>
    </row>
    <row r="7">
      <c r="A7" s="4" t="inlineStr">
        <is>
          <t>Tanger Properties Limited Partnership [Member]</t>
        </is>
      </c>
    </row>
    <row r="8">
      <c r="A8" s="4" t="inlineStr">
        <is>
          <t>General partner units, outstanding (in units)</t>
        </is>
      </c>
      <c r="B8" s="5" t="n">
        <v>1000000</v>
      </c>
      <c r="C8" s="5" t="n">
        <v>1000000</v>
      </c>
    </row>
    <row r="9">
      <c r="A9" s="4" t="inlineStr">
        <is>
          <t>Tanger Properties Limited Partnership [Member] | Class A Limited Partnership Units [Member]</t>
        </is>
      </c>
    </row>
    <row r="10">
      <c r="A10" s="4" t="inlineStr">
        <is>
          <t>Limited partners units, outstanding (in units)</t>
        </is>
      </c>
      <c r="B10" s="5" t="n">
        <v>4911173</v>
      </c>
      <c r="C10" s="5" t="n">
        <v>4911173</v>
      </c>
    </row>
    <row r="11">
      <c r="A11" s="4" t="inlineStr">
        <is>
          <t>Tanger Properties Limited Partnership [Member] | Class B Limited Partnership Units [Member]</t>
        </is>
      </c>
    </row>
    <row r="12">
      <c r="A12" s="4" t="inlineStr">
        <is>
          <t>Limited partners units, outstanding (in units)</t>
        </is>
      </c>
      <c r="B12" s="5" t="n">
        <v>92453271</v>
      </c>
      <c r="C12" s="5" t="n">
        <v>9189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 (Tables)</t>
        </is>
      </c>
      <c r="B1" s="2" t="inlineStr">
        <is>
          <t>9 Months Ended</t>
        </is>
      </c>
    </row>
    <row r="2">
      <c r="B2" s="2" t="inlineStr">
        <is>
          <t>Sep. 30, 2020</t>
        </is>
      </c>
    </row>
    <row r="3">
      <c r="A3" s="3" t="inlineStr">
        <is>
          <t>Disposition of Properties [Abstract]</t>
        </is>
      </c>
    </row>
    <row r="4">
      <c r="A4" s="4" t="inlineStr">
        <is>
          <t>Disposition of Property</t>
        </is>
      </c>
      <c r="B4" s="4" t="inlineStr">
        <is>
          <t xml:space="preserve">The following table sets forth certain summarized information regarding properties and land outparcels sold during the nine months ended September 30, 2020 and September 30, 2019: Property Location Date Sold Square Feet Net Sales Proceeds Gain on Sale (in 000’s) 2020 Dispositions: Terrell Terrell, Texas August 2020 178 $ 7,626 $ 2,324 2019 Dispositions: Nags Head, Ocean City, Park City, and Williamsburg Nags Head, NC, Ocean City, MD, Park City, UT, and Williamsburg, IA March 2019 878 $ 128,248 $ 43,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Joint Ventures (Tables)</t>
        </is>
      </c>
      <c r="B1" s="2" t="inlineStr">
        <is>
          <t>9 Months Ended</t>
        </is>
      </c>
    </row>
    <row r="2">
      <c r="B2" s="2" t="inlineStr">
        <is>
          <t>Sep. 30, 2020</t>
        </is>
      </c>
    </row>
    <row r="3">
      <c r="A3" s="3" t="inlineStr">
        <is>
          <t>Investments In Unconsolidated Real Estate Joint Ventures [Abstract]</t>
        </is>
      </c>
    </row>
    <row r="4">
      <c r="A4" s="4" t="inlineStr">
        <is>
          <t>Schedule of Equity Method Investments</t>
        </is>
      </c>
      <c r="B4" s="4" t="inlineStr">
        <is>
          <t>We have an ownership interest in the following unconsolidated real estate joint ventures: As of September 30, 2020 Joint Venture Outlet Center Location Ownership % Square Feet Carrying Value of Investment (in millions) Total Joint Venture Debt, Net (in millions) (1) Investments included in investments in unconsolidated joint ventures: RioCan Canada Various 50.0 % 765 $ 92.5 $ — $ 92.5 Investments included in other liabilities: Columbus (2) Columbus, OH 50.0 % 355 $ (3.6) $ 85.0 Charlotte (2) Charlotte, NC 50.0 % 399 (13.1) 99.6 National Harbor (2) National Harbor, MD 50.0 % 341 (8.7) 94.5 Galveston/Houston (2) Texas City, TX 50.0 % 353 (19.8) 79.9 $ (45.2) As of December 31, 2019 Joint Venture Outlet Center Location Ownership % Square Feet Carrying Value of Investment (in millions) Total Joint Venture Debt, Net (in millions) (1) Investments included in investments in unconsolidated joint ventures: RioCan Canada Various 50.0 % 764 $ 94.7 $ 9.2 $ 94.7 Investments included in other liabilities: Columbus (2) Columbus, OH 50.0 % 355 $ (3.5) $ 85.0 Charlotte (2) Charlotte, NC 50.0 % 399 (13.0) 99.5 National Harbor (2) National Harbor, MD 50.0 % 341 (5.9) 94.4 Galveston/Houston (2) Texas City, TX 50.0 % 353 (19.7) 79.9 $ (42.1) (1) Net of debt origination costs of $1.1 million as of September 30, 2020 and net of debt origination cost and including premiums of $1.1 million as of December 31, 2019.</t>
        </is>
      </c>
    </row>
    <row r="5">
      <c r="A5" s="4" t="inlineStr">
        <is>
          <t>Schedule of Development, Loan Guarantee, Management, Leasing, and Marketing Fees Paid By Unconsolidated JVs</t>
        </is>
      </c>
      <c r="B5" s="4" t="inlineStr">
        <is>
          <t xml:space="preserve">Fees we received for various services provided to our unconsolidated joint ventures were recognized in management, leasing and other services as follows (in thousands): Three months ended Nine months ended September 30, September 30, 2020 2019 2020 2019 Fee: Management and marketing $ 471 $ 567 $ 1,156 $ 1,696 Leasing and other fees 15 32 50 71 Expense reimbursements from unconsolidated joint ventures 708 757 2,156 2,176 Total Fees $ 1,194 $ 1,356 $ 3,362 $ 3,943 </t>
        </is>
      </c>
    </row>
    <row r="6">
      <c r="A6" s="4" t="inlineStr">
        <is>
          <t>Schedule of impairment charges [Table Text Block]</t>
        </is>
      </c>
      <c r="B6" s="4" t="inlineStr">
        <is>
          <t>During June 2020, the Rio-Can joint venture recognized an impairment charge related to its Saint-Sauveur property in Quebec. The impairment charge was primarily driven by deterioration of net operating income caused by market competition and the COVID-19 pandemic. The table below summarizes the impairment charge taken during the second quarter of 2020 (in thousands): Impairment Charge (1) Outlet Center Total Our Share 2020 Saint-Sauveur $ 6,181 $ 3,091 (1) The fair value was determined using an income approach considering the prevailing market income capitalization rates for similar assets.</t>
        </is>
      </c>
    </row>
    <row r="7">
      <c r="A7" s="4" t="inlineStr">
        <is>
          <t>Summary Financial Information of Unconsolidated JVs Balance Sheet</t>
        </is>
      </c>
      <c r="B7" s="4" t="inlineStr">
        <is>
          <t xml:space="preserve">Condensed combined summary financial information of unconsolidated joint ventures accounted for using the equity method is as follows (in thousands): Condensed Combined Balance Sheets - Unconsolidated Joint Ventures September 30, 2020 December 31, 2019 Assets Land $ 88,312 $ 90,859 Buildings, improvements and fixtures 461,593 477,061 Construction in progress 4,801 4,779 554,706 572,699 Accumulated depreciation (138,622) (132,860) Total rental property, net 416,084 439,839 Cash and cash equivalents 16,515 19,750 Deferred lease costs and other intangibles, net 5,134 6,772 Prepaids and other assets 24,355 17,789 Total assets $ 462,088 $ 484,150 Liabilities and Owners’ Equity Mortgages payable, net $ 358,940 $ 368,032 Accounts payable and other liabilities 15,911 17,173 Total liabilities 374,851 385,205 Owners’ equity 87,237 98,945 Total liabilities and owners’ equity $ 462,088 $ 484,150 </t>
        </is>
      </c>
    </row>
    <row r="8">
      <c r="A8" s="4" t="inlineStr">
        <is>
          <t>Summary Financial Information Of Unconsolidated JVs Statements of Operations</t>
        </is>
      </c>
      <c r="B8" s="4" t="inlineStr">
        <is>
          <t xml:space="preserve"> Three months ended Nine months ended Condensed Combined Statements of Operations September 30, September 30, - Unconsolidated Joint Ventures 2020 2019 2020 2019 Revenues $ 16,959 $ 23,050 $ 55,470 $ 70,088 Expenses: Property operating 8,035 8,380 24,023 27,780 General and administrative 82 19 344 171 Asset impairment — — 6,181 — Depreciation and amortization 5,877 6,051 17,686 18,478 Total expenses 13,994 14,450 48,234 46,429 Other income (expense): Interest expense (3,024) (4,059) (9,991) (12,331) Other income 104 179 165 305 Total other income (expense) (2,920) (3,880) $ (9,826) $ (12,026) Net income (loss) $ 45 $ 4,720 $ (2,590) $ 11,633 The Company and Operating Partnership’s share of: Net income (loss) $ (42) $ 2,329 $ (1,490) $ 5,604 Depreciation and amortization (real estate related) $ 3,003 $ 3,058 $ 9,038 $ 9,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Guaranteed by the Company (Tables)</t>
        </is>
      </c>
      <c r="B1" s="2" t="inlineStr">
        <is>
          <t>9 Months Ended</t>
        </is>
      </c>
    </row>
    <row r="2">
      <c r="B2" s="2" t="inlineStr">
        <is>
          <t>Sep. 30, 2020</t>
        </is>
      </c>
    </row>
    <row r="3">
      <c r="A3" s="4" t="inlineStr">
        <is>
          <t>Tanger Factory Outlet Centers, Inc. [Member]</t>
        </is>
      </c>
    </row>
    <row r="4">
      <c r="A4" s="3" t="inlineStr">
        <is>
          <t>Debt Instrument [Line Items]</t>
        </is>
      </c>
    </row>
    <row r="5">
      <c r="A5" s="4" t="inlineStr">
        <is>
          <t>Schedule of Debt</t>
        </is>
      </c>
      <c r="B5" s="4" t="inlineStr">
        <is>
          <t xml:space="preserve">The Operating Partnership had the following principal amounts outstanding on the debt guaranteed by the Company (in thousands): As of September 30, 2020 December 31, 2019 Unsecured lines of credit $ — $ — Unsecured term loan $ 350,000 $ 3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of the Operating Partnership (Tables) - Tanger Properties Limited Partnership [Member]</t>
        </is>
      </c>
      <c r="B1" s="2" t="inlineStr">
        <is>
          <t>9 Months Ended</t>
        </is>
      </c>
    </row>
    <row r="2">
      <c r="B2" s="2" t="inlineStr">
        <is>
          <t>Sep. 30, 2020</t>
        </is>
      </c>
    </row>
    <row r="3">
      <c r="A3" s="4" t="inlineStr">
        <is>
          <t>Schedule of Debt</t>
        </is>
      </c>
      <c r="B3" s="4" t="inlineStr">
        <is>
          <t>The debt of the Operating Partnership consisted of the following (in thousands): As of As of September 30, 2020 December 31, 2019 Stated Interest Rate(s) Maturity Date Principal Book Value (1) Principal Book Value (1) Senior, unsecured notes: Senior notes 3.875 % December 2023 $ 250,000 $ 247,801 $ 250,000 $ 247,308 Senior notes 3.750 % December 2024 250,000 248,401 250,000 248,127 Senior notes 3.125 % September 2026 350,000 346,630 350,000 346,215 Senior notes 3.875 % July 2027 300,000 297,248 300,000 296,953 Mortgages payable: Atlantic City (2)(3) 5.14 % - 7.65% November 2021- December 2026 28,253 29,578 30,909 32,531 Southaven LIBOR + 1.80% April 2021 51,400 51,346 51,400 51,272 Unsecured term loan LIBOR (4) + 1.00% April 2024 350,000 347,213 350,000 347,367 Unsecured lines of credit LIBOR (4) + 1.00% October 2021 (5) — — — — $ 1,579,653 $ 1,568,217 $ 1,582,309 $ 1,569,773 (1) Including premiums and net of debt discount and debt origination costs. (2) The effective interest rate assigned during the purchase price allocation to the Atlantic City mortgages assumed during the acquisition in 2011 was 5.05%. (3) Principal and interest due monthly with remaining principal due at maturity. (4) Beginning in June 2020, if LIBOR is less than 0.25% per annum, the rate will be deemed to be 0.25% for the portions of the lines of credit and bank term loan that are not fixed with an interest rate swap. (5) Unsecured lines of credit have a one-year extension option to extend maturity to October 2022.</t>
        </is>
      </c>
    </row>
    <row r="4">
      <c r="A4" s="4" t="inlineStr">
        <is>
          <t>Schedule of Maturities of Long-term Debt</t>
        </is>
      </c>
      <c r="B4" s="4" t="inlineStr">
        <is>
          <t xml:space="preserve">Maturities of the existing long-term debt as of September 30, 2020 for the next five years and thereafter are as follows (in thousands): Calendar Year Amount For the remainder of 2020 $ 910 2021 57,193 2022 4,436 2023 254,768 2024 605,140 Thereafter 657,206 Subtotal 1,579,653 Net discount and debt origination costs (11,436) Total $ 1,568,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September 30, 2020 December 31, 2019 Assets (Liabilities) (1) : Interest rate swaps: April 13, 2016 January 1, 2021 175,000 1 month LIBOR 1.03 % $ (411) $ 1,018 March 1, 2018 January 31, 2021 40,000 1 month LIBOR 2.47 % (311) (376) August 14, 2018 January 1, 2021 150,000 1 month LIBOR 2.20 % (817) (896) July 1, 2019 February 1, 2024 25,000 1 month LIBOR 1.75 % (1,314) (170) January 1, 2021 February 1, 2024 150,000 1 month LIBOR 0.60 % (2,043) — January 1, 2021 February 1, 2024 $ 100,000 1 month LIBOR 0.22 % $ (238) — Total $ 640,000 $ (5,134) $ (424)</t>
        </is>
      </c>
    </row>
    <row r="5">
      <c r="A5" s="4" t="inlineStr">
        <is>
          <t>Schedule of Derivative Instruments, Effect on Other Comprehensive Income (Loss)</t>
        </is>
      </c>
      <c r="B5" s="4" t="inlineStr">
        <is>
          <t>The following table represents the effect of the derivative financial instruments on the accompanying consolidated financial statements (in thousands): Three months ended September 30, Nine months ended September 30, 2020 2019 2020 2019 Interest Rate Swaps: Amount of loss recognized in other comprehensive income (loss) on derivative $ 1,463 $ (1,011) $ (4,711) $ (6,5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20: Assets: Short-term government securities ( cash and cash equivalents) $ 20,626 $ 20,626 $ — $ — Total assets $ 20,626 $ 20,626 $ — $ — Liabilities: Interest rate swaps (other liabilities) $ 5,134 $ — $ 5,134 $ — Total liabilities $ 5,134 $ — $ 5,134 $ — Level 1 Level 2 Level 3 Quoted Prices in Active Markets for Identical Assets or Liabilities Significant Observable Inputs Significant Unobservable Inputs Total Fair value as of December 31, 2019: Asset: Interest rate swaps (prepaids and other assets) $ 1,018 $ — $ 1,018 $ — Total assets $ 1,018 $ — $ 1,018 $ — Liabilities: Interest rate swaps (other liabilities) $ 1,442 $ — $ 1,442 $ — Total liabilities $ 1,442 $ — $ 1,442 $ — </t>
        </is>
      </c>
    </row>
    <row r="5">
      <c r="A5" s="4" t="inlineStr">
        <is>
          <t>Fair Value Measurements on a Nonrecurring Basis</t>
        </is>
      </c>
      <c r="B5" s="4" t="inlineStr">
        <is>
          <t xml:space="preserve">The following table sets forth our assets that are measured at fair value on a nonrecurring basis within the fair value hierarchy (in thousands): Level 1 Level 2 Level 3 Quoted Prices in Active Markets for Identical Assets or Liabilities Significant Observable Inputs Significant Unobservable Inputs Total Fair value as of March 31,2020: Asset: Long-lived assets $ 60,000 $ — $ — $ 60,000 </t>
        </is>
      </c>
    </row>
    <row r="6">
      <c r="A6" s="4" t="inlineStr">
        <is>
          <t>Schedule of Carrying Values and Estimated Fair Values of Debt Instruments</t>
        </is>
      </c>
      <c r="B6" s="4" t="inlineStr">
        <is>
          <t xml:space="preserve">The estimated fair value within the fair value hierarchy and recorded value of our debt consisting of senior unsecured notes, unsecured term loans, secured mortgages and unsecured lines of credit were as follows (in thousands): September 30, 2020 December 31, 2019 Level 1 Quoted Prices in Active Markets for Identical Assets or Liabilities $ — $ — Level 2 Significant Observable Inputs 1,133,864 1,169,481 Level 3 Significant Unobservable Inputs 431,285 434,333 Total fair value of debt $ 1,565,149 $ 1,603,814 Recorded value of debt $ 1,568,217 $ 1,569,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of the Company (Tables)</t>
        </is>
      </c>
      <c r="B1" s="2" t="inlineStr">
        <is>
          <t>9 Months Ended</t>
        </is>
      </c>
    </row>
    <row r="2">
      <c r="B2" s="2" t="inlineStr">
        <is>
          <t>Sep. 30, 2020</t>
        </is>
      </c>
    </row>
    <row r="3">
      <c r="A3" s="3" t="inlineStr">
        <is>
          <t>Class of Stock [Line Items]</t>
        </is>
      </c>
    </row>
    <row r="4">
      <c r="A4" s="4" t="inlineStr">
        <is>
          <t>Share repurchase program</t>
        </is>
      </c>
      <c r="B4" s="4" t="inlineStr">
        <is>
          <t xml:space="preserve">Shares repurchased were follows: Three months ended September 30, Nine months ended September 30, 2020 2019 2020 2019 Total number of shares purchased — 650,929 — 1,209,328 Average price paid per share $ — $ 15.34 $ — $ 16.52 Total price paid exclusive of commissions and related fees (in thousands) $ — $ 9,987 $ — $ 19,9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artners' Equity of the Operating Partnership (Tables)</t>
        </is>
      </c>
      <c r="B1" s="2" t="inlineStr">
        <is>
          <t>9 Months Ended</t>
        </is>
      </c>
    </row>
    <row r="2">
      <c r="B2" s="2" t="inlineStr">
        <is>
          <t>Sep. 30, 2020</t>
        </is>
      </c>
    </row>
    <row r="3">
      <c r="A3" s="4" t="inlineStr">
        <is>
          <t>Tanger Properties Limited Partnership [Member]</t>
        </is>
      </c>
    </row>
    <row r="4">
      <c r="A4" s="3" t="inlineStr">
        <is>
          <t>Schedule of Partners' Equity of the Operating Partnership [Line Items]</t>
        </is>
      </c>
    </row>
    <row r="5">
      <c r="A5" s="4" t="inlineStr">
        <is>
          <t>Schedule of Partners' Equity of the Operating Partnership</t>
        </is>
      </c>
      <c r="B5" s="4" t="inlineStr">
        <is>
          <t xml:space="preserve">The following table sets forth the changes in outstanding partnership units for the three and nine months ended September 30, 2020 and September 30, 2019: Limited Partnership Units General Partnership Units Class A Class B Total Balance June 30, 2019 1,000,000 4,960,684 92,544,267 97,504,951 Repurchase of units — — (650,929) (650,929) Balance September 30, 2019 1,000,000 4,960,684 91,893,338 96,854,022 Balance December 31, 2018 1,000,000 4,960,684 92,941,783 97,902,467 Grant of restricted common share awards by the Company, net of forfeitures — — 242,167 242,167 Repurchase of units — — (1,209,328) (1,209,328) Units withheld for employee income taxes — — (81,284) (81,284) Balance September 30, 2019 1,000,000 4,960,684 91,893,338 96,854,022 Balance June 30, 2020 1,000,000 4,911,173 92,472,267 97,383,440 Forfeitures of restricted common share awards — — (18,996) (18,996) Balance September 30, 2020 1,000,000 4,911,173 92,453,271 97,364,444 Balance December 31, 2019 1,000,000 4,911,173 91,892,260 96,803,433 Grant of restricted common share awards by the Company, net of forfeitures — — 611,350 611,350 Issuance of deferred units — — 6,258 6,258 Units withheld for employee income taxes — — (56,597) (56,597) Balance September 30, 2020 1,000,000 4,911,173 92,453,271 97,364,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f the Company (Tables)</t>
        </is>
      </c>
      <c r="B1" s="2" t="inlineStr">
        <is>
          <t>9 Months Ended</t>
        </is>
      </c>
    </row>
    <row r="2">
      <c r="B2" s="2" t="inlineStr">
        <is>
          <t>Sep. 30, 2020</t>
        </is>
      </c>
    </row>
    <row r="3">
      <c r="A3" s="4" t="inlineStr">
        <is>
          <t>Tanger Factory Outlet Centers, Inc. [Member]</t>
        </is>
      </c>
    </row>
    <row r="4">
      <c r="A4" s="4" t="inlineStr">
        <is>
          <t>Schedule of Earnings Per Share, Basic and Diluted</t>
        </is>
      </c>
      <c r="B4" s="4" t="inlineStr">
        <is>
          <t xml:space="preserve">The following table sets forth a reconciliation of the numerators and denominators in computing the Company’s earnings per share (in thousands, except per share amounts): Three months ended September 30, Nine months ended September 30, 2020 2019 2020 2019 Numerator: Net income (loss) attributable to Tanger Factory Outlet Centers, Inc. $ 13,029 $ 23,546 $ (36,541) $ 99,604 Less allocation of earnings to participating securities (146) (305) (692) (1,030) Net income (loss) available to common shareholders of Tanger Factory Outlet Centers, Inc. $ 12,883 $ 23,241 $ (37,233) $ 98,574 Denominator: Basic weighted average common shares 92,649 92,514 92,596 92,999 Diluted weighted average common shares 92,649 92,514 92,596 92,999 Basic earnings per common share: Net income (loss) $ 0.14 $ 0.25 $ (0.40) $ 1.06 Diluted earnings per common share: Net income (loss) $ 0.14 $ 0.25 $ (0.40) $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Unit of the Operating Partnership (Tables)</t>
        </is>
      </c>
      <c r="B1" s="2" t="inlineStr">
        <is>
          <t>9 Months Ended</t>
        </is>
      </c>
    </row>
    <row r="2">
      <c r="B2" s="2" t="inlineStr">
        <is>
          <t>Sep. 30, 2020</t>
        </is>
      </c>
    </row>
    <row r="3">
      <c r="A3" s="4" t="inlineStr">
        <is>
          <t>Tanger Properties Limited Partnership [Member]</t>
        </is>
      </c>
    </row>
    <row r="4">
      <c r="A4" s="4" t="inlineStr">
        <is>
          <t>Schedule of Earnings Per Share, Basic and Diluted</t>
        </is>
      </c>
      <c r="B4" s="4" t="inlineStr">
        <is>
          <t xml:space="preserve">The following table sets forth a reconciliation of the numerators and denominators in computing earnings per unit (in thousands, except per unit amounts): Three months ended September 30, Nine months ended September 30, 2020 2019 2020 2019 Numerator: Net income (loss) attributable to partners of the Operating Partnership $ 13,719 $ 24,809 $ (38,480) $ 104,912 Less allocation of earnings to participating securities (147) (305) (692) (1,030) Net income (loss) available to common unitholders of the Operating Partnership $ 13,572 $ 24,504 $ (39,172) $ 103,882 Denominator: Basic weighted average common units 97,560 97,474 97,507 97,959 Diluted weighted average common units 97,560 97,474 97,507 97,959 Basic earnings per common unit: Net income (loss) $ 0.14 $ 0.25 $ (0.40) $ 1.06 Diluted earnings per common unit: Net income (loss) $ 0.14 $ 0.25 $ (0.40) $ 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t>
        </is>
      </c>
      <c r="B4" s="6" t="n">
        <v>100251</v>
      </c>
      <c r="C4" s="6" t="n">
        <v>115050</v>
      </c>
      <c r="D4" s="6" t="n">
        <v>271082</v>
      </c>
      <c r="E4" s="6" t="n">
        <v>347389</v>
      </c>
    </row>
    <row r="5">
      <c r="A5" s="4" t="inlineStr">
        <is>
          <t>Management, leasing and other services</t>
        </is>
      </c>
      <c r="B5" s="5" t="n">
        <v>1194</v>
      </c>
      <c r="C5" s="5" t="n">
        <v>1356</v>
      </c>
      <c r="D5" s="5" t="n">
        <v>3362</v>
      </c>
      <c r="E5" s="5" t="n">
        <v>3943</v>
      </c>
    </row>
    <row r="6">
      <c r="A6" s="4" t="inlineStr">
        <is>
          <t>Tanger Factory Outlet Centers, Inc. [Member]</t>
        </is>
      </c>
    </row>
    <row r="7">
      <c r="A7" s="3" t="inlineStr">
        <is>
          <t>Revenues:</t>
        </is>
      </c>
    </row>
    <row r="8">
      <c r="A8" s="4" t="inlineStr">
        <is>
          <t>Rental revenues</t>
        </is>
      </c>
      <c r="B8" s="5" t="n">
        <v>100251</v>
      </c>
      <c r="C8" s="5" t="n">
        <v>115050</v>
      </c>
      <c r="D8" s="5" t="n">
        <v>271082</v>
      </c>
      <c r="E8" s="5" t="n">
        <v>347389</v>
      </c>
    </row>
    <row r="9">
      <c r="A9" s="4" t="inlineStr">
        <is>
          <t>Management, leasing and other services</t>
        </is>
      </c>
      <c r="B9" s="5" t="n">
        <v>1194</v>
      </c>
      <c r="C9" s="5" t="n">
        <v>1356</v>
      </c>
      <c r="D9" s="5" t="n">
        <v>3362</v>
      </c>
      <c r="E9" s="5" t="n">
        <v>3943</v>
      </c>
    </row>
    <row r="10">
      <c r="A10" s="4" t="inlineStr">
        <is>
          <t>Other revenues</t>
        </is>
      </c>
      <c r="B10" s="5" t="n">
        <v>1768</v>
      </c>
      <c r="C10" s="5" t="n">
        <v>2588</v>
      </c>
      <c r="D10" s="5" t="n">
        <v>4392</v>
      </c>
      <c r="E10" s="5" t="n">
        <v>6524</v>
      </c>
    </row>
    <row r="11">
      <c r="A11" s="4" t="inlineStr">
        <is>
          <t>Total revenues</t>
        </is>
      </c>
      <c r="B11" s="5" t="n">
        <v>103213</v>
      </c>
      <c r="C11" s="5" t="n">
        <v>118994</v>
      </c>
      <c r="D11" s="5" t="n">
        <v>278836</v>
      </c>
      <c r="E11" s="5" t="n">
        <v>357856</v>
      </c>
    </row>
    <row r="12">
      <c r="A12" s="3" t="inlineStr">
        <is>
          <t>Expenses:</t>
        </is>
      </c>
    </row>
    <row r="13">
      <c r="A13" s="4" t="inlineStr">
        <is>
          <t>Property operating</t>
        </is>
      </c>
      <c r="B13" s="5" t="n">
        <v>35206</v>
      </c>
      <c r="C13" s="5" t="n">
        <v>39149</v>
      </c>
      <c r="D13" s="5" t="n">
        <v>101991</v>
      </c>
      <c r="E13" s="5" t="n">
        <v>118252</v>
      </c>
    </row>
    <row r="14">
      <c r="A14" s="4" t="inlineStr">
        <is>
          <t>General and administrative</t>
        </is>
      </c>
      <c r="B14" s="5" t="n">
        <v>11181</v>
      </c>
      <c r="C14" s="5" t="n">
        <v>12292</v>
      </c>
      <c r="D14" s="5" t="n">
        <v>35331</v>
      </c>
      <c r="E14" s="5" t="n">
        <v>40910</v>
      </c>
    </row>
    <row r="15">
      <c r="A15" s="4" t="inlineStr">
        <is>
          <t>Impairment charge</t>
        </is>
      </c>
      <c r="B15" s="5" t="n">
        <v>0</v>
      </c>
      <c r="C15" s="5" t="n">
        <v>0</v>
      </c>
      <c r="D15" s="5" t="n">
        <v>45675</v>
      </c>
      <c r="E15" s="5" t="n">
        <v>0</v>
      </c>
    </row>
    <row r="16">
      <c r="A16" s="4" t="inlineStr">
        <is>
          <t>Depreciation and amortization</t>
        </is>
      </c>
      <c r="B16" s="5" t="n">
        <v>29903</v>
      </c>
      <c r="C16" s="5" t="n">
        <v>30103</v>
      </c>
      <c r="D16" s="5" t="n">
        <v>87966</v>
      </c>
      <c r="E16" s="5" t="n">
        <v>93009</v>
      </c>
    </row>
    <row r="17">
      <c r="A17" s="4" t="inlineStr">
        <is>
          <t>Total expenses</t>
        </is>
      </c>
      <c r="B17" s="5" t="n">
        <v>76290</v>
      </c>
      <c r="C17" s="5" t="n">
        <v>81544</v>
      </c>
      <c r="D17" s="5" t="n">
        <v>270963</v>
      </c>
      <c r="E17" s="5" t="n">
        <v>252171</v>
      </c>
    </row>
    <row r="18">
      <c r="A18" s="3" t="inlineStr">
        <is>
          <t>Other income (expense):</t>
        </is>
      </c>
    </row>
    <row r="19">
      <c r="A19" s="4" t="inlineStr">
        <is>
          <t>Interest expense</t>
        </is>
      </c>
      <c r="B19" s="5" t="n">
        <v>-15647</v>
      </c>
      <c r="C19" s="5" t="n">
        <v>-15197</v>
      </c>
      <c r="D19" s="5" t="n">
        <v>-47786</v>
      </c>
      <c r="E19" s="5" t="n">
        <v>-46638</v>
      </c>
    </row>
    <row r="20">
      <c r="A20" s="4" t="inlineStr">
        <is>
          <t>Gain on sale of assets</t>
        </is>
      </c>
      <c r="B20" s="5" t="n">
        <v>2324</v>
      </c>
      <c r="C20" s="5" t="n">
        <v>0</v>
      </c>
      <c r="D20" s="5" t="n">
        <v>2324</v>
      </c>
      <c r="E20" s="5" t="n">
        <v>43422</v>
      </c>
    </row>
    <row r="21">
      <c r="A21" s="4" t="inlineStr">
        <is>
          <t>Other income (expense)</t>
        </is>
      </c>
      <c r="B21" s="5" t="n">
        <v>161</v>
      </c>
      <c r="C21" s="5" t="n">
        <v>227</v>
      </c>
      <c r="D21" s="5" t="n">
        <v>789</v>
      </c>
      <c r="E21" s="5" t="n">
        <v>-2966</v>
      </c>
    </row>
    <row r="22">
      <c r="A22" s="4" t="inlineStr">
        <is>
          <t>Total other income (expense)</t>
        </is>
      </c>
      <c r="B22" s="5" t="n">
        <v>-13162</v>
      </c>
      <c r="C22" s="5" t="n">
        <v>-14970</v>
      </c>
      <c r="D22" s="5" t="n">
        <v>-44673</v>
      </c>
      <c r="E22" s="5" t="n">
        <v>-6182</v>
      </c>
    </row>
    <row r="23">
      <c r="A23" s="4" t="inlineStr">
        <is>
          <t>Income (loss) before equity in earnings of unconsolidated joint ventures</t>
        </is>
      </c>
      <c r="B23" s="5" t="n">
        <v>13761</v>
      </c>
      <c r="C23" s="5" t="n">
        <v>22480</v>
      </c>
      <c r="D23" s="5" t="n">
        <v>-36800</v>
      </c>
      <c r="E23" s="5" t="n">
        <v>99503</v>
      </c>
    </row>
    <row r="24">
      <c r="A24" s="4" t="inlineStr">
        <is>
          <t>Equity in earnings (losses) of unconsolidated joint ventures</t>
        </is>
      </c>
      <c r="B24" s="5" t="n">
        <v>-42</v>
      </c>
      <c r="C24" s="5" t="n">
        <v>2329</v>
      </c>
      <c r="D24" s="5" t="n">
        <v>-1490</v>
      </c>
      <c r="E24" s="5" t="n">
        <v>5604</v>
      </c>
    </row>
    <row r="25">
      <c r="A25" s="4" t="inlineStr">
        <is>
          <t>Net income (loss)</t>
        </is>
      </c>
      <c r="B25" s="5" t="n">
        <v>13719</v>
      </c>
      <c r="C25" s="5" t="n">
        <v>24809</v>
      </c>
      <c r="D25" s="5" t="n">
        <v>-38290</v>
      </c>
      <c r="E25" s="5" t="n">
        <v>105107</v>
      </c>
    </row>
    <row r="26">
      <c r="A26" s="4" t="inlineStr">
        <is>
          <t>Noncontrolling interests in Operating Partnership</t>
        </is>
      </c>
      <c r="B26" s="5" t="n">
        <v>-690</v>
      </c>
      <c r="C26" s="5" t="n">
        <v>-1263</v>
      </c>
      <c r="D26" s="5" t="n">
        <v>1939</v>
      </c>
      <c r="E26" s="5" t="n">
        <v>-5308</v>
      </c>
    </row>
    <row r="27">
      <c r="A27" s="4" t="inlineStr">
        <is>
          <t>Noncontrolling interests in other consolidated partnerships</t>
        </is>
      </c>
      <c r="B27" s="5" t="n">
        <v>0</v>
      </c>
      <c r="C27" s="5" t="n">
        <v>0</v>
      </c>
      <c r="D27" s="5" t="n">
        <v>-190</v>
      </c>
      <c r="E27" s="5" t="n">
        <v>-195</v>
      </c>
    </row>
    <row r="28">
      <c r="A28" s="4" t="inlineStr">
        <is>
          <t>Net income (loss) attributable to Tanger Factory Outlet Centers, Inc.</t>
        </is>
      </c>
      <c r="B28" s="6" t="n">
        <v>13029</v>
      </c>
      <c r="C28" s="6" t="n">
        <v>23546</v>
      </c>
      <c r="D28" s="6" t="n">
        <v>-36541</v>
      </c>
      <c r="E28" s="6" t="n">
        <v>99604</v>
      </c>
    </row>
    <row r="29">
      <c r="A29" s="3" t="inlineStr">
        <is>
          <t>Basic earnings per common share/unit</t>
        </is>
      </c>
    </row>
    <row r="30">
      <c r="A30" s="4" t="inlineStr">
        <is>
          <t>Net income (loss) (in dollars per share)</t>
        </is>
      </c>
      <c r="B30" s="7" t="n">
        <v>0.14</v>
      </c>
      <c r="C30" s="7" t="n">
        <v>0.25</v>
      </c>
      <c r="D30" s="7" t="n">
        <v>-0.4</v>
      </c>
      <c r="E30" s="7" t="n">
        <v>1.06</v>
      </c>
    </row>
    <row r="31">
      <c r="A31" s="3" t="inlineStr">
        <is>
          <t>Diluted earnings per common share/unit</t>
        </is>
      </c>
    </row>
    <row r="32">
      <c r="A32" s="4" t="inlineStr">
        <is>
          <t>Net income (loss) (in dollars per share)</t>
        </is>
      </c>
      <c r="B32" s="7" t="n">
        <v>0.14</v>
      </c>
      <c r="C32" s="7" t="n">
        <v>0.25</v>
      </c>
      <c r="D32" s="7" t="n">
        <v>-0.4</v>
      </c>
      <c r="E32" s="7" t="n">
        <v>1.06</v>
      </c>
    </row>
    <row r="33">
      <c r="A33" s="4" t="inlineStr">
        <is>
          <t>Tanger Properties Limited Partnership [Member]</t>
        </is>
      </c>
    </row>
    <row r="34">
      <c r="A34" s="3" t="inlineStr">
        <is>
          <t>Revenues:</t>
        </is>
      </c>
    </row>
    <row r="35">
      <c r="A35" s="4" t="inlineStr">
        <is>
          <t>Rental revenues</t>
        </is>
      </c>
      <c r="B35" s="6" t="n">
        <v>100251</v>
      </c>
      <c r="C35" s="6" t="n">
        <v>115050</v>
      </c>
      <c r="D35" s="6" t="n">
        <v>271082</v>
      </c>
      <c r="E35" s="6" t="n">
        <v>347389</v>
      </c>
    </row>
    <row r="36">
      <c r="A36" s="4" t="inlineStr">
        <is>
          <t>Management, leasing and other services</t>
        </is>
      </c>
      <c r="B36" s="5" t="n">
        <v>1194</v>
      </c>
      <c r="C36" s="5" t="n">
        <v>1356</v>
      </c>
      <c r="D36" s="5" t="n">
        <v>3362</v>
      </c>
      <c r="E36" s="5" t="n">
        <v>3943</v>
      </c>
    </row>
    <row r="37">
      <c r="A37" s="4" t="inlineStr">
        <is>
          <t>Other revenues</t>
        </is>
      </c>
      <c r="B37" s="5" t="n">
        <v>1768</v>
      </c>
      <c r="C37" s="5" t="n">
        <v>2588</v>
      </c>
      <c r="D37" s="5" t="n">
        <v>4392</v>
      </c>
      <c r="E37" s="5" t="n">
        <v>6524</v>
      </c>
    </row>
    <row r="38">
      <c r="A38" s="4" t="inlineStr">
        <is>
          <t>Total revenues</t>
        </is>
      </c>
      <c r="B38" s="5" t="n">
        <v>103213</v>
      </c>
      <c r="C38" s="5" t="n">
        <v>118994</v>
      </c>
      <c r="D38" s="5" t="n">
        <v>278836</v>
      </c>
      <c r="E38" s="5" t="n">
        <v>357856</v>
      </c>
    </row>
    <row r="39">
      <c r="A39" s="3" t="inlineStr">
        <is>
          <t>Expenses:</t>
        </is>
      </c>
    </row>
    <row r="40">
      <c r="A40" s="4" t="inlineStr">
        <is>
          <t>Property operating</t>
        </is>
      </c>
      <c r="B40" s="5" t="n">
        <v>35206</v>
      </c>
      <c r="C40" s="5" t="n">
        <v>39149</v>
      </c>
      <c r="D40" s="5" t="n">
        <v>101991</v>
      </c>
      <c r="E40" s="5" t="n">
        <v>118252</v>
      </c>
    </row>
    <row r="41">
      <c r="A41" s="4" t="inlineStr">
        <is>
          <t>General and administrative</t>
        </is>
      </c>
      <c r="B41" s="5" t="n">
        <v>11181</v>
      </c>
      <c r="C41" s="5" t="n">
        <v>12292</v>
      </c>
      <c r="D41" s="5" t="n">
        <v>35331</v>
      </c>
      <c r="E41" s="5" t="n">
        <v>40910</v>
      </c>
    </row>
    <row r="42">
      <c r="A42" s="4" t="inlineStr">
        <is>
          <t>Impairment charge</t>
        </is>
      </c>
      <c r="B42" s="5" t="n">
        <v>0</v>
      </c>
      <c r="C42" s="5" t="n">
        <v>0</v>
      </c>
      <c r="D42" s="5" t="n">
        <v>45675</v>
      </c>
      <c r="E42" s="5" t="n">
        <v>0</v>
      </c>
    </row>
    <row r="43">
      <c r="A43" s="4" t="inlineStr">
        <is>
          <t>Depreciation and amortization</t>
        </is>
      </c>
      <c r="B43" s="5" t="n">
        <v>29903</v>
      </c>
      <c r="C43" s="5" t="n">
        <v>30103</v>
      </c>
      <c r="D43" s="5" t="n">
        <v>87966</v>
      </c>
      <c r="E43" s="5" t="n">
        <v>93009</v>
      </c>
    </row>
    <row r="44">
      <c r="A44" s="4" t="inlineStr">
        <is>
          <t>Total expenses</t>
        </is>
      </c>
      <c r="B44" s="5" t="n">
        <v>76290</v>
      </c>
      <c r="C44" s="5" t="n">
        <v>81544</v>
      </c>
      <c r="D44" s="5" t="n">
        <v>270963</v>
      </c>
      <c r="E44" s="5" t="n">
        <v>252171</v>
      </c>
    </row>
    <row r="45">
      <c r="A45" s="3" t="inlineStr">
        <is>
          <t>Other income (expense):</t>
        </is>
      </c>
    </row>
    <row r="46">
      <c r="A46" s="4" t="inlineStr">
        <is>
          <t>Interest expense</t>
        </is>
      </c>
      <c r="B46" s="5" t="n">
        <v>-15647</v>
      </c>
      <c r="C46" s="5" t="n">
        <v>-15197</v>
      </c>
      <c r="D46" s="5" t="n">
        <v>-47786</v>
      </c>
      <c r="E46" s="5" t="n">
        <v>-46638</v>
      </c>
    </row>
    <row r="47">
      <c r="A47" s="4" t="inlineStr">
        <is>
          <t>Gain on sale of assets</t>
        </is>
      </c>
      <c r="B47" s="5" t="n">
        <v>2324</v>
      </c>
      <c r="C47" s="5" t="n">
        <v>0</v>
      </c>
      <c r="D47" s="5" t="n">
        <v>2324</v>
      </c>
      <c r="E47" s="5" t="n">
        <v>43422</v>
      </c>
    </row>
    <row r="48">
      <c r="A48" s="4" t="inlineStr">
        <is>
          <t>Other income (expense)</t>
        </is>
      </c>
      <c r="B48" s="5" t="n">
        <v>161</v>
      </c>
      <c r="C48" s="5" t="n">
        <v>227</v>
      </c>
      <c r="D48" s="5" t="n">
        <v>789</v>
      </c>
      <c r="E48" s="5" t="n">
        <v>-2966</v>
      </c>
    </row>
    <row r="49">
      <c r="A49" s="4" t="inlineStr">
        <is>
          <t>Total other income (expense)</t>
        </is>
      </c>
      <c r="B49" s="5" t="n">
        <v>-13162</v>
      </c>
      <c r="C49" s="5" t="n">
        <v>-14970</v>
      </c>
      <c r="D49" s="5" t="n">
        <v>-44673</v>
      </c>
      <c r="E49" s="5" t="n">
        <v>-6182</v>
      </c>
    </row>
    <row r="50">
      <c r="A50" s="4" t="inlineStr">
        <is>
          <t>Income (loss) before equity in earnings of unconsolidated joint ventures</t>
        </is>
      </c>
      <c r="B50" s="5" t="n">
        <v>13761</v>
      </c>
      <c r="C50" s="5" t="n">
        <v>22480</v>
      </c>
      <c r="D50" s="5" t="n">
        <v>-36800</v>
      </c>
      <c r="E50" s="5" t="n">
        <v>99503</v>
      </c>
    </row>
    <row r="51">
      <c r="A51" s="4" t="inlineStr">
        <is>
          <t>Equity in earnings (losses) of unconsolidated joint ventures</t>
        </is>
      </c>
      <c r="B51" s="5" t="n">
        <v>-42</v>
      </c>
      <c r="C51" s="5" t="n">
        <v>2329</v>
      </c>
      <c r="D51" s="5" t="n">
        <v>-1490</v>
      </c>
      <c r="E51" s="5" t="n">
        <v>5604</v>
      </c>
    </row>
    <row r="52">
      <c r="A52" s="4" t="inlineStr">
        <is>
          <t>Net income (loss)</t>
        </is>
      </c>
      <c r="B52" s="5" t="n">
        <v>13719</v>
      </c>
      <c r="C52" s="5" t="n">
        <v>24809</v>
      </c>
      <c r="D52" s="5" t="n">
        <v>-38290</v>
      </c>
      <c r="E52" s="5" t="n">
        <v>105107</v>
      </c>
    </row>
    <row r="53">
      <c r="A53" s="4" t="inlineStr">
        <is>
          <t>Noncontrolling interests in consolidated partnerships</t>
        </is>
      </c>
      <c r="B53" s="5" t="n">
        <v>0</v>
      </c>
      <c r="C53" s="5" t="n">
        <v>0</v>
      </c>
      <c r="D53" s="5" t="n">
        <v>-190</v>
      </c>
      <c r="E53" s="5" t="n">
        <v>-195</v>
      </c>
    </row>
    <row r="54">
      <c r="A54" s="4" t="inlineStr">
        <is>
          <t>Net income (loss) attributable to Tanger Factory Outlet Centers, Inc.</t>
        </is>
      </c>
      <c r="B54" s="5" t="n">
        <v>13719</v>
      </c>
      <c r="C54" s="5" t="n">
        <v>24809</v>
      </c>
      <c r="D54" s="5" t="n">
        <v>-38480</v>
      </c>
      <c r="E54" s="5" t="n">
        <v>104912</v>
      </c>
    </row>
    <row r="55">
      <c r="A55" s="4" t="inlineStr">
        <is>
          <t>Net income (loss) available to limited partners</t>
        </is>
      </c>
      <c r="B55" s="5" t="n">
        <v>13580</v>
      </c>
      <c r="C55" s="5" t="n">
        <v>24556</v>
      </c>
      <c r="D55" s="5" t="n">
        <v>-38089</v>
      </c>
      <c r="E55" s="5" t="n">
        <v>103850</v>
      </c>
    </row>
    <row r="56">
      <c r="A56" s="4" t="inlineStr">
        <is>
          <t>Net income (loss) available to general partner</t>
        </is>
      </c>
      <c r="B56" s="6" t="n">
        <v>139</v>
      </c>
      <c r="C56" s="6" t="n">
        <v>253</v>
      </c>
      <c r="D56" s="6" t="n">
        <v>-391</v>
      </c>
      <c r="E56" s="6" t="n">
        <v>1062</v>
      </c>
    </row>
    <row r="57">
      <c r="A57" s="3" t="inlineStr">
        <is>
          <t>Basic earnings per common share/unit</t>
        </is>
      </c>
    </row>
    <row r="58">
      <c r="A58" s="4" t="inlineStr">
        <is>
          <t>Net income (loss) (in dollars per share)</t>
        </is>
      </c>
      <c r="B58" s="7" t="n">
        <v>0.14</v>
      </c>
      <c r="C58" s="7" t="n">
        <v>0.25</v>
      </c>
      <c r="D58" s="7" t="n">
        <v>-0.4</v>
      </c>
      <c r="E58" s="7" t="n">
        <v>1.06</v>
      </c>
    </row>
    <row r="59">
      <c r="A59" s="3" t="inlineStr">
        <is>
          <t>Diluted earnings per common share/unit</t>
        </is>
      </c>
    </row>
    <row r="60">
      <c r="A60" s="4" t="inlineStr">
        <is>
          <t>Net income (loss) (in dollars per share)</t>
        </is>
      </c>
      <c r="B60" s="7" t="n">
        <v>0.14</v>
      </c>
      <c r="C60" s="7" t="n">
        <v>0.25</v>
      </c>
      <c r="D60" s="7" t="n">
        <v>-0.4</v>
      </c>
      <c r="E60" s="7" t="n">
        <v>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of the Company (Tables) - Tanger Factory Outlet Centers, Inc. [Member]</t>
        </is>
      </c>
      <c r="B1" s="2" t="inlineStr">
        <is>
          <t>9 Months Ended</t>
        </is>
      </c>
    </row>
    <row r="2">
      <c r="B2" s="2" t="inlineStr">
        <is>
          <t>Sep. 30, 2020</t>
        </is>
      </c>
    </row>
    <row r="3">
      <c r="A3" s="4" t="inlineStr">
        <is>
          <t>Schedule of Employee Service Share-based Compensation, Allocation of Recognized Period Costs</t>
        </is>
      </c>
      <c r="B3" s="4" t="inlineStr">
        <is>
          <t xml:space="preserve">We recorded equity-based compensation expense in general and administrative expenses in our consolidated statements of operations as follows (in thousands): Three months ended Nine months ended September 30, September 30, 2020 2019 2020 2019 Restricted common shares (1) $ 1,610 $ 2,084 $ 5,731 $ 9,224 Notional unit performance awards (1) 624 1,446 3,606 5,021 Options 113 45 229 126 Total equity-based compensation $ 2,347 $ 3,575 $ 9,566 $ 14,371 (1) The nine months ended September 30, 2019 includes the accelerated recognition of compensation cost related to the planned retirement of an executive officer. Equity-based compensation expense capitalized as a part of rental property and deferred lease costs were as follows (in thousands): Three months ended Nine months ended September 30, September 30, 2020 2019 2020 2019 Equity-based compensation expense capitalized $ 103 $ 94 $ 305 $ 286 </t>
        </is>
      </c>
    </row>
    <row r="4">
      <c r="A4" s="4" t="inlineStr">
        <is>
          <t>Schedule of Nonvested Performance-based Units Activity</t>
        </is>
      </c>
      <c r="B4" s="4" t="inlineStr">
        <is>
          <t>The following table sets forth 2020 OPP performance targets and other relevant information about the 2020 OPP: Performance targets (1) Absolute portion of award: Percent of total award 33.3% Absolute total shareholder return range 36.8 % - 52.1% Percentage of units to be earned 20 % - 100% Relative portion of award: Percent of total award 66.7% Percentile rank of peer group range (2) 30 th - 80th Percentage of units to be earned 20 % - 100% Maximum number of restricted common shares that may be earned (3) 902,167 February grant date fair value per share $ 7.30 April grant date fair value per share (3) $ 3.11 (1) The number of restricted common shares received under the 2020 OP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t>
        </is>
      </c>
    </row>
    <row r="5">
      <c r="A5" s="4" t="inlineStr">
        <is>
          <t>Schedule of Share-based Payment Award, Stock Options, Valuation Assumptions</t>
        </is>
      </c>
      <c r="B5" s="4" t="inlineStr">
        <is>
          <t>The fair values of the 2020 OPP awards granted during the nine months ended September 30, 2020 were determined at the grant dates using a Monte Carlo simulation pricing model and the following assumptions: Risk free interest rate (1) 1.4 % Expected dividend yield (2) 8.4 % Expected volatility (3) 29 % (1) Represents the interest rate as of the grant date on US treasury bonds having the same life as the estimated life of the restricted unit grants. (2) The dividend yield is calculated utilizing the dividends paid for the previous five-year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of the Company (Tables)</t>
        </is>
      </c>
      <c r="B1" s="2" t="inlineStr">
        <is>
          <t>9 Months Ended</t>
        </is>
      </c>
    </row>
    <row r="2">
      <c r="B2" s="2" t="inlineStr">
        <is>
          <t>Sep. 30, 2020</t>
        </is>
      </c>
    </row>
    <row r="3">
      <c r="A3" s="4" t="inlineStr">
        <is>
          <t>Tanger Factory Outlet Centers, Inc. [Member]</t>
        </is>
      </c>
    </row>
    <row r="4">
      <c r="A4" s="3" t="inlineStr">
        <is>
          <t>Accumulated Other Comprehensive Income (Loss) [Line Items]</t>
        </is>
      </c>
    </row>
    <row r="5">
      <c r="A5" s="4" t="inlineStr">
        <is>
          <t>Schedule of Accumulated Other Comprehensive Income (Loss)</t>
        </is>
      </c>
      <c r="B5" s="4" t="inlineStr">
        <is>
          <t>The following table presents changes in the balances of each component of accumulated comprehensive loss for the three and nine months ended September 30, 2020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20 $ (29,249) $ (6,264) $ (35,513) $ (1,590) $ (335) $ (1,925) Other comprehensive income (loss) before reclassifications 1,776 (42) 1,734 94 (3) 91 Reclassification out of accumulated other comprehensive income/loss into interest expense — 1,432 1,432 — 76 76 Balance September 30, 2020 $ (27,473) $ (4,874) $ (32,347) $ (1,496) $ (262) $ (1,758) Tanger Factory Outlet Centers, Inc. Accumulated Other Comprehensive Income (Loss) Noncontrolling Interest in Operating Partnership Accumulated Other Comprehensive Income (Loss) Foreign Currency Cash flow hedges Total Foreign Currency Cash flow hedges Total Balance December 31, 2019 $ (25,094) $ (401) $ (25,495) $ (1,369) $ (24) $ (1,393) Other comprehensive loss before reclassifications (2,379) (6,995) (9,374) (127) (372) (499) Reclassification out of accumulated other comprehensive income/loss into interest expense — 2,522 2,522 — 134 134 Balance September 30, 2020 $ (27,473) $ (4,874) $ (32,347) $ (1,496) $ (262) $ (1,758) The following table presents changes in the balances of each component of accumulated comprehensive income (loss) for the three and nine months ended September 30, 2019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9 $ (25,591) $ 176 $ (25,415) $ (1,397) $ 8 $ (1,389) Other comprehensive loss before reclassifications (998) (447) (1,445) (53) (25) (78) Reclassification out of accumulated other comprehensive income/loss into other income (expense) for interest expense for cash flow hedges — (512) (512) — (27) (27) Balance September 30, 2019 $ (26,589) $ (783) $ (27,372) $ (1,450) $ (44) $ (1,494) Tanger Factory Outlet Centers, Inc. Accumulated Other Comprehensive Income (Loss) Noncontrolling Interest in Operating Partnership Accumulated Other Comprehensive Income (Loss) Foreign Currency Cash flow hedges Total Foreign Currency Cash flow hedges Total Balance December 31, 2018 $ (32,610) $ 5,459 $ (27,151) $ (1,770) $ 290 $ (1,480) Other comprehensive income (loss) before reclassifications 2,567 (4,296) (1,729) 136 (230) (94) Reclassification out of accumulated other comprehensive income/loss for foreign currency and interest expense for cash flow hedges 3,454 (1,946) 1,508 184 (104) 80 Balance September 30, 2019 $ (26,589) $ (783) $ (27,372) $ (1,450) $ (44) $ (1,4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of the Operating Partnership (Tables)</t>
        </is>
      </c>
      <c r="B1" s="2" t="inlineStr">
        <is>
          <t>9 Months Ended</t>
        </is>
      </c>
    </row>
    <row r="2">
      <c r="B2" s="2" t="inlineStr">
        <is>
          <t>Sep. 30, 2020</t>
        </is>
      </c>
    </row>
    <row r="3">
      <c r="A3" s="4" t="inlineStr">
        <is>
          <t>Tanger Properties Limited Partnership [Member]</t>
        </is>
      </c>
    </row>
    <row r="4">
      <c r="A4" s="3" t="inlineStr">
        <is>
          <t>Accumulated Other Comprehensive Income (Loss) [Line Items]</t>
        </is>
      </c>
    </row>
    <row r="5">
      <c r="A5" s="4" t="inlineStr">
        <is>
          <t>Schedule of Accumulated Other Comprehensive Income (Loss)</t>
        </is>
      </c>
      <c r="B5" s="4" t="inlineStr">
        <is>
          <t>The following table presents changes in the balances of each component of accumulated comprehensive loss for the three and nine months ended September 30, 2020 (in thousands): Foreign Currency Cash flow hedges Accumulated Other Comprehensive Income (Loss) Balance June 30, 2020 $ (30,839) $ (6,599) $ (37,438) Other comprehensive income (loss) before reclassifications 1,870 (45) 1,825 Reclassification out of accumulated other comprehensive income (loss) into interest expense for cash flow hedges — 1,508 1,508 Balance September 30, 2020 $ (28,969) $ (5,136) $ (34,105) Foreign Currency Cash flow hedges Accumulated Other Comprehensive Income (Loss) Balance December 31, 2019 $ (26,463) $ (425) $ (26,888) Other comprehensive loss before reclassifications (2,506) (7,367) (9,873) Reclassification out of accumulated other comprehensive income (loss) into interest expense — 2,656 2,656 Balance September 30, 2020 $ (28,969) $ (5,136) $ (34,105) The following table presents changes in the balances of each component of accumulated comprehensive income (loss) for the three and nine months ended September 30, 2019 (in thousands): Foreign Currency Cash flow hedges Accumulated Other Comprehensive Income (Loss) Balance June 30, 2019 $ (26,988) $ 184 $ (26,804) Other comprehensive loss before reclassifications (1,051) (472) (1,523) Reclassification out of accumulated other comprehensive income (loss) into other income (expense) for interest expense for cash flow hedges — (539) (539) Balance September 30, 2019 $ (28,039) $ (827) $ (28,866) Foreign Currency Cash flow hedges Accumulated Other Comprehensive Income (Loss) Balance December 31, 2018 $ (34,380) $ 5,749 $ (28,631) Other comprehensive income (loss) before reclassifications 2,703 (4,526) (1,823) Reclassification out of accumulated other comprehensive income (loss) into other income (expense) for foreign currency and interest expense for cash flow hedges 3,638 (2,050) 1,588 Balance September 30, 2019 $ (28,039) $ (827) $ (28,8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ing Agreements (Tables)</t>
        </is>
      </c>
      <c r="B1" s="2" t="inlineStr">
        <is>
          <t>9 Months Ended</t>
        </is>
      </c>
    </row>
    <row r="2">
      <c r="B2" s="2" t="inlineStr">
        <is>
          <t>Sep. 30, 2020</t>
        </is>
      </c>
    </row>
    <row r="3">
      <c r="A3" s="3" t="inlineStr">
        <is>
          <t>Leases [Abstract]</t>
        </is>
      </c>
    </row>
    <row r="4">
      <c r="A4" s="4" t="inlineStr">
        <is>
          <t>Components of rental revenues</t>
        </is>
      </c>
      <c r="B4" s="4" t="inlineStr">
        <is>
          <t>The components of rental revenues are as follows (in thousands): Three months ended Nine months ended September 30, September 30, 2020 2019 2020 2019 Rental revenues - fixed $ 78,312 $ 89,055 $ 213,760 $ 272,482 Rental revenues - variable (1) 21,939 25,995 57,322 74,907 Rental revenues $ 100,251 $ 115,050 $ 271,082 $ 347,389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 xml:space="preserve">Expenditures included in accounts payable and accrued expenses were as follows (in thousands): As of As of September 30, 2020 September 30, 2019 Costs relating to construction included in accounts payable and accrued expenses $ 21,416 $ 18,417 Interest paid, net of interest capitalized was as follows (in thousands): Nine months ended September 30, 2020 2019 Interest paid $ 44,990 $ 44,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5" customWidth="1" min="2" max="2"/>
  </cols>
  <sheetData>
    <row r="1">
      <c r="A1" s="1" t="inlineStr">
        <is>
          <t>Business (Details) ft² in Millions</t>
        </is>
      </c>
      <c r="B1" s="2" t="inlineStr">
        <is>
          <t>Sep. 30, 2020ft²sharesOutletCentersubsidiary</t>
        </is>
      </c>
    </row>
    <row r="2">
      <c r="A2" s="3" t="inlineStr">
        <is>
          <t>Entity Information [Line Items]</t>
        </is>
      </c>
    </row>
    <row r="3">
      <c r="A3" s="4" t="inlineStr">
        <is>
          <t>Number of Operating Partnership Units Owned by the Company | shares</t>
        </is>
      </c>
      <c r="B3" s="5" t="n">
        <v>93453271</v>
      </c>
    </row>
    <row r="4">
      <c r="A4" s="4" t="inlineStr">
        <is>
          <t>Exchange ratio of Partnership Units for common shares</t>
        </is>
      </c>
      <c r="B4" s="5" t="n">
        <v>1</v>
      </c>
    </row>
    <row r="5">
      <c r="A5" s="4" t="inlineStr">
        <is>
          <t>Consolidated Properties [Member]</t>
        </is>
      </c>
    </row>
    <row r="6">
      <c r="A6" s="3" t="inlineStr">
        <is>
          <t>Entity Information [Line Items]</t>
        </is>
      </c>
    </row>
    <row r="7">
      <c r="A7" s="4" t="inlineStr">
        <is>
          <t>Number of outlet centers</t>
        </is>
      </c>
      <c r="B7" s="5" t="n">
        <v>31</v>
      </c>
    </row>
    <row r="8">
      <c r="A8" s="4" t="inlineStr">
        <is>
          <t>Total gross leaseable area of outlet centers (in square feet) | ft²</t>
        </is>
      </c>
      <c r="B8" s="9" t="n">
        <v>11.9</v>
      </c>
    </row>
    <row r="9">
      <c r="A9" s="4" t="inlineStr">
        <is>
          <t>Unconsolidated Properties [Member]</t>
        </is>
      </c>
    </row>
    <row r="10">
      <c r="A10" s="3" t="inlineStr">
        <is>
          <t>Entity Information [Line Items]</t>
        </is>
      </c>
    </row>
    <row r="11">
      <c r="A11" s="4" t="inlineStr">
        <is>
          <t>Number of outlet centers</t>
        </is>
      </c>
      <c r="B11" s="5" t="n">
        <v>7</v>
      </c>
    </row>
    <row r="12">
      <c r="A12" s="4" t="inlineStr">
        <is>
          <t>Total gross leaseable area of outlet centers (in square feet) | ft²</t>
        </is>
      </c>
      <c r="B12" s="9" t="n">
        <v>2.2</v>
      </c>
    </row>
    <row r="13">
      <c r="A13" s="4" t="inlineStr">
        <is>
          <t>Unconsolidated Properties [Member] | CANADA</t>
        </is>
      </c>
    </row>
    <row r="14">
      <c r="A14" s="3" t="inlineStr">
        <is>
          <t>Entity Information [Line Items]</t>
        </is>
      </c>
    </row>
    <row r="15">
      <c r="A15" s="4" t="inlineStr">
        <is>
          <t>Number of outlet centers</t>
        </is>
      </c>
      <c r="B15" s="5" t="n">
        <v>3</v>
      </c>
    </row>
    <row r="16">
      <c r="A16" s="4" t="inlineStr">
        <is>
          <t>Tanger Factory Outlet Centers, Inc. [Member]</t>
        </is>
      </c>
    </row>
    <row r="17">
      <c r="A17" s="3" t="inlineStr">
        <is>
          <t>Entity Information [Line Items]</t>
        </is>
      </c>
    </row>
    <row r="18">
      <c r="A18" s="4" t="inlineStr">
        <is>
          <t>Number of wholly-owned subsidiaries | subsidiary</t>
        </is>
      </c>
      <c r="B18" s="5" t="n">
        <v>2</v>
      </c>
    </row>
    <row r="19">
      <c r="A19" s="4" t="inlineStr">
        <is>
          <t>Tanger Properties Limited Partnership [Member] | Class A Limited Partnership Units [Member]</t>
        </is>
      </c>
    </row>
    <row r="20">
      <c r="A20" s="3" t="inlineStr">
        <is>
          <t>Entity Information [Line Items]</t>
        </is>
      </c>
    </row>
    <row r="21">
      <c r="A21" s="4" t="inlineStr">
        <is>
          <t>Number of Operating Partnership units owned by the Operating Partnership and other limited partners | shares</t>
        </is>
      </c>
      <c r="B21" s="5" t="n">
        <v>4911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Summary of Significant Accounting Policies (Details) - USD ($) $ in Million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Net accounts receivable</t>
        </is>
      </c>
      <c r="C3" s="10" t="n">
        <v>32.3</v>
      </c>
      <c r="D3" s="10" t="n">
        <v>4.8</v>
      </c>
    </row>
    <row r="4">
      <c r="A4" s="4" t="inlineStr">
        <is>
          <t>Straight line rent adjustments receivable</t>
        </is>
      </c>
      <c r="C4" s="10" t="n">
        <v>57.6</v>
      </c>
      <c r="D4" s="10" t="n">
        <v>61.6</v>
      </c>
    </row>
    <row r="5">
      <c r="A5" s="4" t="inlineStr">
        <is>
          <t>Foxwoods [Member]</t>
        </is>
      </c>
    </row>
    <row r="6">
      <c r="A6" s="4" t="inlineStr">
        <is>
          <t>Impairment charge</t>
        </is>
      </c>
      <c r="B6" s="10" t="n">
        <v>4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6" customWidth="1" min="7" max="7"/>
    <col width="14" customWidth="1" min="8" max="8"/>
    <col width="16" customWidth="1" min="9" max="9"/>
    <col width="15" customWidth="1" min="10" max="10"/>
  </cols>
  <sheetData>
    <row r="1">
      <c r="A1" s="1" t="inlineStr">
        <is>
          <t>COVID-19 Pandemic (Narrative) (Details) - USD ($)</t>
        </is>
      </c>
      <c r="B1" s="2" t="inlineStr">
        <is>
          <t>1 Months Ended</t>
        </is>
      </c>
      <c r="C1" s="2" t="inlineStr">
        <is>
          <t>3 Months Ended</t>
        </is>
      </c>
      <c r="F1" s="2" t="inlineStr">
        <is>
          <t>6 Months Ended</t>
        </is>
      </c>
      <c r="G1" s="2" t="inlineStr">
        <is>
          <t>9 Months Ended</t>
        </is>
      </c>
    </row>
    <row r="2">
      <c r="B2" s="2" t="inlineStr">
        <is>
          <t>Mar. 31, 2020</t>
        </is>
      </c>
      <c r="C2" s="2" t="inlineStr">
        <is>
          <t>Sep. 30, 2020</t>
        </is>
      </c>
      <c r="D2" s="2" t="inlineStr">
        <is>
          <t>Aug. 31, 2020</t>
        </is>
      </c>
      <c r="E2" s="2" t="inlineStr">
        <is>
          <t>Jun. 30, 2020</t>
        </is>
      </c>
      <c r="F2" s="2" t="inlineStr">
        <is>
          <t>Sep. 30, 2020</t>
        </is>
      </c>
      <c r="G2" s="2" t="inlineStr">
        <is>
          <t>Sep. 30, 2020</t>
        </is>
      </c>
      <c r="H2" s="2" t="inlineStr">
        <is>
          <t>Sep. 30, 2019</t>
        </is>
      </c>
      <c r="I2" s="2" t="inlineStr">
        <is>
          <t>Feb. 29, 2020</t>
        </is>
      </c>
      <c r="J2" s="2" t="inlineStr">
        <is>
          <t>Dec. 31, 2019</t>
        </is>
      </c>
    </row>
    <row r="3">
      <c r="A3" s="3" t="inlineStr">
        <is>
          <t>Concentration Risk [Line Items]</t>
        </is>
      </c>
    </row>
    <row r="4">
      <c r="A4" s="4" t="inlineStr">
        <is>
          <t>Deferral option percentage</t>
        </is>
      </c>
      <c r="B4" s="4" t="inlineStr">
        <is>
          <t>100.00%</t>
        </is>
      </c>
    </row>
    <row r="5">
      <c r="A5" s="4" t="inlineStr">
        <is>
          <t>Rents deemed uncollectible</t>
        </is>
      </c>
      <c r="C5" s="4" t="inlineStr">
        <is>
          <t>5.00%</t>
        </is>
      </c>
      <c r="G5" s="4" t="inlineStr">
        <is>
          <t>15.00%</t>
        </is>
      </c>
    </row>
    <row r="6">
      <c r="A6" s="4" t="inlineStr">
        <is>
          <t>Uncollectible accounts reserve increase (decrease)</t>
        </is>
      </c>
      <c r="C6" s="6" t="n">
        <v>2200000</v>
      </c>
      <c r="G6" s="6" t="n">
        <v>11800000</v>
      </c>
    </row>
    <row r="7">
      <c r="A7" s="4" t="inlineStr">
        <is>
          <t>Straight-line rent write off</t>
        </is>
      </c>
      <c r="C7" s="6" t="n">
        <v>2400000</v>
      </c>
      <c r="G7" s="5" t="n">
        <v>6100000</v>
      </c>
    </row>
    <row r="8">
      <c r="A8" s="4" t="inlineStr">
        <is>
          <t>Percentage of rent from bankruptcy</t>
        </is>
      </c>
      <c r="C8" s="4" t="inlineStr">
        <is>
          <t>2.00%</t>
        </is>
      </c>
      <c r="E8" s="4" t="inlineStr">
        <is>
          <t>9.00%</t>
        </is>
      </c>
    </row>
    <row r="9">
      <c r="A9" s="4" t="inlineStr">
        <is>
          <t>Repayments of Long-term Lines of Credit</t>
        </is>
      </c>
      <c r="D9" s="6" t="n">
        <v>599800000</v>
      </c>
    </row>
    <row r="10">
      <c r="A10" s="4" t="inlineStr">
        <is>
          <t>Reduced cash outflows due to decrease in property operating and general and administrative expenses</t>
        </is>
      </c>
      <c r="F10" s="6" t="n">
        <v>15400000</v>
      </c>
    </row>
    <row r="11">
      <c r="A11" s="4" t="inlineStr">
        <is>
          <t>Reduced cash outflows due to decrease in general and administrative expenses</t>
        </is>
      </c>
      <c r="F11" s="5" t="n">
        <v>1900000</v>
      </c>
    </row>
    <row r="12">
      <c r="A12" s="4" t="inlineStr">
        <is>
          <t>Reduced cash outflows due to decrease in property operating expenses</t>
        </is>
      </c>
      <c r="F12" s="5" t="n">
        <v>13500000</v>
      </c>
    </row>
    <row r="13">
      <c r="A13" s="4" t="inlineStr">
        <is>
          <t>Dividend distributions suspended savings in cash per quarter</t>
        </is>
      </c>
      <c r="C13" s="6" t="n">
        <v>35000000</v>
      </c>
      <c r="F13" s="5" t="n">
        <v>35000000</v>
      </c>
      <c r="G13" s="6" t="n">
        <v>35000000</v>
      </c>
    </row>
    <row r="14">
      <c r="A14" s="4" t="inlineStr">
        <is>
          <t>Recent Chapter 11 bankruptcy filings [Member]</t>
        </is>
      </c>
    </row>
    <row r="15">
      <c r="A15" s="3" t="inlineStr">
        <is>
          <t>Concentration Risk [Line Items]</t>
        </is>
      </c>
    </row>
    <row r="16">
      <c r="A16" s="4" t="inlineStr">
        <is>
          <t>Percentage of rent from bankruptcy</t>
        </is>
      </c>
      <c r="G16" s="4" t="inlineStr">
        <is>
          <t>89.00%</t>
        </is>
      </c>
    </row>
    <row r="17">
      <c r="A17" s="4" t="inlineStr">
        <is>
          <t>Tanger Properties Limited Partnership [Member]</t>
        </is>
      </c>
    </row>
    <row r="18">
      <c r="A18" s="3" t="inlineStr">
        <is>
          <t>Concentration Risk [Line Items]</t>
        </is>
      </c>
    </row>
    <row r="19">
      <c r="A19" s="4" t="inlineStr">
        <is>
          <t>Repayments of Long-term Lines of Credit</t>
        </is>
      </c>
      <c r="G19" s="6" t="n">
        <v>641630000</v>
      </c>
      <c r="H19" s="6" t="n">
        <v>416400000</v>
      </c>
    </row>
    <row r="20">
      <c r="A20" s="4" t="inlineStr">
        <is>
          <t>Principal</t>
        </is>
      </c>
      <c r="C20" s="5" t="n">
        <v>1579653000</v>
      </c>
      <c r="F20" s="5" t="n">
        <v>1579653000</v>
      </c>
      <c r="G20" s="5" t="n">
        <v>1579653000</v>
      </c>
      <c r="J20" s="6" t="n">
        <v>1582309000</v>
      </c>
    </row>
    <row r="21">
      <c r="A21" s="4" t="inlineStr">
        <is>
          <t>Tanger Properties Limited Partnership [Member] | Line of Credit [Member]</t>
        </is>
      </c>
    </row>
    <row r="22">
      <c r="A22" s="3" t="inlineStr">
        <is>
          <t>Concentration Risk [Line Items]</t>
        </is>
      </c>
    </row>
    <row r="23">
      <c r="A23" s="4" t="inlineStr">
        <is>
          <t>Principal</t>
        </is>
      </c>
      <c r="C23" s="5" t="n">
        <v>0</v>
      </c>
      <c r="F23" s="5" t="n">
        <v>0</v>
      </c>
      <c r="G23" s="5" t="n">
        <v>0</v>
      </c>
      <c r="J23" s="6" t="n">
        <v>0</v>
      </c>
    </row>
    <row r="24">
      <c r="A24" s="4" t="inlineStr">
        <is>
          <t>Debt [Member] | Tanger Properties Limited Partnership [Member] | Line of Credit [Member]</t>
        </is>
      </c>
    </row>
    <row r="25">
      <c r="A25" s="3" t="inlineStr">
        <is>
          <t>Concentration Risk [Line Items]</t>
        </is>
      </c>
    </row>
    <row r="26">
      <c r="A26" s="4" t="inlineStr">
        <is>
          <t>Line of credit borrowing capacity</t>
        </is>
      </c>
      <c r="B26" s="6" t="n">
        <v>600000000</v>
      </c>
      <c r="C26" s="6" t="n">
        <v>600000000</v>
      </c>
      <c r="F26" s="6" t="n">
        <v>600000000</v>
      </c>
      <c r="G26" s="6" t="n">
        <v>600000000</v>
      </c>
      <c r="I26" s="6" t="n">
        <v>600000000</v>
      </c>
    </row>
  </sheetData>
  <mergeCells count="3">
    <mergeCell ref="A1:A2"/>
    <mergeCell ref="C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VID-19 Pandemic (Details) - USD ($)</t>
        </is>
      </c>
      <c r="B1" s="2" t="inlineStr">
        <is>
          <t>1 Months Ended</t>
        </is>
      </c>
      <c r="C1" s="2" t="inlineStr">
        <is>
          <t>3 Months Ended</t>
        </is>
      </c>
    </row>
    <row r="2">
      <c r="B2" s="2" t="inlineStr">
        <is>
          <t>Oct. 31, 2020</t>
        </is>
      </c>
      <c r="C2" s="2" t="inlineStr">
        <is>
          <t>Sep. 30, 2020</t>
        </is>
      </c>
      <c r="D2" s="2" t="inlineStr">
        <is>
          <t>Jun. 30, 2020</t>
        </is>
      </c>
    </row>
    <row r="3">
      <c r="A3" s="3" t="inlineStr">
        <is>
          <t>Concentration Risk [Line Items]</t>
        </is>
      </c>
    </row>
    <row r="4">
      <c r="A4" s="4" t="inlineStr">
        <is>
          <t>Rents collected</t>
        </is>
      </c>
      <c r="C4" s="6" t="n">
        <v>82006000</v>
      </c>
      <c r="D4" s="6" t="n">
        <v>40995000</v>
      </c>
    </row>
    <row r="5">
      <c r="A5" s="4" t="inlineStr">
        <is>
          <t>Percent of Rents collected</t>
        </is>
      </c>
      <c r="C5" s="4" t="inlineStr">
        <is>
          <t>86.00%</t>
        </is>
      </c>
      <c r="D5" s="4" t="inlineStr">
        <is>
          <t>42.00%</t>
        </is>
      </c>
    </row>
    <row r="6">
      <c r="A6" s="4" t="inlineStr">
        <is>
          <t>Rents expected to be collected</t>
        </is>
      </c>
      <c r="C6" s="6" t="n">
        <v>5379000</v>
      </c>
      <c r="D6" s="6" t="n">
        <v>5012000</v>
      </c>
    </row>
    <row r="7">
      <c r="A7" s="4" t="inlineStr">
        <is>
          <t>Percent of rents expected to be collected</t>
        </is>
      </c>
      <c r="C7" s="4" t="inlineStr">
        <is>
          <t>6.00%</t>
        </is>
      </c>
      <c r="D7" s="4" t="inlineStr">
        <is>
          <t>5.00%</t>
        </is>
      </c>
    </row>
    <row r="8">
      <c r="A8" s="4" t="inlineStr">
        <is>
          <t>Rents deferred</t>
        </is>
      </c>
      <c r="C8" s="6" t="n">
        <v>618000</v>
      </c>
      <c r="D8" s="6" t="n">
        <v>25327000</v>
      </c>
    </row>
    <row r="9">
      <c r="A9" s="4" t="inlineStr">
        <is>
          <t>Percent of rents deferred</t>
        </is>
      </c>
      <c r="C9" s="4" t="inlineStr">
        <is>
          <t>1.00%</t>
        </is>
      </c>
      <c r="D9" s="4" t="inlineStr">
        <is>
          <t>26.00%</t>
        </is>
      </c>
    </row>
    <row r="10">
      <c r="A10" s="4" t="inlineStr">
        <is>
          <t>Under negotiation</t>
        </is>
      </c>
      <c r="C10" s="6" t="n">
        <v>1589000</v>
      </c>
      <c r="D10" s="6" t="n">
        <v>2739000</v>
      </c>
    </row>
    <row r="11">
      <c r="A11" s="4" t="inlineStr">
        <is>
          <t>Percentage of rent under negotiation</t>
        </is>
      </c>
      <c r="C11" s="4" t="inlineStr">
        <is>
          <t>2.00%</t>
        </is>
      </c>
      <c r="D11" s="4" t="inlineStr">
        <is>
          <t>3.00%</t>
        </is>
      </c>
    </row>
    <row r="12">
      <c r="A12" s="4" t="inlineStr">
        <is>
          <t>One-time rent concessions in exchange for amendments to lease structure</t>
        </is>
      </c>
      <c r="C12" s="6" t="n">
        <v>1544000</v>
      </c>
      <c r="D12" s="6" t="n">
        <v>13176000</v>
      </c>
    </row>
    <row r="13">
      <c r="A13" s="4" t="inlineStr">
        <is>
          <t>Percentage of one-time rent concessions in exchange for landloard-favorable amendments to lease structure</t>
        </is>
      </c>
      <c r="C13" s="4" t="inlineStr">
        <is>
          <t>2.00%</t>
        </is>
      </c>
      <c r="D13" s="4" t="inlineStr">
        <is>
          <t>13.00%</t>
        </is>
      </c>
    </row>
    <row r="14">
      <c r="A14" s="4" t="inlineStr">
        <is>
          <t>Bankruptcy related, primarily pre-petition rents</t>
        </is>
      </c>
      <c r="C14" s="6" t="n">
        <v>2258000</v>
      </c>
      <c r="D14" s="6" t="n">
        <v>8719000</v>
      </c>
    </row>
    <row r="15">
      <c r="A15" s="4" t="inlineStr">
        <is>
          <t>Percentage of bankruptcy related, primarily pre-petition rents</t>
        </is>
      </c>
      <c r="C15" s="4" t="inlineStr">
        <is>
          <t>2.00%</t>
        </is>
      </c>
      <c r="D15" s="4" t="inlineStr">
        <is>
          <t>9.00%</t>
        </is>
      </c>
    </row>
    <row r="16">
      <c r="A16" s="4" t="inlineStr">
        <is>
          <t>At risk due to tenant financial weakness</t>
        </is>
      </c>
      <c r="C16" s="6" t="n">
        <v>1407000</v>
      </c>
      <c r="D16" s="6" t="n">
        <v>1540000</v>
      </c>
    </row>
    <row r="17">
      <c r="A17" s="4" t="inlineStr">
        <is>
          <t>Percentage of rent at risk due to tenant financial weakness</t>
        </is>
      </c>
      <c r="C17" s="4" t="inlineStr">
        <is>
          <t>1.00%</t>
        </is>
      </c>
      <c r="D17" s="4" t="inlineStr">
        <is>
          <t>2.00%</t>
        </is>
      </c>
    </row>
    <row r="18">
      <c r="A18" s="4" t="inlineStr">
        <is>
          <t>Total rents billed</t>
        </is>
      </c>
      <c r="C18" s="6" t="n">
        <v>94801000</v>
      </c>
      <c r="D18" s="6" t="n">
        <v>97508000</v>
      </c>
    </row>
    <row r="19">
      <c r="A19" s="4" t="inlineStr">
        <is>
          <t>Percentage of rents billed</t>
        </is>
      </c>
      <c r="C19" s="4" t="inlineStr">
        <is>
          <t>100.00%</t>
        </is>
      </c>
      <c r="D19" s="4" t="inlineStr">
        <is>
          <t>100.00%</t>
        </is>
      </c>
    </row>
    <row r="20">
      <c r="A20" s="4" t="inlineStr">
        <is>
          <t>Subsequent Event [Member] | Second Quarter [Member]</t>
        </is>
      </c>
    </row>
    <row r="21">
      <c r="A21" s="3" t="inlineStr">
        <is>
          <t>Concentration Risk [Line Items]</t>
        </is>
      </c>
    </row>
    <row r="22">
      <c r="A22" s="4" t="inlineStr">
        <is>
          <t>Rents collected</t>
        </is>
      </c>
      <c r="B22" s="6" t="n">
        <v>968000</v>
      </c>
    </row>
    <row r="23">
      <c r="A23" s="4" t="inlineStr">
        <is>
          <t>Subsequent Event [Member] | Third Quarter [Member]</t>
        </is>
      </c>
    </row>
    <row r="24">
      <c r="A24" s="3" t="inlineStr">
        <is>
          <t>Concentration Risk [Line Items]</t>
        </is>
      </c>
    </row>
    <row r="25">
      <c r="A25" s="4" t="inlineStr">
        <is>
          <t>Rents collected</t>
        </is>
      </c>
      <c r="B25" s="6" t="n">
        <v>23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9" customWidth="1" min="6" max="6"/>
  </cols>
  <sheetData>
    <row r="1">
      <c r="A1" s="1" t="inlineStr">
        <is>
          <t>Disposition of Properties (Details) - Disposal Group, Disposed of by Sale, Not Discontinued Operations [Member] ft² in Thousands, $ in Thousands</t>
        </is>
      </c>
      <c r="B1" s="2" t="inlineStr">
        <is>
          <t>1 Months Ended</t>
        </is>
      </c>
      <c r="D1" s="2" t="inlineStr">
        <is>
          <t>3 Months Ended</t>
        </is>
      </c>
      <c r="E1" s="2" t="inlineStr">
        <is>
          <t>9 Months Ended</t>
        </is>
      </c>
    </row>
    <row r="2">
      <c r="B2" s="2" t="inlineStr">
        <is>
          <t>Aug. 31, 2020USD ($)ft²</t>
        </is>
      </c>
      <c r="C2" s="2" t="inlineStr">
        <is>
          <t>Mar. 31, 2019USD ($)ft²</t>
        </is>
      </c>
      <c r="D2" s="2" t="inlineStr">
        <is>
          <t>Sep. 30, 2020USD ($)</t>
        </is>
      </c>
      <c r="E2" s="2" t="inlineStr">
        <is>
          <t>Sep. 30, 2020USD ($)</t>
        </is>
      </c>
      <c r="F2" s="2" t="inlineStr">
        <is>
          <t>Sep. 30, 2019USD ($)property</t>
        </is>
      </c>
    </row>
    <row r="3">
      <c r="A3" s="4" t="inlineStr">
        <is>
          <t>Terrell</t>
        </is>
      </c>
    </row>
    <row r="4">
      <c r="A4" s="3" t="inlineStr">
        <is>
          <t>Income Statement, Balance Sheet and Additional Disclosures by Disposal Groups, Including Discontinued Operations [Line Items]</t>
        </is>
      </c>
    </row>
    <row r="5">
      <c r="A5" s="4" t="inlineStr">
        <is>
          <t>Gross proceeds from sale of assets</t>
        </is>
      </c>
      <c r="D5" s="6" t="n">
        <v>8000</v>
      </c>
      <c r="E5" s="6" t="n">
        <v>8000</v>
      </c>
    </row>
    <row r="6">
      <c r="A6" s="4" t="inlineStr">
        <is>
          <t>Area of Real Estate Property | ft²</t>
        </is>
      </c>
      <c r="B6" s="5" t="n">
        <v>178</v>
      </c>
    </row>
    <row r="7">
      <c r="A7" s="4" t="inlineStr">
        <is>
          <t>Net Sales Proceeds</t>
        </is>
      </c>
      <c r="B7" s="6" t="n">
        <v>7626</v>
      </c>
    </row>
    <row r="8">
      <c r="A8" s="4" t="inlineStr">
        <is>
          <t>Gain on sale of assets</t>
        </is>
      </c>
      <c r="B8" s="6" t="n">
        <v>2324</v>
      </c>
    </row>
    <row r="9">
      <c r="A9" s="4" t="inlineStr">
        <is>
          <t>Nags Head, Ocean City, Park City, and Williamsburg</t>
        </is>
      </c>
    </row>
    <row r="10">
      <c r="A10" s="3" t="inlineStr">
        <is>
          <t>Income Statement, Balance Sheet and Additional Disclosures by Disposal Groups, Including Discontinued Operations [Line Items]</t>
        </is>
      </c>
    </row>
    <row r="11">
      <c r="A11" s="4" t="inlineStr">
        <is>
          <t>Number of properties sold | property</t>
        </is>
      </c>
      <c r="F11" s="5" t="n">
        <v>4</v>
      </c>
    </row>
    <row r="12">
      <c r="A12" s="4" t="inlineStr">
        <is>
          <t>Gross proceeds from sale of assets</t>
        </is>
      </c>
      <c r="F12" s="6" t="n">
        <v>130500</v>
      </c>
    </row>
    <row r="13">
      <c r="A13" s="4" t="inlineStr">
        <is>
          <t>Area of Real Estate Property | ft²</t>
        </is>
      </c>
      <c r="C13" s="5" t="n">
        <v>878</v>
      </c>
    </row>
    <row r="14">
      <c r="A14" s="4" t="inlineStr">
        <is>
          <t>Net Sales Proceeds</t>
        </is>
      </c>
      <c r="C14" s="6" t="n">
        <v>128248</v>
      </c>
    </row>
    <row r="15">
      <c r="A15" s="4" t="inlineStr">
        <is>
          <t>Gain on sale of assets</t>
        </is>
      </c>
      <c r="C15" s="6" t="n">
        <v>43422</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anger Factory Outlet Centers, Inc. [Member]</t>
        </is>
      </c>
    </row>
    <row r="4">
      <c r="A4" s="4" t="inlineStr">
        <is>
          <t>Net income (loss)</t>
        </is>
      </c>
      <c r="B4" s="6" t="n">
        <v>13719</v>
      </c>
      <c r="C4" s="6" t="n">
        <v>24809</v>
      </c>
      <c r="D4" s="6" t="n">
        <v>-38290</v>
      </c>
      <c r="E4" s="6" t="n">
        <v>105107</v>
      </c>
    </row>
    <row r="5">
      <c r="A5" s="3" t="inlineStr">
        <is>
          <t>Other comprehensive income (loss):</t>
        </is>
      </c>
    </row>
    <row r="6">
      <c r="A6" s="4" t="inlineStr">
        <is>
          <t>Foreign currency translation adjustments</t>
        </is>
      </c>
      <c r="B6" s="5" t="n">
        <v>1870</v>
      </c>
      <c r="C6" s="5" t="n">
        <v>-1051</v>
      </c>
      <c r="D6" s="5" t="n">
        <v>-2506</v>
      </c>
      <c r="E6" s="5" t="n">
        <v>6341</v>
      </c>
    </row>
    <row r="7">
      <c r="A7" s="4" t="inlineStr">
        <is>
          <t>Change in fair value of cash flow hedges</t>
        </is>
      </c>
      <c r="B7" s="5" t="n">
        <v>1463</v>
      </c>
      <c r="C7" s="5" t="n">
        <v>-1011</v>
      </c>
      <c r="D7" s="5" t="n">
        <v>-4711</v>
      </c>
      <c r="E7" s="5" t="n">
        <v>-6576</v>
      </c>
    </row>
    <row r="8">
      <c r="A8" s="4" t="inlineStr">
        <is>
          <t>Other comprehensive income (loss)</t>
        </is>
      </c>
      <c r="B8" s="5" t="n">
        <v>3333</v>
      </c>
      <c r="C8" s="5" t="n">
        <v>-2062</v>
      </c>
      <c r="D8" s="5" t="n">
        <v>-7217</v>
      </c>
      <c r="E8" s="5" t="n">
        <v>-235</v>
      </c>
    </row>
    <row r="9">
      <c r="A9" s="4" t="inlineStr">
        <is>
          <t>Comprehensive income (loss)</t>
        </is>
      </c>
      <c r="B9" s="5" t="n">
        <v>17052</v>
      </c>
      <c r="C9" s="5" t="n">
        <v>22747</v>
      </c>
      <c r="D9" s="5" t="n">
        <v>-45507</v>
      </c>
      <c r="E9" s="5" t="n">
        <v>104872</v>
      </c>
    </row>
    <row r="10">
      <c r="A10" s="4" t="inlineStr">
        <is>
          <t>Comprehensive (income) loss attributable to noncontrolling interests</t>
        </is>
      </c>
      <c r="B10" s="5" t="n">
        <v>-857</v>
      </c>
      <c r="C10" s="5" t="n">
        <v>-1158</v>
      </c>
      <c r="D10" s="5" t="n">
        <v>2114</v>
      </c>
      <c r="E10" s="5" t="n">
        <v>-5489</v>
      </c>
    </row>
    <row r="11">
      <c r="A11" s="4" t="inlineStr">
        <is>
          <t>Comprehensive income (loss) attributable to Tanger Factory Outlet Centers, Inc./Operating Partnership</t>
        </is>
      </c>
      <c r="B11" s="5" t="n">
        <v>16195</v>
      </c>
      <c r="C11" s="5" t="n">
        <v>21589</v>
      </c>
      <c r="D11" s="5" t="n">
        <v>-43393</v>
      </c>
      <c r="E11" s="5" t="n">
        <v>99383</v>
      </c>
    </row>
    <row r="12">
      <c r="A12" s="4" t="inlineStr">
        <is>
          <t>Tanger Properties Limited Partnership [Member]</t>
        </is>
      </c>
    </row>
    <row r="13">
      <c r="A13" s="4" t="inlineStr">
        <is>
          <t>Net income (loss)</t>
        </is>
      </c>
      <c r="B13" s="5" t="n">
        <v>13719</v>
      </c>
      <c r="C13" s="5" t="n">
        <v>24809</v>
      </c>
      <c r="D13" s="5" t="n">
        <v>-38290</v>
      </c>
      <c r="E13" s="5" t="n">
        <v>105107</v>
      </c>
    </row>
    <row r="14">
      <c r="A14" s="3" t="inlineStr">
        <is>
          <t>Other comprehensive income (loss):</t>
        </is>
      </c>
    </row>
    <row r="15">
      <c r="A15" s="4" t="inlineStr">
        <is>
          <t>Foreign currency translation adjustments</t>
        </is>
      </c>
      <c r="B15" s="5" t="n">
        <v>1870</v>
      </c>
      <c r="C15" s="5" t="n">
        <v>-1051</v>
      </c>
      <c r="D15" s="5" t="n">
        <v>-2506</v>
      </c>
      <c r="E15" s="5" t="n">
        <v>6341</v>
      </c>
    </row>
    <row r="16">
      <c r="A16" s="4" t="inlineStr">
        <is>
          <t>Change in fair value of cash flow hedges</t>
        </is>
      </c>
      <c r="B16" s="5" t="n">
        <v>1463</v>
      </c>
      <c r="C16" s="5" t="n">
        <v>-1011</v>
      </c>
      <c r="D16" s="5" t="n">
        <v>-4711</v>
      </c>
      <c r="E16" s="5" t="n">
        <v>-6576</v>
      </c>
    </row>
    <row r="17">
      <c r="A17" s="4" t="inlineStr">
        <is>
          <t>Other comprehensive income (loss)</t>
        </is>
      </c>
      <c r="B17" s="5" t="n">
        <v>3333</v>
      </c>
      <c r="C17" s="5" t="n">
        <v>-2062</v>
      </c>
      <c r="D17" s="5" t="n">
        <v>-7217</v>
      </c>
      <c r="E17" s="5" t="n">
        <v>-235</v>
      </c>
    </row>
    <row r="18">
      <c r="A18" s="4" t="inlineStr">
        <is>
          <t>Comprehensive income (loss)</t>
        </is>
      </c>
      <c r="B18" s="5" t="n">
        <v>17052</v>
      </c>
      <c r="C18" s="5" t="n">
        <v>22747</v>
      </c>
      <c r="D18" s="5" t="n">
        <v>-45507</v>
      </c>
      <c r="E18" s="5" t="n">
        <v>104872</v>
      </c>
    </row>
    <row r="19">
      <c r="A19" s="4" t="inlineStr">
        <is>
          <t>Comprehensive (income) loss attributable to noncontrolling interests</t>
        </is>
      </c>
      <c r="B19" s="5" t="n">
        <v>0</v>
      </c>
      <c r="C19" s="5" t="n">
        <v>0</v>
      </c>
      <c r="D19" s="5" t="n">
        <v>-190</v>
      </c>
      <c r="E19" s="5" t="n">
        <v>-195</v>
      </c>
    </row>
    <row r="20">
      <c r="A20" s="4" t="inlineStr">
        <is>
          <t>Comprehensive income (loss) attributable to Tanger Factory Outlet Centers, Inc./Operating Partnership</t>
        </is>
      </c>
      <c r="B20" s="6" t="n">
        <v>17052</v>
      </c>
      <c r="C20" s="6" t="n">
        <v>22747</v>
      </c>
      <c r="D20" s="6" t="n">
        <v>-45697</v>
      </c>
      <c r="E20" s="6" t="n">
        <v>1046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vestments in Unconsolidated Real Estate Joint Ventures (Unconsolidated Real Estate Joint Ventures) (Details) ft² in Thousands, $ in Thousands</t>
        </is>
      </c>
      <c r="B1" s="2" t="inlineStr">
        <is>
          <t>Sep. 30, 2020USD ($)ft²</t>
        </is>
      </c>
      <c r="C1" s="2" t="inlineStr">
        <is>
          <t>Dec. 31, 2019USD ($)ft²</t>
        </is>
      </c>
    </row>
    <row r="2">
      <c r="A2" s="4" t="inlineStr">
        <is>
          <t>RioCan Canda [Member]</t>
        </is>
      </c>
    </row>
    <row r="3">
      <c r="A3" s="3" t="inlineStr">
        <is>
          <t>Schedule of Equity Method Investments [Line Items]</t>
        </is>
      </c>
    </row>
    <row r="4">
      <c r="A4" s="4" t="inlineStr">
        <is>
          <t>Ownership %</t>
        </is>
      </c>
      <c r="B4" s="4" t="inlineStr">
        <is>
          <t>50.00%</t>
        </is>
      </c>
      <c r="C4" s="4" t="inlineStr">
        <is>
          <t>50.00%</t>
        </is>
      </c>
    </row>
    <row r="5">
      <c r="A5" s="4" t="inlineStr">
        <is>
          <t>Square Feet | ft²</t>
        </is>
      </c>
      <c r="B5" s="5" t="n">
        <v>765</v>
      </c>
      <c r="C5" s="5" t="n">
        <v>764</v>
      </c>
    </row>
    <row r="6">
      <c r="A6" s="4" t="inlineStr">
        <is>
          <t>Carrying Value of Investment</t>
        </is>
      </c>
      <c r="B6" s="6" t="n">
        <v>92500</v>
      </c>
      <c r="C6" s="6" t="n">
        <v>94700</v>
      </c>
    </row>
    <row r="7">
      <c r="A7" s="4" t="inlineStr">
        <is>
          <t>Columbus, Charlotte, National Harbor and Galveston/Houston [Member]</t>
        </is>
      </c>
    </row>
    <row r="8">
      <c r="A8" s="3" t="inlineStr">
        <is>
          <t>Schedule of Equity Method Investments [Line Items]</t>
        </is>
      </c>
    </row>
    <row r="9">
      <c r="A9" s="4" t="inlineStr">
        <is>
          <t>Equity Method Investment Reported In Liabilities</t>
        </is>
      </c>
      <c r="B9" s="6" t="n">
        <v>-45200</v>
      </c>
      <c r="C9" s="6" t="n">
        <v>-42100</v>
      </c>
    </row>
    <row r="10">
      <c r="A10" s="4" t="inlineStr">
        <is>
          <t>Columbus [Member]</t>
        </is>
      </c>
    </row>
    <row r="11">
      <c r="A11" s="3" t="inlineStr">
        <is>
          <t>Schedule of Equity Method Investments [Line Items]</t>
        </is>
      </c>
    </row>
    <row r="12">
      <c r="A12" s="4" t="inlineStr">
        <is>
          <t>Ownership %</t>
        </is>
      </c>
      <c r="B12" s="4" t="inlineStr">
        <is>
          <t>50.00%</t>
        </is>
      </c>
      <c r="C12" s="4" t="inlineStr">
        <is>
          <t>50.00%</t>
        </is>
      </c>
    </row>
    <row r="13">
      <c r="A13" s="4" t="inlineStr">
        <is>
          <t>Square Feet | ft²</t>
        </is>
      </c>
      <c r="B13" s="5" t="n">
        <v>355</v>
      </c>
      <c r="C13" s="5" t="n">
        <v>355</v>
      </c>
    </row>
    <row r="14">
      <c r="A14" s="4" t="inlineStr">
        <is>
          <t>Equity Method Investment Reported In Liabilities</t>
        </is>
      </c>
      <c r="B14" s="6" t="n">
        <v>-3600</v>
      </c>
      <c r="C14" s="6" t="n">
        <v>-3500</v>
      </c>
    </row>
    <row r="15">
      <c r="A15" s="4" t="inlineStr">
        <is>
          <t>Charlotte [Member]</t>
        </is>
      </c>
    </row>
    <row r="16">
      <c r="A16" s="3" t="inlineStr">
        <is>
          <t>Schedule of Equity Method Investments [Line Items]</t>
        </is>
      </c>
    </row>
    <row r="17">
      <c r="A17" s="4" t="inlineStr">
        <is>
          <t>Ownership %</t>
        </is>
      </c>
      <c r="B17" s="4" t="inlineStr">
        <is>
          <t>50.00%</t>
        </is>
      </c>
      <c r="C17" s="4" t="inlineStr">
        <is>
          <t>50.00%</t>
        </is>
      </c>
    </row>
    <row r="18">
      <c r="A18" s="4" t="inlineStr">
        <is>
          <t>Square Feet | ft²</t>
        </is>
      </c>
      <c r="B18" s="5" t="n">
        <v>399</v>
      </c>
      <c r="C18" s="5" t="n">
        <v>399</v>
      </c>
    </row>
    <row r="19">
      <c r="A19" s="4" t="inlineStr">
        <is>
          <t>Equity Method Investment Reported In Liabilities</t>
        </is>
      </c>
      <c r="B19" s="6" t="n">
        <v>-13100</v>
      </c>
      <c r="C19" s="6" t="n">
        <v>-13000</v>
      </c>
    </row>
    <row r="20">
      <c r="A20" s="4" t="inlineStr">
        <is>
          <t>National Harbor [Member]</t>
        </is>
      </c>
    </row>
    <row r="21">
      <c r="A21" s="3" t="inlineStr">
        <is>
          <t>Schedule of Equity Method Investments [Line Items]</t>
        </is>
      </c>
    </row>
    <row r="22">
      <c r="A22" s="4" t="inlineStr">
        <is>
          <t>Ownership %</t>
        </is>
      </c>
      <c r="B22" s="4" t="inlineStr">
        <is>
          <t>50.00%</t>
        </is>
      </c>
      <c r="C22" s="4" t="inlineStr">
        <is>
          <t>50.00%</t>
        </is>
      </c>
    </row>
    <row r="23">
      <c r="A23" s="4" t="inlineStr">
        <is>
          <t>Square Feet | ft²</t>
        </is>
      </c>
      <c r="B23" s="5" t="n">
        <v>341</v>
      </c>
      <c r="C23" s="5" t="n">
        <v>341</v>
      </c>
    </row>
    <row r="24">
      <c r="A24" s="4" t="inlineStr">
        <is>
          <t>Equity Method Investment Reported In Liabilities</t>
        </is>
      </c>
      <c r="B24" s="6" t="n">
        <v>-8700</v>
      </c>
      <c r="C24" s="6" t="n">
        <v>-5900</v>
      </c>
    </row>
    <row r="25">
      <c r="A25" s="4" t="inlineStr">
        <is>
          <t>Galveston/Houston [Member]</t>
        </is>
      </c>
    </row>
    <row r="26">
      <c r="A26" s="3" t="inlineStr">
        <is>
          <t>Schedule of Equity Method Investments [Line Items]</t>
        </is>
      </c>
    </row>
    <row r="27">
      <c r="A27" s="4" t="inlineStr">
        <is>
          <t>Ownership %</t>
        </is>
      </c>
      <c r="B27" s="4" t="inlineStr">
        <is>
          <t>50.00%</t>
        </is>
      </c>
      <c r="C27" s="4" t="inlineStr">
        <is>
          <t>50.00%</t>
        </is>
      </c>
    </row>
    <row r="28">
      <c r="A28" s="4" t="inlineStr">
        <is>
          <t>Square Feet | ft²</t>
        </is>
      </c>
      <c r="B28" s="5" t="n">
        <v>353</v>
      </c>
      <c r="C28" s="5" t="n">
        <v>353</v>
      </c>
    </row>
    <row r="29">
      <c r="A29" s="4" t="inlineStr">
        <is>
          <t>Equity Method Investment Reported In Liabilities</t>
        </is>
      </c>
      <c r="B29" s="6" t="n">
        <v>-19800</v>
      </c>
      <c r="C29" s="6" t="n">
        <v>-19700</v>
      </c>
    </row>
    <row r="30">
      <c r="A30" s="4" t="inlineStr">
        <is>
          <t>Unconsolidated Properties [Member]</t>
        </is>
      </c>
    </row>
    <row r="31">
      <c r="A31" s="3" t="inlineStr">
        <is>
          <t>Schedule of Equity Method Investments [Line Items]</t>
        </is>
      </c>
    </row>
    <row r="32">
      <c r="A32" s="4" t="inlineStr">
        <is>
          <t>Total joint venture debt, net</t>
        </is>
      </c>
      <c r="B32" s="5" t="n">
        <v>358940</v>
      </c>
      <c r="C32" s="5" t="n">
        <v>368032</v>
      </c>
    </row>
    <row r="33">
      <c r="A33" s="4" t="inlineStr">
        <is>
          <t>Unconsolidated Properties [Member] | RioCan Canda [Member]</t>
        </is>
      </c>
    </row>
    <row r="34">
      <c r="A34" s="3" t="inlineStr">
        <is>
          <t>Schedule of Equity Method Investments [Line Items]</t>
        </is>
      </c>
    </row>
    <row r="35">
      <c r="A35" s="4" t="inlineStr">
        <is>
          <t>Total joint venture debt, net</t>
        </is>
      </c>
      <c r="B35" s="5" t="n">
        <v>0</v>
      </c>
      <c r="C35" s="5" t="n">
        <v>9200</v>
      </c>
    </row>
    <row r="36">
      <c r="A36" s="4" t="inlineStr">
        <is>
          <t>Unconsolidated Properties [Member] | Columbus [Member]</t>
        </is>
      </c>
    </row>
    <row r="37">
      <c r="A37" s="3" t="inlineStr">
        <is>
          <t>Schedule of Equity Method Investments [Line Items]</t>
        </is>
      </c>
    </row>
    <row r="38">
      <c r="A38" s="4" t="inlineStr">
        <is>
          <t>Total joint venture debt, net</t>
        </is>
      </c>
      <c r="B38" s="5" t="n">
        <v>85000</v>
      </c>
      <c r="C38" s="5" t="n">
        <v>85000</v>
      </c>
    </row>
    <row r="39">
      <c r="A39" s="4" t="inlineStr">
        <is>
          <t>Unconsolidated Properties [Member] | Charlotte [Member]</t>
        </is>
      </c>
    </row>
    <row r="40">
      <c r="A40" s="3" t="inlineStr">
        <is>
          <t>Schedule of Equity Method Investments [Line Items]</t>
        </is>
      </c>
    </row>
    <row r="41">
      <c r="A41" s="4" t="inlineStr">
        <is>
          <t>Total joint venture debt, net</t>
        </is>
      </c>
      <c r="B41" s="5" t="n">
        <v>99600</v>
      </c>
      <c r="C41" s="5" t="n">
        <v>99500</v>
      </c>
    </row>
    <row r="42">
      <c r="A42" s="4" t="inlineStr">
        <is>
          <t>Unconsolidated Properties [Member] | National Harbor [Member]</t>
        </is>
      </c>
    </row>
    <row r="43">
      <c r="A43" s="3" t="inlineStr">
        <is>
          <t>Schedule of Equity Method Investments [Line Items]</t>
        </is>
      </c>
    </row>
    <row r="44">
      <c r="A44" s="4" t="inlineStr">
        <is>
          <t>Total joint venture debt, net</t>
        </is>
      </c>
      <c r="B44" s="5" t="n">
        <v>94500</v>
      </c>
      <c r="C44" s="5" t="n">
        <v>94400</v>
      </c>
    </row>
    <row r="45">
      <c r="A45" s="4" t="inlineStr">
        <is>
          <t>Unconsolidated Properties [Member] | Galveston/Houston [Member]</t>
        </is>
      </c>
    </row>
    <row r="46">
      <c r="A46" s="3" t="inlineStr">
        <is>
          <t>Schedule of Equity Method Investments [Line Items]</t>
        </is>
      </c>
    </row>
    <row r="47">
      <c r="A47" s="4" t="inlineStr">
        <is>
          <t>Total joint venture debt, net</t>
        </is>
      </c>
      <c r="B47" s="5" t="n">
        <v>79900</v>
      </c>
      <c r="C47" s="5" t="n">
        <v>79900</v>
      </c>
    </row>
    <row r="48">
      <c r="A48" s="4" t="inlineStr">
        <is>
          <t>Mortgages [Member] | Unconsolidated Properties [Member]</t>
        </is>
      </c>
    </row>
    <row r="49">
      <c r="A49" s="3" t="inlineStr">
        <is>
          <t>Schedule of Equity Method Investments [Line Items]</t>
        </is>
      </c>
    </row>
    <row r="50">
      <c r="A50" s="4" t="inlineStr">
        <is>
          <t>Net of debt origination costs and including premiums</t>
        </is>
      </c>
      <c r="B50" s="6" t="n">
        <v>1100</v>
      </c>
      <c r="C50" s="6" t="n">
        <v>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Joint Ventures (Joint Venture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nagement, Leasing and other services [Line Items]</t>
        </is>
      </c>
    </row>
    <row r="4">
      <c r="A4" s="4" t="inlineStr">
        <is>
          <t>Fees received</t>
        </is>
      </c>
      <c r="B4" s="6" t="n">
        <v>1194</v>
      </c>
      <c r="C4" s="6" t="n">
        <v>1356</v>
      </c>
      <c r="D4" s="6" t="n">
        <v>3362</v>
      </c>
      <c r="E4" s="6" t="n">
        <v>3943</v>
      </c>
    </row>
    <row r="5">
      <c r="A5" s="4" t="inlineStr">
        <is>
          <t>Management and Marketing Fee [Member]</t>
        </is>
      </c>
    </row>
    <row r="6">
      <c r="A6" s="3" t="inlineStr">
        <is>
          <t>Management, Leasing and other services [Line Items]</t>
        </is>
      </c>
    </row>
    <row r="7">
      <c r="A7" s="4" t="inlineStr">
        <is>
          <t>Fees received</t>
        </is>
      </c>
      <c r="B7" s="5" t="n">
        <v>471</v>
      </c>
      <c r="C7" s="5" t="n">
        <v>567</v>
      </c>
      <c r="D7" s="5" t="n">
        <v>1156</v>
      </c>
      <c r="E7" s="5" t="n">
        <v>1696</v>
      </c>
    </row>
    <row r="8">
      <c r="A8" s="4" t="inlineStr">
        <is>
          <t>Leasing and other fees [Member]</t>
        </is>
      </c>
    </row>
    <row r="9">
      <c r="A9" s="3" t="inlineStr">
        <is>
          <t>Management, Leasing and other services [Line Items]</t>
        </is>
      </c>
    </row>
    <row r="10">
      <c r="A10" s="4" t="inlineStr">
        <is>
          <t>Fees received</t>
        </is>
      </c>
      <c r="B10" s="5" t="n">
        <v>15</v>
      </c>
      <c r="C10" s="5" t="n">
        <v>32</v>
      </c>
      <c r="D10" s="5" t="n">
        <v>50</v>
      </c>
      <c r="E10" s="5" t="n">
        <v>71</v>
      </c>
    </row>
    <row r="11">
      <c r="A11" s="4" t="inlineStr">
        <is>
          <t>Expense reimbursements from unconsolidated joint ventures [Member]</t>
        </is>
      </c>
    </row>
    <row r="12">
      <c r="A12" s="3" t="inlineStr">
        <is>
          <t>Management, Leasing and other services [Line Items]</t>
        </is>
      </c>
    </row>
    <row r="13">
      <c r="A13" s="4" t="inlineStr">
        <is>
          <t>Fees received</t>
        </is>
      </c>
      <c r="B13" s="6" t="n">
        <v>708</v>
      </c>
      <c r="C13" s="6" t="n">
        <v>757</v>
      </c>
      <c r="D13" s="6" t="n">
        <v>2156</v>
      </c>
      <c r="E13" s="6" t="n">
        <v>21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s in Unconsolidated Real Estate Joint Ventures (Impairment) (Details) - Unconsolidated Properties [Member] - USD ($) $ in Thousands</t>
        </is>
      </c>
      <c r="B1" s="2" t="inlineStr">
        <is>
          <t>1 Months Ended</t>
        </is>
      </c>
      <c r="C1" s="2" t="inlineStr">
        <is>
          <t>3 Months Ended</t>
        </is>
      </c>
      <c r="D1" s="2" t="inlineStr">
        <is>
          <t>9 Months Ended</t>
        </is>
      </c>
    </row>
    <row r="2">
      <c r="B2" s="2" t="inlineStr">
        <is>
          <t>Jun. 30, 2020</t>
        </is>
      </c>
      <c r="C2" s="2" t="inlineStr">
        <is>
          <t>Sep. 30, 2020</t>
        </is>
      </c>
      <c r="D2" s="2" t="inlineStr">
        <is>
          <t>Sep. 30, 2020</t>
        </is>
      </c>
      <c r="E2" s="2" t="inlineStr">
        <is>
          <t>Sep. 30, 2019</t>
        </is>
      </c>
    </row>
    <row r="3">
      <c r="A3" s="3" t="inlineStr">
        <is>
          <t>Schedule of Equity Method Investments [Line Items]</t>
        </is>
      </c>
    </row>
    <row r="4">
      <c r="A4" s="4" t="inlineStr">
        <is>
          <t>Impairment charge</t>
        </is>
      </c>
      <c r="C4" s="6" t="n">
        <v>0</v>
      </c>
      <c r="D4" s="6" t="n">
        <v>6181</v>
      </c>
      <c r="E4" s="6" t="n">
        <v>0</v>
      </c>
    </row>
    <row r="5">
      <c r="A5" s="4" t="inlineStr">
        <is>
          <t>Les Factoreries St. Sauveur Property [Member]</t>
        </is>
      </c>
    </row>
    <row r="6">
      <c r="A6" s="3" t="inlineStr">
        <is>
          <t>Schedule of Equity Method Investments [Line Items]</t>
        </is>
      </c>
    </row>
    <row r="7">
      <c r="A7" s="4" t="inlineStr">
        <is>
          <t>Impairment charge</t>
        </is>
      </c>
      <c r="B7" s="6" t="n">
        <v>6181</v>
      </c>
    </row>
    <row r="8">
      <c r="A8" s="4" t="inlineStr">
        <is>
          <t>Impairment Losses Related to Real Estate Partnerships</t>
        </is>
      </c>
      <c r="B8" s="6" t="n">
        <v>3091</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Joint Ventures (Summary Balance Sheets for Unconsolidated Joint Ventures) (Details) - Unconsolidated Properties [Member] - USD ($) $ in Thousands</t>
        </is>
      </c>
      <c r="B1" s="2" t="inlineStr">
        <is>
          <t>Sep. 30, 2020</t>
        </is>
      </c>
      <c r="C1" s="2" t="inlineStr">
        <is>
          <t>Dec. 31, 2019</t>
        </is>
      </c>
    </row>
    <row r="2">
      <c r="A2" s="3" t="inlineStr">
        <is>
          <t>Assets</t>
        </is>
      </c>
    </row>
    <row r="3">
      <c r="A3" s="4" t="inlineStr">
        <is>
          <t>Land</t>
        </is>
      </c>
      <c r="B3" s="6" t="n">
        <v>88312</v>
      </c>
      <c r="C3" s="6" t="n">
        <v>90859</v>
      </c>
    </row>
    <row r="4">
      <c r="A4" s="4" t="inlineStr">
        <is>
          <t>Buildings, improvements and fixtures</t>
        </is>
      </c>
      <c r="B4" s="5" t="n">
        <v>461593</v>
      </c>
      <c r="C4" s="5" t="n">
        <v>477061</v>
      </c>
    </row>
    <row r="5">
      <c r="A5" s="4" t="inlineStr">
        <is>
          <t>Construction in progress</t>
        </is>
      </c>
      <c r="B5" s="5" t="n">
        <v>4801</v>
      </c>
      <c r="C5" s="5" t="n">
        <v>4779</v>
      </c>
    </row>
    <row r="6">
      <c r="A6" s="4" t="inlineStr">
        <is>
          <t>Rental property, at cost, total</t>
        </is>
      </c>
      <c r="B6" s="5" t="n">
        <v>554706</v>
      </c>
      <c r="C6" s="5" t="n">
        <v>572699</v>
      </c>
    </row>
    <row r="7">
      <c r="A7" s="4" t="inlineStr">
        <is>
          <t>Accumulated depreciation</t>
        </is>
      </c>
      <c r="B7" s="5" t="n">
        <v>-138622</v>
      </c>
      <c r="C7" s="5" t="n">
        <v>-132860</v>
      </c>
    </row>
    <row r="8">
      <c r="A8" s="4" t="inlineStr">
        <is>
          <t>Total rental property, net</t>
        </is>
      </c>
      <c r="B8" s="5" t="n">
        <v>416084</v>
      </c>
      <c r="C8" s="5" t="n">
        <v>439839</v>
      </c>
    </row>
    <row r="9">
      <c r="A9" s="4" t="inlineStr">
        <is>
          <t>Cash and cash equivalents</t>
        </is>
      </c>
      <c r="B9" s="5" t="n">
        <v>16515</v>
      </c>
      <c r="C9" s="5" t="n">
        <v>19750</v>
      </c>
    </row>
    <row r="10">
      <c r="A10" s="4" t="inlineStr">
        <is>
          <t>Deferred lease costs and other intangibles, net</t>
        </is>
      </c>
      <c r="B10" s="5" t="n">
        <v>5134</v>
      </c>
      <c r="C10" s="5" t="n">
        <v>6772</v>
      </c>
    </row>
    <row r="11">
      <c r="A11" s="4" t="inlineStr">
        <is>
          <t>Prepaids and other assets</t>
        </is>
      </c>
      <c r="B11" s="5" t="n">
        <v>24355</v>
      </c>
      <c r="C11" s="5" t="n">
        <v>17789</v>
      </c>
    </row>
    <row r="12">
      <c r="A12" s="4" t="inlineStr">
        <is>
          <t>Total assets</t>
        </is>
      </c>
      <c r="B12" s="5" t="n">
        <v>462088</v>
      </c>
      <c r="C12" s="5" t="n">
        <v>484150</v>
      </c>
    </row>
    <row r="13">
      <c r="A13" s="3" t="inlineStr">
        <is>
          <t>Liabilities and Owners’ Equity</t>
        </is>
      </c>
    </row>
    <row r="14">
      <c r="A14" s="4" t="inlineStr">
        <is>
          <t>Mortgages payable, net</t>
        </is>
      </c>
      <c r="B14" s="5" t="n">
        <v>358940</v>
      </c>
      <c r="C14" s="5" t="n">
        <v>368032</v>
      </c>
    </row>
    <row r="15">
      <c r="A15" s="4" t="inlineStr">
        <is>
          <t>Accounts payable and other liabilities</t>
        </is>
      </c>
      <c r="B15" s="5" t="n">
        <v>15911</v>
      </c>
      <c r="C15" s="5" t="n">
        <v>17173</v>
      </c>
    </row>
    <row r="16">
      <c r="A16" s="4" t="inlineStr">
        <is>
          <t>Total liabilities</t>
        </is>
      </c>
      <c r="B16" s="5" t="n">
        <v>374851</v>
      </c>
      <c r="C16" s="5" t="n">
        <v>385205</v>
      </c>
    </row>
    <row r="17">
      <c r="A17" s="4" t="inlineStr">
        <is>
          <t>Owners’ equity</t>
        </is>
      </c>
      <c r="B17" s="5" t="n">
        <v>87237</v>
      </c>
      <c r="C17" s="5" t="n">
        <v>98945</v>
      </c>
    </row>
    <row r="18">
      <c r="A18" s="4" t="inlineStr">
        <is>
          <t>Total liabilities and equity</t>
        </is>
      </c>
      <c r="B18" s="6" t="n">
        <v>462088</v>
      </c>
      <c r="C18" s="6" t="n">
        <v>484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Joint Ventures (Summary Statements of Operations for Unconsolidated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consolidated Properties [Member]</t>
        </is>
      </c>
    </row>
    <row r="4">
      <c r="A4" s="3" t="inlineStr">
        <is>
          <t>Summary Statements of Operations of Unconsolidated Joint Ventures [Line Items]</t>
        </is>
      </c>
    </row>
    <row r="5">
      <c r="A5" s="4" t="inlineStr">
        <is>
          <t>Revenues</t>
        </is>
      </c>
      <c r="B5" s="6" t="n">
        <v>16959</v>
      </c>
      <c r="C5" s="6" t="n">
        <v>23050</v>
      </c>
      <c r="D5" s="6" t="n">
        <v>55470</v>
      </c>
      <c r="E5" s="6" t="n">
        <v>70088</v>
      </c>
    </row>
    <row r="6">
      <c r="A6" s="3" t="inlineStr">
        <is>
          <t>Expenses:</t>
        </is>
      </c>
    </row>
    <row r="7">
      <c r="A7" s="4" t="inlineStr">
        <is>
          <t>Property operating</t>
        </is>
      </c>
      <c r="B7" s="5" t="n">
        <v>8035</v>
      </c>
      <c r="C7" s="5" t="n">
        <v>8380</v>
      </c>
      <c r="D7" s="5" t="n">
        <v>24023</v>
      </c>
      <c r="E7" s="5" t="n">
        <v>27780</v>
      </c>
    </row>
    <row r="8">
      <c r="A8" s="4" t="inlineStr">
        <is>
          <t>General and administrative</t>
        </is>
      </c>
      <c r="B8" s="5" t="n">
        <v>82</v>
      </c>
      <c r="C8" s="5" t="n">
        <v>19</v>
      </c>
      <c r="D8" s="5" t="n">
        <v>344</v>
      </c>
      <c r="E8" s="5" t="n">
        <v>171</v>
      </c>
    </row>
    <row r="9">
      <c r="A9" s="4" t="inlineStr">
        <is>
          <t>Impairment charge</t>
        </is>
      </c>
      <c r="B9" s="5" t="n">
        <v>0</v>
      </c>
      <c r="D9" s="5" t="n">
        <v>6181</v>
      </c>
      <c r="E9" s="5" t="n">
        <v>0</v>
      </c>
    </row>
    <row r="10">
      <c r="A10" s="4" t="inlineStr">
        <is>
          <t>Depreciation and amortization</t>
        </is>
      </c>
      <c r="B10" s="5" t="n">
        <v>5877</v>
      </c>
      <c r="C10" s="5" t="n">
        <v>6051</v>
      </c>
      <c r="D10" s="5" t="n">
        <v>17686</v>
      </c>
      <c r="E10" s="5" t="n">
        <v>18478</v>
      </c>
    </row>
    <row r="11">
      <c r="A11" s="4" t="inlineStr">
        <is>
          <t>Total expenses</t>
        </is>
      </c>
      <c r="B11" s="5" t="n">
        <v>13994</v>
      </c>
      <c r="C11" s="5" t="n">
        <v>14450</v>
      </c>
      <c r="D11" s="5" t="n">
        <v>48234</v>
      </c>
      <c r="E11" s="5" t="n">
        <v>46429</v>
      </c>
    </row>
    <row r="12">
      <c r="A12" s="4" t="inlineStr">
        <is>
          <t>Interest expense</t>
        </is>
      </c>
      <c r="B12" s="5" t="n">
        <v>-3024</v>
      </c>
      <c r="C12" s="5" t="n">
        <v>-4059</v>
      </c>
      <c r="D12" s="5" t="n">
        <v>-9991</v>
      </c>
      <c r="E12" s="5" t="n">
        <v>-12331</v>
      </c>
    </row>
    <row r="13">
      <c r="A13" s="4" t="inlineStr">
        <is>
          <t>Other income (expense)</t>
        </is>
      </c>
      <c r="B13" s="5" t="n">
        <v>104</v>
      </c>
      <c r="C13" s="5" t="n">
        <v>179</v>
      </c>
      <c r="D13" s="5" t="n">
        <v>165</v>
      </c>
      <c r="E13" s="5" t="n">
        <v>305</v>
      </c>
    </row>
    <row r="14">
      <c r="A14" s="4" t="inlineStr">
        <is>
          <t>Total other income (expense)</t>
        </is>
      </c>
      <c r="B14" s="5" t="n">
        <v>-2920</v>
      </c>
      <c r="C14" s="5" t="n">
        <v>-3880</v>
      </c>
      <c r="D14" s="5" t="n">
        <v>-9826</v>
      </c>
      <c r="E14" s="5" t="n">
        <v>-12026</v>
      </c>
    </row>
    <row r="15">
      <c r="A15" s="4" t="inlineStr">
        <is>
          <t>Net income (loss)</t>
        </is>
      </c>
      <c r="B15" s="5" t="n">
        <v>45</v>
      </c>
      <c r="C15" s="5" t="n">
        <v>4720</v>
      </c>
      <c r="D15" s="5" t="n">
        <v>-2590</v>
      </c>
      <c r="E15" s="5" t="n">
        <v>11633</v>
      </c>
    </row>
    <row r="16">
      <c r="A16" s="4" t="inlineStr">
        <is>
          <t>Tanger Factory Outlet Centers, Inc. [Member]</t>
        </is>
      </c>
    </row>
    <row r="17">
      <c r="A17" s="3" t="inlineStr">
        <is>
          <t>Summary Statements of Operations of Unconsolidated Joint Ventures [Line Items]</t>
        </is>
      </c>
    </row>
    <row r="18">
      <c r="A18" s="4" t="inlineStr">
        <is>
          <t>Revenues</t>
        </is>
      </c>
      <c r="B18" s="5" t="n">
        <v>103213</v>
      </c>
      <c r="C18" s="5" t="n">
        <v>118994</v>
      </c>
      <c r="D18" s="5" t="n">
        <v>278836</v>
      </c>
      <c r="E18" s="5" t="n">
        <v>357856</v>
      </c>
    </row>
    <row r="19">
      <c r="A19" s="3" t="inlineStr">
        <is>
          <t>Expenses:</t>
        </is>
      </c>
    </row>
    <row r="20">
      <c r="A20" s="4" t="inlineStr">
        <is>
          <t>Property operating</t>
        </is>
      </c>
      <c r="B20" s="5" t="n">
        <v>35206</v>
      </c>
      <c r="C20" s="5" t="n">
        <v>39149</v>
      </c>
      <c r="D20" s="5" t="n">
        <v>101991</v>
      </c>
      <c r="E20" s="5" t="n">
        <v>118252</v>
      </c>
    </row>
    <row r="21">
      <c r="A21" s="4" t="inlineStr">
        <is>
          <t>General and administrative</t>
        </is>
      </c>
      <c r="B21" s="5" t="n">
        <v>11181</v>
      </c>
      <c r="C21" s="5" t="n">
        <v>12292</v>
      </c>
      <c r="D21" s="5" t="n">
        <v>35331</v>
      </c>
      <c r="E21" s="5" t="n">
        <v>40910</v>
      </c>
    </row>
    <row r="22">
      <c r="A22" s="4" t="inlineStr">
        <is>
          <t>Impairment charge</t>
        </is>
      </c>
      <c r="B22" s="5" t="n">
        <v>0</v>
      </c>
      <c r="C22" s="5" t="n">
        <v>0</v>
      </c>
      <c r="D22" s="5" t="n">
        <v>45675</v>
      </c>
      <c r="E22" s="5" t="n">
        <v>0</v>
      </c>
    </row>
    <row r="23">
      <c r="A23" s="4" t="inlineStr">
        <is>
          <t>Depreciation and amortization</t>
        </is>
      </c>
      <c r="B23" s="5" t="n">
        <v>29903</v>
      </c>
      <c r="C23" s="5" t="n">
        <v>30103</v>
      </c>
      <c r="D23" s="5" t="n">
        <v>87966</v>
      </c>
      <c r="E23" s="5" t="n">
        <v>93009</v>
      </c>
    </row>
    <row r="24">
      <c r="A24" s="4" t="inlineStr">
        <is>
          <t>Total expenses</t>
        </is>
      </c>
      <c r="B24" s="5" t="n">
        <v>76290</v>
      </c>
      <c r="C24" s="5" t="n">
        <v>81544</v>
      </c>
      <c r="D24" s="5" t="n">
        <v>270963</v>
      </c>
      <c r="E24" s="5" t="n">
        <v>252171</v>
      </c>
    </row>
    <row r="25">
      <c r="A25" s="4" t="inlineStr">
        <is>
          <t>Interest expense</t>
        </is>
      </c>
      <c r="B25" s="5" t="n">
        <v>-15647</v>
      </c>
      <c r="C25" s="5" t="n">
        <v>-15197</v>
      </c>
      <c r="D25" s="5" t="n">
        <v>-47786</v>
      </c>
      <c r="E25" s="5" t="n">
        <v>-46638</v>
      </c>
    </row>
    <row r="26">
      <c r="A26" s="4" t="inlineStr">
        <is>
          <t>Other income (expense)</t>
        </is>
      </c>
      <c r="B26" s="5" t="n">
        <v>161</v>
      </c>
      <c r="C26" s="5" t="n">
        <v>227</v>
      </c>
      <c r="D26" s="5" t="n">
        <v>789</v>
      </c>
      <c r="E26" s="5" t="n">
        <v>-2966</v>
      </c>
    </row>
    <row r="27">
      <c r="A27" s="4" t="inlineStr">
        <is>
          <t>Total other income (expense)</t>
        </is>
      </c>
      <c r="B27" s="5" t="n">
        <v>-13162</v>
      </c>
      <c r="C27" s="5" t="n">
        <v>-14970</v>
      </c>
      <c r="D27" s="5" t="n">
        <v>-44673</v>
      </c>
      <c r="E27" s="5" t="n">
        <v>-6182</v>
      </c>
    </row>
    <row r="28">
      <c r="A28" s="4" t="inlineStr">
        <is>
          <t>Net income (loss)</t>
        </is>
      </c>
      <c r="B28" s="5" t="n">
        <v>13719</v>
      </c>
      <c r="C28" s="5" t="n">
        <v>24809</v>
      </c>
      <c r="D28" s="5" t="n">
        <v>-38290</v>
      </c>
      <c r="E28" s="5" t="n">
        <v>105107</v>
      </c>
    </row>
    <row r="29">
      <c r="A29" s="3" t="inlineStr">
        <is>
          <t>The Company and Operating Partnership's share of:</t>
        </is>
      </c>
    </row>
    <row r="30">
      <c r="A30" s="4" t="inlineStr">
        <is>
          <t>Net income (loss)</t>
        </is>
      </c>
      <c r="B30" s="5" t="n">
        <v>-42</v>
      </c>
      <c r="C30" s="5" t="n">
        <v>2329</v>
      </c>
      <c r="D30" s="5" t="n">
        <v>-1490</v>
      </c>
      <c r="E30" s="5" t="n">
        <v>5604</v>
      </c>
    </row>
    <row r="31">
      <c r="A31" s="4" t="inlineStr">
        <is>
          <t>Depreciation and amortization (real estate related)</t>
        </is>
      </c>
      <c r="B31" s="6" t="n">
        <v>3003</v>
      </c>
      <c r="C31" s="6" t="n">
        <v>3058</v>
      </c>
      <c r="D31" s="6" t="n">
        <v>9038</v>
      </c>
      <c r="E31" s="6" t="n">
        <v>94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0" customWidth="1" min="3" max="3"/>
    <col width="21" customWidth="1" min="4" max="4"/>
    <col width="21" customWidth="1" min="5" max="5"/>
  </cols>
  <sheetData>
    <row r="1">
      <c r="A1" s="1" t="inlineStr">
        <is>
          <t>Investments in Unconsolidated Real Estate Joint Ventures (Narrative) (Details) $ in Millions</t>
        </is>
      </c>
      <c r="B1" s="2" t="inlineStr">
        <is>
          <t>1 Months Ended</t>
        </is>
      </c>
    </row>
    <row r="2">
      <c r="B2" s="2" t="inlineStr">
        <is>
          <t>Jun. 30, 2020Extension</t>
        </is>
      </c>
      <c r="C2" s="2" t="inlineStr">
        <is>
          <t>May 31, 2020USD ($)</t>
        </is>
      </c>
      <c r="D2" s="2" t="inlineStr">
        <is>
          <t>Sep. 30, 2020USD ($)</t>
        </is>
      </c>
      <c r="E2" s="2" t="inlineStr">
        <is>
          <t>Dec. 31, 2019USD ($)</t>
        </is>
      </c>
    </row>
    <row r="3">
      <c r="A3" s="3" t="inlineStr">
        <is>
          <t>Schedule of Equity Method Investments [Line Items]</t>
        </is>
      </c>
    </row>
    <row r="4">
      <c r="A4" s="4" t="inlineStr">
        <is>
          <t>Differences in basis</t>
        </is>
      </c>
      <c r="D4" s="10" t="n">
        <v>3.6</v>
      </c>
      <c r="E4" s="10" t="n">
        <v>3.8</v>
      </c>
    </row>
    <row r="5">
      <c r="A5" s="4" t="inlineStr">
        <is>
          <t>Galveston/Houston [Member] | Mortgages [Member] | Unconsolidated Properties [Member]</t>
        </is>
      </c>
    </row>
    <row r="6">
      <c r="A6" s="3" t="inlineStr">
        <is>
          <t>Schedule of Equity Method Investments [Line Items]</t>
        </is>
      </c>
    </row>
    <row r="7">
      <c r="A7" s="4" t="inlineStr">
        <is>
          <t>Term of mortgage extension</t>
        </is>
      </c>
      <c r="B7" s="4" t="inlineStr">
        <is>
          <t>6 months</t>
        </is>
      </c>
      <c r="C7" s="4" t="inlineStr">
        <is>
          <t>1 year</t>
        </is>
      </c>
    </row>
    <row r="8">
      <c r="A8" s="4" t="inlineStr">
        <is>
          <t>Number of mortgage extensions | Extension</t>
        </is>
      </c>
      <c r="B8" s="5" t="n">
        <v>2</v>
      </c>
    </row>
    <row r="9">
      <c r="A9" s="4" t="inlineStr">
        <is>
          <t>RioCan Canda [Member] | Unconsolidated Properties [Member]</t>
        </is>
      </c>
    </row>
    <row r="10">
      <c r="A10" s="3" t="inlineStr">
        <is>
          <t>Schedule of Equity Method Investments [Line Items]</t>
        </is>
      </c>
    </row>
    <row r="11">
      <c r="A11" s="4" t="inlineStr">
        <is>
          <t>Repayments of Debt</t>
        </is>
      </c>
      <c r="C11" s="10" t="n">
        <v>8.3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4" customWidth="1" min="5" max="5"/>
  </cols>
  <sheetData>
    <row r="1">
      <c r="A1" s="1" t="inlineStr">
        <is>
          <t>Debt Guaranteed by the Company (Details) - Debt [Member] - USD ($)</t>
        </is>
      </c>
      <c r="B1" s="2" t="inlineStr">
        <is>
          <t>Sep. 30, 2020</t>
        </is>
      </c>
      <c r="C1" s="2" t="inlineStr">
        <is>
          <t>Mar. 31, 2020</t>
        </is>
      </c>
      <c r="D1" s="2" t="inlineStr">
        <is>
          <t>Feb. 29, 2020</t>
        </is>
      </c>
      <c r="E1" s="2" t="inlineStr">
        <is>
          <t>Dec. 31, 2019</t>
        </is>
      </c>
    </row>
    <row r="2">
      <c r="A2" s="4" t="inlineStr">
        <is>
          <t>Tanger Properties Limited Partnership [Member] | Line of Credit [Member]</t>
        </is>
      </c>
    </row>
    <row r="3">
      <c r="A3" s="3" t="inlineStr">
        <is>
          <t>Line of Credit Facility [Line Items]</t>
        </is>
      </c>
    </row>
    <row r="4">
      <c r="A4" s="4" t="inlineStr">
        <is>
          <t>Line of credit borrowing capacity</t>
        </is>
      </c>
      <c r="B4" s="6" t="n">
        <v>600000000</v>
      </c>
      <c r="C4" s="6" t="n">
        <v>600000000</v>
      </c>
      <c r="D4" s="6" t="n">
        <v>600000000</v>
      </c>
    </row>
    <row r="5">
      <c r="A5" s="4" t="inlineStr">
        <is>
          <t>Tanger Factory Outlet Centers, Inc. [Member] | Line of Credit [Member]</t>
        </is>
      </c>
    </row>
    <row r="6">
      <c r="A6" s="3" t="inlineStr">
        <is>
          <t>Line of Credit Facility [Line Items]</t>
        </is>
      </c>
    </row>
    <row r="7">
      <c r="A7" s="4" t="inlineStr">
        <is>
          <t>Guarantor obligation</t>
        </is>
      </c>
      <c r="B7" s="5" t="n">
        <v>0</v>
      </c>
      <c r="E7" s="6" t="n">
        <v>0</v>
      </c>
    </row>
    <row r="8">
      <c r="A8" s="4" t="inlineStr">
        <is>
          <t>Tanger Factory Outlet Centers, Inc. [Member] | Unsecured Term Loan [Member]</t>
        </is>
      </c>
    </row>
    <row r="9">
      <c r="A9" s="3" t="inlineStr">
        <is>
          <t>Line of Credit Facility [Line Items]</t>
        </is>
      </c>
    </row>
    <row r="10">
      <c r="A10" s="4" t="inlineStr">
        <is>
          <t>Guarantor obligation</t>
        </is>
      </c>
      <c r="B10" s="6" t="n">
        <v>350000000</v>
      </c>
      <c r="E10" s="6" t="n">
        <v>3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s>
  <sheetData>
    <row r="1">
      <c r="A1" s="1" t="inlineStr">
        <is>
          <t>Debt of the Operating Partnership (Schedule of Debt) (Details) - USD ($)</t>
        </is>
      </c>
      <c r="B1" s="2" t="inlineStr">
        <is>
          <t>1 Months Ended</t>
        </is>
      </c>
      <c r="D1" s="2" t="inlineStr">
        <is>
          <t>9 Months Ended</t>
        </is>
      </c>
    </row>
    <row r="2">
      <c r="B2" s="2" t="inlineStr">
        <is>
          <t>Feb. 29, 2020</t>
        </is>
      </c>
      <c r="C2" s="2" t="inlineStr">
        <is>
          <t>Jan. 31, 2020</t>
        </is>
      </c>
      <c r="D2" s="2" t="inlineStr">
        <is>
          <t>Sep. 30, 2020</t>
        </is>
      </c>
      <c r="E2" s="2" t="inlineStr">
        <is>
          <t>Jun. 30, 2020</t>
        </is>
      </c>
      <c r="F2" s="2" t="inlineStr">
        <is>
          <t>Dec. 31, 2019</t>
        </is>
      </c>
      <c r="G2" s="2" t="inlineStr">
        <is>
          <t>Dec. 31, 2011</t>
        </is>
      </c>
    </row>
    <row r="3">
      <c r="A3" s="3" t="inlineStr">
        <is>
          <t>Debt Instrument [Line Items]</t>
        </is>
      </c>
    </row>
    <row r="4">
      <c r="A4" s="4" t="inlineStr">
        <is>
          <t>LIBOR floor interest rate</t>
        </is>
      </c>
      <c r="E4" s="4" t="inlineStr">
        <is>
          <t>0.25%</t>
        </is>
      </c>
    </row>
    <row r="5">
      <c r="A5" s="4" t="inlineStr">
        <is>
          <t>Tanger Properties Limited Partnership [Member]</t>
        </is>
      </c>
    </row>
    <row r="6">
      <c r="A6" s="3" t="inlineStr">
        <is>
          <t>Debt Instrument [Line Items]</t>
        </is>
      </c>
    </row>
    <row r="7">
      <c r="A7" s="4" t="inlineStr">
        <is>
          <t>Principal</t>
        </is>
      </c>
      <c r="D7" s="6" t="n">
        <v>1579653000</v>
      </c>
      <c r="F7" s="6" t="n">
        <v>1582309000</v>
      </c>
    </row>
    <row r="8">
      <c r="A8" s="4" t="inlineStr">
        <is>
          <t>Book value of debt</t>
        </is>
      </c>
      <c r="D8" s="6" t="n">
        <v>1568217000</v>
      </c>
      <c r="F8" s="5" t="n">
        <v>1569773000</v>
      </c>
    </row>
    <row r="9">
      <c r="A9" s="4" t="inlineStr">
        <is>
          <t>Tanger Properties Limited Partnership [Member] | Senior Notes [Member] | 3.875% 2023 Senior Notes [Member]</t>
        </is>
      </c>
    </row>
    <row r="10">
      <c r="A10" s="3" t="inlineStr">
        <is>
          <t>Debt Instrument [Line Items]</t>
        </is>
      </c>
    </row>
    <row r="11">
      <c r="A11" s="4" t="inlineStr">
        <is>
          <t>Stated Interest Rate(s)</t>
        </is>
      </c>
      <c r="D11" s="4" t="inlineStr">
        <is>
          <t>3.875%</t>
        </is>
      </c>
    </row>
    <row r="12">
      <c r="A12" s="4" t="inlineStr">
        <is>
          <t>Principal</t>
        </is>
      </c>
      <c r="D12" s="6" t="n">
        <v>250000000</v>
      </c>
      <c r="F12" s="5" t="n">
        <v>250000000</v>
      </c>
    </row>
    <row r="13">
      <c r="A13" s="4" t="inlineStr">
        <is>
          <t>Book value of debt</t>
        </is>
      </c>
      <c r="D13" s="6" t="n">
        <v>247801000</v>
      </c>
      <c r="F13" s="5" t="n">
        <v>247308000</v>
      </c>
    </row>
    <row r="14">
      <c r="A14" s="4" t="inlineStr">
        <is>
          <t>Tanger Properties Limited Partnership [Member] | Senior Notes [Member] | 3.75% 2024 Senior Notes [Member]</t>
        </is>
      </c>
    </row>
    <row r="15">
      <c r="A15" s="3" t="inlineStr">
        <is>
          <t>Debt Instrument [Line Items]</t>
        </is>
      </c>
    </row>
    <row r="16">
      <c r="A16" s="4" t="inlineStr">
        <is>
          <t>Stated Interest Rate(s)</t>
        </is>
      </c>
      <c r="D16" s="4" t="inlineStr">
        <is>
          <t>3.75%</t>
        </is>
      </c>
    </row>
    <row r="17">
      <c r="A17" s="4" t="inlineStr">
        <is>
          <t>Principal</t>
        </is>
      </c>
      <c r="D17" s="6" t="n">
        <v>250000000</v>
      </c>
      <c r="F17" s="5" t="n">
        <v>250000000</v>
      </c>
    </row>
    <row r="18">
      <c r="A18" s="4" t="inlineStr">
        <is>
          <t>Book value of debt</t>
        </is>
      </c>
      <c r="D18" s="6" t="n">
        <v>248401000</v>
      </c>
      <c r="F18" s="5" t="n">
        <v>248127000</v>
      </c>
    </row>
    <row r="19">
      <c r="A19" s="4" t="inlineStr">
        <is>
          <t>Tanger Properties Limited Partnership [Member] | Senior Notes [Member] | 3.125% 2026 Senior Notes [Member]</t>
        </is>
      </c>
    </row>
    <row r="20">
      <c r="A20" s="3" t="inlineStr">
        <is>
          <t>Debt Instrument [Line Items]</t>
        </is>
      </c>
    </row>
    <row r="21">
      <c r="A21" s="4" t="inlineStr">
        <is>
          <t>Stated Interest Rate(s)</t>
        </is>
      </c>
      <c r="D21" s="4" t="inlineStr">
        <is>
          <t>3.125%</t>
        </is>
      </c>
    </row>
    <row r="22">
      <c r="A22" s="4" t="inlineStr">
        <is>
          <t>Principal</t>
        </is>
      </c>
      <c r="D22" s="6" t="n">
        <v>350000000</v>
      </c>
      <c r="F22" s="5" t="n">
        <v>350000000</v>
      </c>
    </row>
    <row r="23">
      <c r="A23" s="4" t="inlineStr">
        <is>
          <t>Book value of debt</t>
        </is>
      </c>
      <c r="D23" s="6" t="n">
        <v>346630000</v>
      </c>
      <c r="F23" s="5" t="n">
        <v>346215000</v>
      </c>
    </row>
    <row r="24">
      <c r="A24" s="4" t="inlineStr">
        <is>
          <t>Tanger Properties Limited Partnership [Member] | Senior Notes [Member] | 3.875% 2027 Senior Notes [Member]</t>
        </is>
      </c>
    </row>
    <row r="25">
      <c r="A25" s="3" t="inlineStr">
        <is>
          <t>Debt Instrument [Line Items]</t>
        </is>
      </c>
    </row>
    <row r="26">
      <c r="A26" s="4" t="inlineStr">
        <is>
          <t>Stated Interest Rate(s)</t>
        </is>
      </c>
      <c r="D26" s="4" t="inlineStr">
        <is>
          <t>3.875%</t>
        </is>
      </c>
    </row>
    <row r="27">
      <c r="A27" s="4" t="inlineStr">
        <is>
          <t>Principal</t>
        </is>
      </c>
      <c r="D27" s="6" t="n">
        <v>300000000</v>
      </c>
      <c r="F27" s="5" t="n">
        <v>300000000</v>
      </c>
    </row>
    <row r="28">
      <c r="A28" s="4" t="inlineStr">
        <is>
          <t>Book value of debt</t>
        </is>
      </c>
      <c r="D28" s="5" t="n">
        <v>297248000</v>
      </c>
      <c r="F28" s="5" t="n">
        <v>296953000</v>
      </c>
    </row>
    <row r="29">
      <c r="A29" s="4" t="inlineStr">
        <is>
          <t>Tanger Properties Limited Partnership [Member] | Mortgages Payable [Member] | Atlantic City Outlets The Walk [Member]</t>
        </is>
      </c>
    </row>
    <row r="30">
      <c r="A30" s="3" t="inlineStr">
        <is>
          <t>Debt Instrument [Line Items]</t>
        </is>
      </c>
    </row>
    <row r="31">
      <c r="A31" s="4" t="inlineStr">
        <is>
          <t>Principal</t>
        </is>
      </c>
      <c r="D31" s="5" t="n">
        <v>28253000</v>
      </c>
      <c r="F31" s="5" t="n">
        <v>30909000</v>
      </c>
    </row>
    <row r="32">
      <c r="A32" s="4" t="inlineStr">
        <is>
          <t>Book value of debt</t>
        </is>
      </c>
      <c r="D32" s="5" t="n">
        <v>29578000</v>
      </c>
      <c r="F32" s="5" t="n">
        <v>32531000</v>
      </c>
    </row>
    <row r="33">
      <c r="A33" s="4" t="inlineStr">
        <is>
          <t>Effective interest rates</t>
        </is>
      </c>
      <c r="G33" s="4" t="inlineStr">
        <is>
          <t>5.05%</t>
        </is>
      </c>
    </row>
    <row r="34">
      <c r="A34" s="4" t="inlineStr">
        <is>
          <t>Tanger Properties Limited Partnership [Member] | Mortgages Payable [Member] | Southaven [Member]</t>
        </is>
      </c>
    </row>
    <row r="35">
      <c r="A35" s="3" t="inlineStr">
        <is>
          <t>Debt Instrument [Line Items]</t>
        </is>
      </c>
    </row>
    <row r="36">
      <c r="A36" s="4" t="inlineStr">
        <is>
          <t>Principal</t>
        </is>
      </c>
      <c r="D36" s="5" t="n">
        <v>51400000</v>
      </c>
      <c r="F36" s="5" t="n">
        <v>51400000</v>
      </c>
    </row>
    <row r="37">
      <c r="A37" s="4" t="inlineStr">
        <is>
          <t>Book value of debt</t>
        </is>
      </c>
      <c r="D37" s="5" t="n">
        <v>51346000</v>
      </c>
      <c r="F37" s="5" t="n">
        <v>51272000</v>
      </c>
    </row>
    <row r="38">
      <c r="A38" s="4" t="inlineStr">
        <is>
          <t>Tanger Properties Limited Partnership [Member] | Unsecured Term Loan [Member]</t>
        </is>
      </c>
    </row>
    <row r="39">
      <c r="A39" s="3" t="inlineStr">
        <is>
          <t>Debt Instrument [Line Items]</t>
        </is>
      </c>
    </row>
    <row r="40">
      <c r="A40" s="4" t="inlineStr">
        <is>
          <t>Principal</t>
        </is>
      </c>
      <c r="B40" s="6" t="n">
        <v>350000000</v>
      </c>
      <c r="D40" s="5" t="n">
        <v>350000000</v>
      </c>
      <c r="F40" s="5" t="n">
        <v>350000000</v>
      </c>
    </row>
    <row r="41">
      <c r="A41" s="4" t="inlineStr">
        <is>
          <t>Book value of debt</t>
        </is>
      </c>
      <c r="D41" s="5" t="n">
        <v>347213000</v>
      </c>
      <c r="F41" s="5" t="n">
        <v>347367000</v>
      </c>
    </row>
    <row r="42">
      <c r="A42" s="4" t="inlineStr">
        <is>
          <t>Tanger Properties Limited Partnership [Member] | Line of Credit [Member]</t>
        </is>
      </c>
    </row>
    <row r="43">
      <c r="A43" s="3" t="inlineStr">
        <is>
          <t>Debt Instrument [Line Items]</t>
        </is>
      </c>
    </row>
    <row r="44">
      <c r="A44" s="4" t="inlineStr">
        <is>
          <t>Principal</t>
        </is>
      </c>
      <c r="D44" s="5" t="n">
        <v>0</v>
      </c>
      <c r="F44" s="5" t="n">
        <v>0</v>
      </c>
    </row>
    <row r="45">
      <c r="A45" s="4" t="inlineStr">
        <is>
          <t>Book value of debt</t>
        </is>
      </c>
      <c r="D45" s="6" t="n">
        <v>0</v>
      </c>
      <c r="F45" s="6" t="n">
        <v>0</v>
      </c>
    </row>
    <row r="46">
      <c r="A46" s="4" t="inlineStr">
        <is>
          <t>Term of mortgage extension</t>
        </is>
      </c>
      <c r="D46" s="4" t="inlineStr">
        <is>
          <t>1 year</t>
        </is>
      </c>
    </row>
    <row r="47">
      <c r="A47" s="4" t="inlineStr">
        <is>
          <t>Tanger Properties Limited Partnership [Member] | London Interbank Offered Rate (LIBOR) [Member] | Mortgages Payable [Member] | Southaven [Member]</t>
        </is>
      </c>
    </row>
    <row r="48">
      <c r="A48" s="3" t="inlineStr">
        <is>
          <t>Debt Instrument [Line Items]</t>
        </is>
      </c>
    </row>
    <row r="49">
      <c r="A49" s="4" t="inlineStr">
        <is>
          <t>Basis spread on variable rate</t>
        </is>
      </c>
      <c r="D49" s="4" t="inlineStr">
        <is>
          <t>1.80%</t>
        </is>
      </c>
    </row>
    <row r="50">
      <c r="A50" s="4" t="inlineStr">
        <is>
          <t>Tanger Properties Limited Partnership [Member] | London Interbank Offered Rate (LIBOR) [Member] | Unsecured Term Loan [Member]</t>
        </is>
      </c>
    </row>
    <row r="51">
      <c r="A51" s="3" t="inlineStr">
        <is>
          <t>Debt Instrument [Line Items]</t>
        </is>
      </c>
    </row>
    <row r="52">
      <c r="A52" s="4" t="inlineStr">
        <is>
          <t>Basis spread on variable rate</t>
        </is>
      </c>
      <c r="B52" s="4" t="inlineStr">
        <is>
          <t>1.00%</t>
        </is>
      </c>
      <c r="C52" s="4" t="inlineStr">
        <is>
          <t>0.90%</t>
        </is>
      </c>
      <c r="D52" s="4" t="inlineStr">
        <is>
          <t>1.00%</t>
        </is>
      </c>
    </row>
    <row r="53">
      <c r="A53" s="4" t="inlineStr">
        <is>
          <t>Tanger Properties Limited Partnership [Member] | London Interbank Offered Rate (LIBOR) [Member] | Line of Credit [Member]</t>
        </is>
      </c>
    </row>
    <row r="54">
      <c r="A54" s="3" t="inlineStr">
        <is>
          <t>Debt Instrument [Line Items]</t>
        </is>
      </c>
    </row>
    <row r="55">
      <c r="A55" s="4" t="inlineStr">
        <is>
          <t>Basis spread on variable rate</t>
        </is>
      </c>
      <c r="B55" s="4" t="inlineStr">
        <is>
          <t>1.00%</t>
        </is>
      </c>
      <c r="C55" s="4" t="inlineStr">
        <is>
          <t>0.875%</t>
        </is>
      </c>
      <c r="D55" s="4" t="inlineStr">
        <is>
          <t>1.00%</t>
        </is>
      </c>
    </row>
    <row r="56">
      <c r="A56" s="4" t="inlineStr">
        <is>
          <t>Tanger Properties Limited Partnership [Member] | Minimum [Member] | Mortgages Payable [Member] | Atlantic City Outlets The Walk [Member]</t>
        </is>
      </c>
    </row>
    <row r="57">
      <c r="A57" s="3" t="inlineStr">
        <is>
          <t>Debt Instrument [Line Items]</t>
        </is>
      </c>
    </row>
    <row r="58">
      <c r="A58" s="4" t="inlineStr">
        <is>
          <t>Stated Interest Rate(s)</t>
        </is>
      </c>
      <c r="D58" s="4" t="inlineStr">
        <is>
          <t>5.14%</t>
        </is>
      </c>
    </row>
    <row r="59">
      <c r="A59" s="4" t="inlineStr">
        <is>
          <t>Tanger Properties Limited Partnership [Member] | Maximum [Member] | Mortgages Payable [Member] | Atlantic City Outlets The Walk [Member]</t>
        </is>
      </c>
    </row>
    <row r="60">
      <c r="A60" s="3" t="inlineStr">
        <is>
          <t>Debt Instrument [Line Items]</t>
        </is>
      </c>
    </row>
    <row r="61">
      <c r="A61" s="4" t="inlineStr">
        <is>
          <t>Stated Interest Rate(s)</t>
        </is>
      </c>
      <c r="D61" s="4" t="inlineStr">
        <is>
          <t>7.6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Debt Maturities) (Details) - Tanger Properties Limited Partnership [Member] - USD ($) $ in Thousands</t>
        </is>
      </c>
      <c r="B1" s="2" t="inlineStr">
        <is>
          <t>Sep. 30, 2020</t>
        </is>
      </c>
      <c r="C1" s="2" t="inlineStr">
        <is>
          <t>Dec. 31, 2019</t>
        </is>
      </c>
    </row>
    <row r="2">
      <c r="A2" s="3" t="inlineStr">
        <is>
          <t>Schedule of Maturities of Debt [Line Items]</t>
        </is>
      </c>
    </row>
    <row r="3">
      <c r="A3" s="4" t="inlineStr">
        <is>
          <t>For the remainder of 2020</t>
        </is>
      </c>
      <c r="B3" s="6" t="n">
        <v>910</v>
      </c>
    </row>
    <row r="4">
      <c r="A4" s="4" t="inlineStr">
        <is>
          <t>2021</t>
        </is>
      </c>
      <c r="B4" s="5" t="n">
        <v>57193</v>
      </c>
    </row>
    <row r="5">
      <c r="A5" s="4" t="inlineStr">
        <is>
          <t>2022</t>
        </is>
      </c>
      <c r="B5" s="5" t="n">
        <v>4436</v>
      </c>
    </row>
    <row r="6">
      <c r="A6" s="4" t="inlineStr">
        <is>
          <t>2023</t>
        </is>
      </c>
      <c r="B6" s="5" t="n">
        <v>254768</v>
      </c>
    </row>
    <row r="7">
      <c r="A7" s="4" t="inlineStr">
        <is>
          <t>2024</t>
        </is>
      </c>
      <c r="B7" s="5" t="n">
        <v>605140</v>
      </c>
    </row>
    <row r="8">
      <c r="A8" s="4" t="inlineStr">
        <is>
          <t>Thereafter</t>
        </is>
      </c>
      <c r="B8" s="5" t="n">
        <v>657206</v>
      </c>
    </row>
    <row r="9">
      <c r="A9" s="4" t="inlineStr">
        <is>
          <t>Subtotal</t>
        </is>
      </c>
      <c r="B9" s="5" t="n">
        <v>1579653</v>
      </c>
      <c r="C9" s="6" t="n">
        <v>1582309</v>
      </c>
    </row>
    <row r="10">
      <c r="A10" s="4" t="inlineStr">
        <is>
          <t>Net discount and debt origination costs</t>
        </is>
      </c>
      <c r="B10" s="5" t="n">
        <v>-11436</v>
      </c>
    </row>
    <row r="11">
      <c r="A11" s="4" t="inlineStr">
        <is>
          <t>Total debt</t>
        </is>
      </c>
      <c r="B11" s="6" t="n">
        <v>1568217</v>
      </c>
      <c r="C11" s="6" t="n">
        <v>15697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13" customWidth="1" min="9" max="9"/>
    <col width="21" customWidth="1" min="10" max="10"/>
  </cols>
  <sheetData>
    <row r="1">
      <c r="A1" s="1" t="inlineStr">
        <is>
          <t>Debt of the Operating Partnership (Narrative) (Details)</t>
        </is>
      </c>
      <c r="B1" s="2" t="inlineStr">
        <is>
          <t>1 Months Ended</t>
        </is>
      </c>
      <c r="F1" s="2" t="inlineStr">
        <is>
          <t>3 Months Ended</t>
        </is>
      </c>
      <c r="G1" s="2" t="inlineStr">
        <is>
          <t>9 Months Ended</t>
        </is>
      </c>
    </row>
    <row r="2">
      <c r="B2" s="2" t="inlineStr">
        <is>
          <t>Jun. 30, 2020USD ($)</t>
        </is>
      </c>
      <c r="C2" s="2" t="inlineStr">
        <is>
          <t>Mar. 31, 2020USD ($)</t>
        </is>
      </c>
      <c r="D2" s="2" t="inlineStr">
        <is>
          <t>Feb. 29, 2020USD ($)</t>
        </is>
      </c>
      <c r="E2" s="2" t="inlineStr">
        <is>
          <t>Jan. 31, 2020</t>
        </is>
      </c>
      <c r="F2" s="2" t="inlineStr">
        <is>
          <t>Aug. 31, 2020USD ($)</t>
        </is>
      </c>
      <c r="G2" s="2" t="inlineStr">
        <is>
          <t>Sep. 30, 2020USD ($)</t>
        </is>
      </c>
      <c r="H2" s="2" t="inlineStr">
        <is>
          <t>Sep. 30, 2019USD ($)</t>
        </is>
      </c>
      <c r="I2" s="2" t="inlineStr">
        <is>
          <t>May 31, 2020</t>
        </is>
      </c>
      <c r="J2" s="2" t="inlineStr">
        <is>
          <t>Dec. 31, 2019USD ($)</t>
        </is>
      </c>
    </row>
    <row r="3">
      <c r="A3" s="3" t="inlineStr">
        <is>
          <t>Debt Instrument [Line Items]</t>
        </is>
      </c>
    </row>
    <row r="4">
      <c r="A4" s="4" t="inlineStr">
        <is>
          <t>Maximum thresholds for total leverage and unsecured leverage</t>
        </is>
      </c>
      <c r="B4" s="11" t="n">
        <v>0.65</v>
      </c>
      <c r="I4" s="11" t="n">
        <v>0.6</v>
      </c>
    </row>
    <row r="5">
      <c r="A5" s="4" t="inlineStr">
        <is>
          <t>Netting of cash balances in excess</t>
        </is>
      </c>
      <c r="B5" s="6" t="n">
        <v>30000000</v>
      </c>
    </row>
    <row r="6">
      <c r="A6" s="4" t="inlineStr">
        <is>
          <t>Property Management Fee, Percent Fee</t>
        </is>
      </c>
      <c r="B6" s="4" t="inlineStr">
        <is>
          <t>3.00%</t>
        </is>
      </c>
    </row>
    <row r="7">
      <c r="A7" s="4" t="inlineStr">
        <is>
          <t>LIBOR floor interest rate</t>
        </is>
      </c>
      <c r="B7" s="4" t="inlineStr">
        <is>
          <t>0.25%</t>
        </is>
      </c>
    </row>
    <row r="8">
      <c r="A8" s="4" t="inlineStr">
        <is>
          <t>Repayments of Long-term Lines of Credit</t>
        </is>
      </c>
      <c r="F8" s="6" t="n">
        <v>599800000</v>
      </c>
    </row>
    <row r="9">
      <c r="A9" s="4" t="inlineStr">
        <is>
          <t>Minimum [Member]</t>
        </is>
      </c>
    </row>
    <row r="10">
      <c r="A10" s="3" t="inlineStr">
        <is>
          <t>Debt Instrument [Line Items]</t>
        </is>
      </c>
    </row>
    <row r="11">
      <c r="A11" s="4" t="inlineStr">
        <is>
          <t>Percent of guaranty of completion and principal guaranty</t>
        </is>
      </c>
      <c r="G11" s="4" t="inlineStr">
        <is>
          <t>5.00%</t>
        </is>
      </c>
    </row>
    <row r="12">
      <c r="A12" s="4" t="inlineStr">
        <is>
          <t>Maximum [Member]</t>
        </is>
      </c>
    </row>
    <row r="13">
      <c r="A13" s="3" t="inlineStr">
        <is>
          <t>Debt Instrument [Line Items]</t>
        </is>
      </c>
    </row>
    <row r="14">
      <c r="A14" s="4" t="inlineStr">
        <is>
          <t>Percent of guaranty of completion and principal guaranty</t>
        </is>
      </c>
      <c r="G14" s="4" t="inlineStr">
        <is>
          <t>100.00%</t>
        </is>
      </c>
    </row>
    <row r="15">
      <c r="A15" s="4" t="inlineStr">
        <is>
          <t>Tanger Properties Limited Partnership [Member]</t>
        </is>
      </c>
    </row>
    <row r="16">
      <c r="A16" s="3" t="inlineStr">
        <is>
          <t>Debt Instrument [Line Items]</t>
        </is>
      </c>
    </row>
    <row r="17">
      <c r="A17" s="4" t="inlineStr">
        <is>
          <t>Proceeds from revolving credit facility</t>
        </is>
      </c>
      <c r="G17" s="6" t="n">
        <v>641630000</v>
      </c>
      <c r="H17" s="6" t="n">
        <v>275400000</v>
      </c>
    </row>
    <row r="18">
      <c r="A18" s="4" t="inlineStr">
        <is>
          <t>Repayments of Long-term Lines of Credit</t>
        </is>
      </c>
      <c r="G18" s="5" t="n">
        <v>641630000</v>
      </c>
      <c r="H18" s="5" t="n">
        <v>416400000</v>
      </c>
    </row>
    <row r="19">
      <c r="A19" s="4" t="inlineStr">
        <is>
          <t>Principal</t>
        </is>
      </c>
      <c r="G19" s="5" t="n">
        <v>1579653000</v>
      </c>
      <c r="J19" s="6" t="n">
        <v>1582309000</v>
      </c>
    </row>
    <row r="20">
      <c r="A20" s="4" t="inlineStr">
        <is>
          <t>Tanger Properties Limited Partnership [Member] | Mortgages [Member]</t>
        </is>
      </c>
    </row>
    <row r="21">
      <c r="A21" s="3" t="inlineStr">
        <is>
          <t>Debt Instrument [Line Items]</t>
        </is>
      </c>
    </row>
    <row r="22">
      <c r="A22" s="4" t="inlineStr">
        <is>
          <t>Net book value of collateral for mortgages payable</t>
        </is>
      </c>
      <c r="G22" s="5" t="n">
        <v>165500000</v>
      </c>
    </row>
    <row r="23">
      <c r="A23" s="4" t="inlineStr">
        <is>
          <t>Tanger Properties Limited Partnership [Member] | Line of Credit [Member]</t>
        </is>
      </c>
    </row>
    <row r="24">
      <c r="A24" s="3" t="inlineStr">
        <is>
          <t>Debt Instrument [Line Items]</t>
        </is>
      </c>
    </row>
    <row r="25">
      <c r="A25" s="4" t="inlineStr">
        <is>
          <t>Line of Credit Facility, Liquidity Line, Maximum Borrowings, Included in Total Line of Credit Maximum Borrowings</t>
        </is>
      </c>
      <c r="G25" s="5" t="n">
        <v>20000000</v>
      </c>
    </row>
    <row r="26">
      <c r="A26" s="4" t="inlineStr">
        <is>
          <t>Line of Credit Facility, Syndicated Line, Maximum Borrowings, Included in Total Line of Credit Maximum Borrowings</t>
        </is>
      </c>
      <c r="G26" s="5" t="n">
        <v>580000000</v>
      </c>
    </row>
    <row r="27">
      <c r="A27" s="4" t="inlineStr">
        <is>
          <t>Line of Credit Facility, Syndicated Line, Potential Maximum Borrowings if Accordion Feature is Utilized</t>
        </is>
      </c>
      <c r="G27" s="6" t="n">
        <v>1200000000</v>
      </c>
    </row>
    <row r="28">
      <c r="A28" s="4" t="inlineStr">
        <is>
          <t>Percentage of funds from operations allowed on a cumulative basis to pay dividends</t>
        </is>
      </c>
      <c r="G28" s="4" t="inlineStr">
        <is>
          <t>95.00%</t>
        </is>
      </c>
    </row>
    <row r="29">
      <c r="A29" s="4" t="inlineStr">
        <is>
          <t>Proceeds from revolving credit facility</t>
        </is>
      </c>
      <c r="C29" s="6" t="n">
        <v>599800000</v>
      </c>
    </row>
    <row r="30">
      <c r="A30" s="4" t="inlineStr">
        <is>
          <t>Principal</t>
        </is>
      </c>
      <c r="G30" s="6" t="n">
        <v>0</v>
      </c>
      <c r="J30" s="5" t="n">
        <v>0</v>
      </c>
    </row>
    <row r="31">
      <c r="A31" s="4" t="inlineStr">
        <is>
          <t>Line of Credit Facility, Commitment Fee Percentage</t>
        </is>
      </c>
      <c r="D31" s="4" t="inlineStr">
        <is>
          <t>0.20%</t>
        </is>
      </c>
      <c r="E31" s="4" t="inlineStr">
        <is>
          <t>0.15%</t>
        </is>
      </c>
    </row>
    <row r="32">
      <c r="A32" s="4" t="inlineStr">
        <is>
          <t>Tanger Properties Limited Partnership [Member] | Unsecured Term Loan [Member]</t>
        </is>
      </c>
    </row>
    <row r="33">
      <c r="A33" s="3" t="inlineStr">
        <is>
          <t>Debt Instrument [Line Items]</t>
        </is>
      </c>
    </row>
    <row r="34">
      <c r="A34" s="4" t="inlineStr">
        <is>
          <t>Principal</t>
        </is>
      </c>
      <c r="D34" s="6" t="n">
        <v>350000000</v>
      </c>
      <c r="G34" s="5" t="n">
        <v>350000000</v>
      </c>
      <c r="J34" s="5" t="n">
        <v>350000000</v>
      </c>
    </row>
    <row r="35">
      <c r="A35" s="4" t="inlineStr">
        <is>
          <t>Tanger Properties Limited Partnership [Member] | Debt [Member] | Line of Credit [Member]</t>
        </is>
      </c>
    </row>
    <row r="36">
      <c r="A36" s="3" t="inlineStr">
        <is>
          <t>Debt Instrument [Line Items]</t>
        </is>
      </c>
    </row>
    <row r="37">
      <c r="A37" s="4" t="inlineStr">
        <is>
          <t>Line of credit borrowing capacity</t>
        </is>
      </c>
      <c r="C37" s="6" t="n">
        <v>600000000</v>
      </c>
      <c r="D37" s="6" t="n">
        <v>600000000</v>
      </c>
      <c r="G37" s="5" t="n">
        <v>600000000</v>
      </c>
    </row>
    <row r="38">
      <c r="A38" s="4" t="inlineStr">
        <is>
          <t>Tanger Factory Outlet Centers, Inc. [Member]</t>
        </is>
      </c>
    </row>
    <row r="39">
      <c r="A39" s="3" t="inlineStr">
        <is>
          <t>Debt Instrument [Line Items]</t>
        </is>
      </c>
    </row>
    <row r="40">
      <c r="A40" s="4" t="inlineStr">
        <is>
          <t>Proceeds from revolving credit facility</t>
        </is>
      </c>
      <c r="G40" s="5" t="n">
        <v>641630000</v>
      </c>
      <c r="H40" s="5" t="n">
        <v>275400000</v>
      </c>
    </row>
    <row r="41">
      <c r="A41" s="4" t="inlineStr">
        <is>
          <t>Repayments of Long-term Lines of Credit</t>
        </is>
      </c>
      <c r="G41" s="5" t="n">
        <v>641630000</v>
      </c>
      <c r="H41" s="6" t="n">
        <v>416400000</v>
      </c>
    </row>
    <row r="42">
      <c r="A42" s="4" t="inlineStr">
        <is>
          <t>Tanger Factory Outlet Centers, Inc. [Member] | Debt [Member] | Mortgages [Member]</t>
        </is>
      </c>
    </row>
    <row r="43">
      <c r="A43" s="3" t="inlineStr">
        <is>
          <t>Debt Instrument [Line Items]</t>
        </is>
      </c>
    </row>
    <row r="44">
      <c r="A44" s="4" t="inlineStr">
        <is>
          <t>Maximum amount of unconsolidated joint venture debt guaranteed by the Company</t>
        </is>
      </c>
      <c r="G44" s="5" t="n">
        <v>16400000</v>
      </c>
    </row>
    <row r="45">
      <c r="A45" s="4" t="inlineStr">
        <is>
          <t>Tanger Factory Outlet Centers, Inc. [Member] | Debt [Member] | Line of Credit [Member]</t>
        </is>
      </c>
    </row>
    <row r="46">
      <c r="A46" s="3" t="inlineStr">
        <is>
          <t>Debt Instrument [Line Items]</t>
        </is>
      </c>
    </row>
    <row r="47">
      <c r="A47" s="4" t="inlineStr">
        <is>
          <t>Maximum amount of unconsolidated joint venture debt guaranteed by the Company</t>
        </is>
      </c>
      <c r="G47" s="5" t="n">
        <v>0</v>
      </c>
      <c r="J47" s="5" t="n">
        <v>0</v>
      </c>
    </row>
    <row r="48">
      <c r="A48" s="4" t="inlineStr">
        <is>
          <t>Tanger Factory Outlet Centers, Inc. [Member] | Debt [Member] | Unsecured Term Loan [Member]</t>
        </is>
      </c>
    </row>
    <row r="49">
      <c r="A49" s="3" t="inlineStr">
        <is>
          <t>Debt Instrument [Line Items]</t>
        </is>
      </c>
    </row>
    <row r="50">
      <c r="A50" s="4" t="inlineStr">
        <is>
          <t>Maximum amount of unconsolidated joint venture debt guaranteed by the Company</t>
        </is>
      </c>
      <c r="G50" s="6" t="n">
        <v>350000000</v>
      </c>
      <c r="J50" s="6" t="n">
        <v>350000000</v>
      </c>
    </row>
    <row r="51">
      <c r="A51" s="4" t="inlineStr">
        <is>
          <t>London Interbank Offered Rate (LIBOR) [Member] | Tanger Properties Limited Partnership [Member] | Line of Credit [Member]</t>
        </is>
      </c>
    </row>
    <row r="52">
      <c r="A52" s="3" t="inlineStr">
        <is>
          <t>Debt Instrument [Line Items]</t>
        </is>
      </c>
    </row>
    <row r="53">
      <c r="A53" s="4" t="inlineStr">
        <is>
          <t>Basis spread on variable rate</t>
        </is>
      </c>
      <c r="D53" s="4" t="inlineStr">
        <is>
          <t>1.00%</t>
        </is>
      </c>
      <c r="E53" s="4" t="inlineStr">
        <is>
          <t>0.875%</t>
        </is>
      </c>
      <c r="G53" s="4" t="inlineStr">
        <is>
          <t>1.00%</t>
        </is>
      </c>
    </row>
    <row r="54">
      <c r="A54" s="4" t="inlineStr">
        <is>
          <t>London Interbank Offered Rate (LIBOR) [Member] | Tanger Properties Limited Partnership [Member] | Unsecured Term Loan [Member]</t>
        </is>
      </c>
    </row>
    <row r="55">
      <c r="A55" s="3" t="inlineStr">
        <is>
          <t>Debt Instrument [Line Items]</t>
        </is>
      </c>
    </row>
    <row r="56">
      <c r="A56" s="4" t="inlineStr">
        <is>
          <t>Basis spread on variable rate</t>
        </is>
      </c>
      <c r="D56" s="4" t="inlineStr">
        <is>
          <t>1.00%</t>
        </is>
      </c>
      <c r="E56" s="4" t="inlineStr">
        <is>
          <t>0.90%</t>
        </is>
      </c>
      <c r="G56" s="4" t="inlineStr">
        <is>
          <t>1.00%</t>
        </is>
      </c>
    </row>
  </sheetData>
  <mergeCells count="3">
    <mergeCell ref="A1:A2"/>
    <mergeCell ref="B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45" customWidth="1" min="2" max="2"/>
    <col width="67" customWidth="1" min="3" max="3"/>
    <col width="69" customWidth="1" min="4" max="4"/>
    <col width="80" customWidth="1" min="5" max="5"/>
    <col width="80" customWidth="1" min="6" max="6"/>
    <col width="73" customWidth="1" min="7" max="7"/>
    <col width="80" customWidth="1" min="8" max="8"/>
    <col width="80" customWidth="1" min="9" max="9"/>
    <col width="47" customWidth="1" min="10" max="10"/>
    <col width="80" customWidth="1" min="11" max="11"/>
    <col width="75" customWidth="1" min="12" max="12"/>
    <col width="80" customWidth="1" min="13" max="13"/>
    <col width="71" customWidth="1" min="14" max="14"/>
    <col width="72" customWidth="1" min="15" max="15"/>
  </cols>
  <sheetData>
    <row r="1">
      <c r="A1" s="1" t="inlineStr">
        <is>
          <t>CONSOLIDATED STATEMENT OF SHAREHOLDERS' EQUITY - USD ($) $ in Thousands</t>
        </is>
      </c>
      <c r="B1" s="2" t="inlineStr">
        <is>
          <t>Tanger Factory Outlet Centers, Inc. [Member]</t>
        </is>
      </c>
      <c r="C1" s="2" t="inlineStr">
        <is>
          <t>Tanger Factory Outlet Centers, Inc. [Member]Common shares [Member]</t>
        </is>
      </c>
      <c r="D1" s="2" t="inlineStr">
        <is>
          <t>Tanger Factory Outlet Centers, Inc. [Member]Paid in capital [Member]</t>
        </is>
      </c>
      <c r="E1" s="2" t="inlineStr">
        <is>
          <t>Tanger Factory Outlet Centers, Inc. [Member]Accumulated distributions in excess of earnings [Member]</t>
        </is>
      </c>
      <c r="F1" s="2" t="inlineStr">
        <is>
          <t>Tanger Factory Outlet Centers, Inc. [Member]Accumulated other comprehensive loss [Member]</t>
        </is>
      </c>
      <c r="G1" s="2" t="inlineStr">
        <is>
          <t>Tanger Factory Outlet Centers, Inc. [Member]Total parent equity [Member]</t>
        </is>
      </c>
      <c r="H1" s="2" t="inlineStr">
        <is>
          <t>Tanger Factory Outlet Centers, Inc. [Member]Noncontrolling interests [Member]Limited partners [Member]</t>
        </is>
      </c>
      <c r="I1" s="2" t="inlineStr">
        <is>
          <t>Tanger Factory Outlet Centers, Inc. [Member]Noncontrolling interests [Member]Other consolidated partnerships [Member]</t>
        </is>
      </c>
      <c r="J1" s="2" t="inlineStr">
        <is>
          <t>Tanger Properties Limited Partnership [Member]</t>
        </is>
      </c>
      <c r="K1" s="2" t="inlineStr">
        <is>
          <t>Tanger Properties Limited Partnership [Member]Accumulated other comprehensive loss [Member]</t>
        </is>
      </c>
      <c r="L1" s="2" t="inlineStr">
        <is>
          <t>Tanger Properties Limited Partnership [Member]Total parent equity [Member]</t>
        </is>
      </c>
      <c r="M1" s="2" t="inlineStr">
        <is>
          <t>Tanger Properties Limited Partnership [Member]Noncontrolling interests [Member]</t>
        </is>
      </c>
      <c r="N1" s="2" t="inlineStr">
        <is>
          <t>Tanger Properties Limited Partnership [Member]General partner [Member]</t>
        </is>
      </c>
      <c r="O1" s="2" t="inlineStr">
        <is>
          <t>Tanger Properties Limited Partnership [Member]Limited partners [Member]</t>
        </is>
      </c>
    </row>
    <row r="2">
      <c r="A2" s="4" t="inlineStr">
        <is>
          <t>Beginning Balance at Dec. 31, 2018</t>
        </is>
      </c>
      <c r="B2" s="6" t="n">
        <v>505535</v>
      </c>
      <c r="C2" s="6" t="n">
        <v>939</v>
      </c>
      <c r="D2" s="6" t="n">
        <v>778845</v>
      </c>
      <c r="E2" s="6" t="n">
        <v>-272454</v>
      </c>
      <c r="F2" s="6" t="n">
        <v>-27151</v>
      </c>
      <c r="G2" s="6" t="n">
        <v>480179</v>
      </c>
      <c r="H2" s="6" t="n">
        <v>25356</v>
      </c>
      <c r="I2" s="6" t="n">
        <v>0</v>
      </c>
    </row>
    <row r="3">
      <c r="A3" s="4" t="inlineStr">
        <is>
          <t>Beginning Balance at Dec. 31, 2018</t>
        </is>
      </c>
      <c r="K3" s="6" t="n">
        <v>-28631</v>
      </c>
      <c r="L3" s="6" t="n">
        <v>505535</v>
      </c>
      <c r="M3" s="6" t="n">
        <v>0</v>
      </c>
      <c r="N3" s="6" t="n">
        <v>4914</v>
      </c>
      <c r="O3" s="6" t="n">
        <v>529252</v>
      </c>
    </row>
    <row r="4">
      <c r="A4" s="4" t="inlineStr">
        <is>
          <t>Balance, partners' capital, including portion attributable to noncontrolling interest at Dec. 31, 2018</t>
        </is>
      </c>
      <c r="J4" s="6" t="n">
        <v>505535</v>
      </c>
    </row>
    <row r="5">
      <c r="A5" s="3" t="inlineStr">
        <is>
          <t>Increase (Decrease) in Stockholders' Equity [Roll Forward]</t>
        </is>
      </c>
    </row>
    <row r="6">
      <c r="A6" s="4" t="inlineStr">
        <is>
          <t>Net income (loss)</t>
        </is>
      </c>
      <c r="B6" s="5" t="n">
        <v>105107</v>
      </c>
      <c r="E6" s="5" t="n">
        <v>99604</v>
      </c>
      <c r="G6" s="5" t="n">
        <v>99604</v>
      </c>
      <c r="H6" s="5" t="n">
        <v>5308</v>
      </c>
      <c r="I6" s="5" t="n">
        <v>195</v>
      </c>
      <c r="J6" s="5" t="n">
        <v>105107</v>
      </c>
      <c r="L6" s="5" t="n">
        <v>104912</v>
      </c>
      <c r="M6" s="5" t="n">
        <v>195</v>
      </c>
      <c r="N6" s="5" t="n">
        <v>1062</v>
      </c>
      <c r="O6" s="5" t="n">
        <v>103850</v>
      </c>
    </row>
    <row r="7">
      <c r="A7" s="4" t="inlineStr">
        <is>
          <t>Other comprehensive income (loss)</t>
        </is>
      </c>
      <c r="B7" s="5" t="n">
        <v>-235</v>
      </c>
      <c r="F7" s="5" t="n">
        <v>-221</v>
      </c>
      <c r="G7" s="5" t="n">
        <v>-221</v>
      </c>
      <c r="H7" s="5" t="n">
        <v>-14</v>
      </c>
      <c r="J7" s="5" t="n">
        <v>-235</v>
      </c>
      <c r="K7" s="5" t="n">
        <v>-235</v>
      </c>
      <c r="L7" s="5" t="n">
        <v>-235</v>
      </c>
    </row>
    <row r="8">
      <c r="A8" s="4" t="inlineStr">
        <is>
          <t>Compensation under Incentive Award Plan</t>
        </is>
      </c>
      <c r="B8" s="5" t="n">
        <v>14657</v>
      </c>
      <c r="D8" s="5" t="n">
        <v>14657</v>
      </c>
      <c r="G8" s="5" t="n">
        <v>14657</v>
      </c>
      <c r="J8" s="5" t="n">
        <v>14657</v>
      </c>
      <c r="L8" s="5" t="n">
        <v>14657</v>
      </c>
      <c r="O8" s="5" t="n">
        <v>14657</v>
      </c>
    </row>
    <row r="9">
      <c r="A9" s="4" t="inlineStr">
        <is>
          <t>Grant of restricted common share awards, net of forfeitures</t>
        </is>
      </c>
      <c r="C9" s="5" t="n">
        <v>3</v>
      </c>
      <c r="D9" s="5" t="n">
        <v>-3</v>
      </c>
    </row>
    <row r="10">
      <c r="A10" s="4" t="inlineStr">
        <is>
          <t>Stock Repurchased and Retired During Period, Value</t>
        </is>
      </c>
      <c r="B10" s="5" t="n">
        <v>-20000</v>
      </c>
      <c r="C10" s="5" t="n">
        <v>-12</v>
      </c>
      <c r="D10" s="5" t="n">
        <v>-19988</v>
      </c>
      <c r="G10" s="5" t="n">
        <v>-20000</v>
      </c>
      <c r="J10" s="5" t="n">
        <v>-20000</v>
      </c>
      <c r="L10" s="5" t="n">
        <v>-20000</v>
      </c>
      <c r="O10" s="5" t="n">
        <v>-20000</v>
      </c>
    </row>
    <row r="11">
      <c r="A11" s="4" t="inlineStr">
        <is>
          <t>Withholding of common shares/units for employee income taxes</t>
        </is>
      </c>
      <c r="B11" s="5" t="n">
        <v>-1781</v>
      </c>
      <c r="C11" s="5" t="n">
        <v>-1</v>
      </c>
      <c r="D11" s="5" t="n">
        <v>-1780</v>
      </c>
      <c r="G11" s="5" t="n">
        <v>-1781</v>
      </c>
      <c r="J11" s="5" t="n">
        <v>-1781</v>
      </c>
      <c r="L11" s="5" t="n">
        <v>-1781</v>
      </c>
      <c r="O11" s="5" t="n">
        <v>-1781</v>
      </c>
    </row>
    <row r="12">
      <c r="A12" s="4" t="inlineStr">
        <is>
          <t>Contributions from noncontrolling interests</t>
        </is>
      </c>
      <c r="B12" s="5" t="n">
        <v>47</v>
      </c>
      <c r="I12" s="5" t="n">
        <v>47</v>
      </c>
      <c r="J12" s="5" t="n">
        <v>47</v>
      </c>
      <c r="M12" s="5" t="n">
        <v>47</v>
      </c>
    </row>
    <row r="13">
      <c r="A13" s="4" t="inlineStr">
        <is>
          <t>Adjustment for noncontrolling interests in Operating Partnership</t>
        </is>
      </c>
      <c r="D13" s="5" t="n">
        <v>137</v>
      </c>
      <c r="G13" s="5" t="n">
        <v>137</v>
      </c>
      <c r="H13" s="5" t="n">
        <v>-137</v>
      </c>
    </row>
    <row r="14">
      <c r="A14" s="4" t="inlineStr">
        <is>
          <t>Common distributions declared</t>
        </is>
      </c>
      <c r="J14" s="5" t="n">
        <v>-104888</v>
      </c>
      <c r="L14" s="5" t="n">
        <v>-104888</v>
      </c>
      <c r="N14" s="5" t="n">
        <v>-1060</v>
      </c>
      <c r="O14" s="5" t="n">
        <v>-103828</v>
      </c>
    </row>
    <row r="15">
      <c r="A15" s="4" t="inlineStr">
        <is>
          <t>Common dividends declared</t>
        </is>
      </c>
      <c r="B15" s="5" t="n">
        <v>-99631</v>
      </c>
      <c r="E15" s="5" t="n">
        <v>-99631</v>
      </c>
      <c r="G15" s="5" t="n">
        <v>-99631</v>
      </c>
    </row>
    <row r="16">
      <c r="A16" s="4" t="inlineStr">
        <is>
          <t>Distributions to noncontrolling interests</t>
        </is>
      </c>
      <c r="B16" s="5" t="n">
        <v>-5499</v>
      </c>
      <c r="H16" s="5" t="n">
        <v>-5257</v>
      </c>
      <c r="I16" s="5" t="n">
        <v>-242</v>
      </c>
      <c r="J16" s="5" t="n">
        <v>-242</v>
      </c>
      <c r="M16" s="5" t="n">
        <v>-242</v>
      </c>
    </row>
    <row r="17">
      <c r="A17" s="4" t="inlineStr">
        <is>
          <t>Ending Balance at Sep. 30, 2019</t>
        </is>
      </c>
      <c r="B17" s="5" t="n">
        <v>498200</v>
      </c>
      <c r="C17" s="5" t="n">
        <v>929</v>
      </c>
      <c r="D17" s="5" t="n">
        <v>771868</v>
      </c>
      <c r="E17" s="5" t="n">
        <v>-272481</v>
      </c>
      <c r="F17" s="5" t="n">
        <v>-27372</v>
      </c>
      <c r="G17" s="5" t="n">
        <v>472944</v>
      </c>
      <c r="H17" s="5" t="n">
        <v>25256</v>
      </c>
      <c r="I17" s="5" t="n">
        <v>0</v>
      </c>
    </row>
    <row r="18">
      <c r="A18" s="4" t="inlineStr">
        <is>
          <t>Ending Balance at Sep. 30, 2019</t>
        </is>
      </c>
      <c r="K18" s="5" t="n">
        <v>-28866</v>
      </c>
      <c r="L18" s="5" t="n">
        <v>498200</v>
      </c>
      <c r="M18" s="5" t="n">
        <v>0</v>
      </c>
      <c r="N18" s="5" t="n">
        <v>4916</v>
      </c>
      <c r="O18" s="5" t="n">
        <v>522150</v>
      </c>
    </row>
    <row r="19">
      <c r="A19" s="4" t="inlineStr">
        <is>
          <t>Balance, partners' capital, including portion attributable to noncontrolling interest at Sep. 30, 2019</t>
        </is>
      </c>
      <c r="J19" s="5" t="n">
        <v>498200</v>
      </c>
    </row>
    <row r="20">
      <c r="A20" s="4" t="inlineStr">
        <is>
          <t>Beginning Balance at Jun. 30, 2019</t>
        </is>
      </c>
      <c r="B20" s="5" t="n">
        <v>516808</v>
      </c>
      <c r="C20" s="5" t="n">
        <v>935</v>
      </c>
      <c r="D20" s="5" t="n">
        <v>778026</v>
      </c>
      <c r="E20" s="5" t="n">
        <v>-262764</v>
      </c>
      <c r="F20" s="5" t="n">
        <v>-25415</v>
      </c>
      <c r="G20" s="5" t="n">
        <v>490782</v>
      </c>
      <c r="H20" s="5" t="n">
        <v>26026</v>
      </c>
      <c r="I20" s="5" t="n">
        <v>0</v>
      </c>
    </row>
    <row r="21">
      <c r="A21" s="4" t="inlineStr">
        <is>
          <t>Beginning Balance at Jun. 30, 2019</t>
        </is>
      </c>
      <c r="K21" s="5" t="n">
        <v>-26804</v>
      </c>
      <c r="L21" s="5" t="n">
        <v>516808</v>
      </c>
      <c r="M21" s="5" t="n">
        <v>0</v>
      </c>
      <c r="N21" s="5" t="n">
        <v>5018</v>
      </c>
      <c r="O21" s="5" t="n">
        <v>538594</v>
      </c>
    </row>
    <row r="22">
      <c r="A22" s="4" t="inlineStr">
        <is>
          <t>Balance, partners' capital, including portion attributable to noncontrolling interest at Jun. 30, 2019</t>
        </is>
      </c>
      <c r="J22" s="5" t="n">
        <v>516808</v>
      </c>
    </row>
    <row r="23">
      <c r="A23" s="3" t="inlineStr">
        <is>
          <t>Increase (Decrease) in Stockholders' Equity [Roll Forward]</t>
        </is>
      </c>
    </row>
    <row r="24">
      <c r="A24" s="4" t="inlineStr">
        <is>
          <t>Net income (loss)</t>
        </is>
      </c>
      <c r="B24" s="5" t="n">
        <v>24809</v>
      </c>
      <c r="E24" s="5" t="n">
        <v>23546</v>
      </c>
      <c r="G24" s="5" t="n">
        <v>23546</v>
      </c>
      <c r="H24" s="5" t="n">
        <v>1263</v>
      </c>
      <c r="J24" s="5" t="n">
        <v>24809</v>
      </c>
      <c r="L24" s="5" t="n">
        <v>24809</v>
      </c>
      <c r="N24" s="5" t="n">
        <v>253</v>
      </c>
      <c r="O24" s="5" t="n">
        <v>24556</v>
      </c>
    </row>
    <row r="25">
      <c r="A25" s="4" t="inlineStr">
        <is>
          <t>Other comprehensive income (loss)</t>
        </is>
      </c>
      <c r="B25" s="5" t="n">
        <v>-2062</v>
      </c>
      <c r="F25" s="5" t="n">
        <v>-1957</v>
      </c>
      <c r="G25" s="5" t="n">
        <v>-1957</v>
      </c>
      <c r="H25" s="5" t="n">
        <v>-105</v>
      </c>
      <c r="J25" s="5" t="n">
        <v>-2062</v>
      </c>
      <c r="K25" s="5" t="n">
        <v>-2062</v>
      </c>
      <c r="L25" s="5" t="n">
        <v>-2062</v>
      </c>
    </row>
    <row r="26">
      <c r="A26" s="4" t="inlineStr">
        <is>
          <t>Compensation under Incentive Award Plan</t>
        </is>
      </c>
      <c r="B26" s="5" t="n">
        <v>3669</v>
      </c>
      <c r="D26" s="5" t="n">
        <v>3669</v>
      </c>
      <c r="G26" s="5" t="n">
        <v>3669</v>
      </c>
      <c r="J26" s="5" t="n">
        <v>3669</v>
      </c>
      <c r="L26" s="5" t="n">
        <v>3669</v>
      </c>
      <c r="O26" s="5" t="n">
        <v>3669</v>
      </c>
    </row>
    <row r="27">
      <c r="A27" s="4" t="inlineStr">
        <is>
          <t>Stock Repurchased and Retired During Period, Value</t>
        </is>
      </c>
      <c r="B27" s="5" t="n">
        <v>-10000</v>
      </c>
      <c r="C27" s="5" t="n">
        <v>-6</v>
      </c>
      <c r="D27" s="5" t="n">
        <v>-9994</v>
      </c>
      <c r="G27" s="5" t="n">
        <v>-10000</v>
      </c>
      <c r="J27" s="5" t="n">
        <v>-10000</v>
      </c>
      <c r="L27" s="5" t="n">
        <v>-10000</v>
      </c>
      <c r="O27" s="5" t="n">
        <v>-10000</v>
      </c>
    </row>
    <row r="28">
      <c r="A28" s="4" t="inlineStr">
        <is>
          <t>Increase (Decrease) in Partners' Capital</t>
        </is>
      </c>
      <c r="N28" s="5" t="n">
        <v>0</v>
      </c>
      <c r="O28" s="5" t="n">
        <v>0</v>
      </c>
    </row>
    <row r="29">
      <c r="A29" s="4" t="inlineStr">
        <is>
          <t>Contributions from noncontrolling interests</t>
        </is>
      </c>
      <c r="B29" s="5" t="n">
        <v>11</v>
      </c>
      <c r="I29" s="5" t="n">
        <v>11</v>
      </c>
      <c r="J29" s="5" t="n">
        <v>11</v>
      </c>
      <c r="M29" s="5" t="n">
        <v>11</v>
      </c>
    </row>
    <row r="30">
      <c r="A30" s="4" t="inlineStr">
        <is>
          <t>Adjustment for noncontrolling interests in Operating Partnership</t>
        </is>
      </c>
      <c r="D30" s="5" t="n">
        <v>167</v>
      </c>
      <c r="G30" s="5" t="n">
        <v>167</v>
      </c>
      <c r="H30" s="5" t="n">
        <v>-167</v>
      </c>
    </row>
    <row r="31">
      <c r="A31" s="4" t="inlineStr">
        <is>
          <t>Common distributions declared</t>
        </is>
      </c>
      <c r="J31" s="5" t="n">
        <v>-35024</v>
      </c>
      <c r="L31" s="5" t="n">
        <v>-35024</v>
      </c>
      <c r="N31" s="5" t="n">
        <v>-355</v>
      </c>
      <c r="O31" s="5" t="n">
        <v>-34669</v>
      </c>
    </row>
    <row r="32">
      <c r="A32" s="4" t="inlineStr">
        <is>
          <t>Common dividends declared</t>
        </is>
      </c>
      <c r="B32" s="5" t="n">
        <v>-33263</v>
      </c>
      <c r="E32" s="5" t="n">
        <v>-33263</v>
      </c>
      <c r="G32" s="5" t="n">
        <v>-33263</v>
      </c>
    </row>
    <row r="33">
      <c r="A33" s="4" t="inlineStr">
        <is>
          <t>Distributions to noncontrolling interests</t>
        </is>
      </c>
      <c r="B33" s="5" t="n">
        <v>-1772</v>
      </c>
      <c r="H33" s="5" t="n">
        <v>-1761</v>
      </c>
      <c r="I33" s="5" t="n">
        <v>-11</v>
      </c>
      <c r="J33" s="5" t="n">
        <v>-11</v>
      </c>
      <c r="M33" s="5" t="n">
        <v>-11</v>
      </c>
    </row>
    <row r="34">
      <c r="A34" s="4" t="inlineStr">
        <is>
          <t>Ending Balance at Sep. 30, 2019</t>
        </is>
      </c>
      <c r="B34" s="5" t="n">
        <v>498200</v>
      </c>
      <c r="C34" s="5" t="n">
        <v>929</v>
      </c>
      <c r="D34" s="5" t="n">
        <v>771868</v>
      </c>
      <c r="E34" s="5" t="n">
        <v>-272481</v>
      </c>
      <c r="F34" s="5" t="n">
        <v>-27372</v>
      </c>
      <c r="G34" s="5" t="n">
        <v>472944</v>
      </c>
      <c r="H34" s="5" t="n">
        <v>25256</v>
      </c>
      <c r="I34" s="5" t="n">
        <v>0</v>
      </c>
    </row>
    <row r="35">
      <c r="A35" s="4" t="inlineStr">
        <is>
          <t>Ending Balance at Sep. 30, 2019</t>
        </is>
      </c>
      <c r="K35" s="5" t="n">
        <v>-28866</v>
      </c>
      <c r="L35" s="5" t="n">
        <v>498200</v>
      </c>
      <c r="M35" s="5" t="n">
        <v>0</v>
      </c>
      <c r="N35" s="5" t="n">
        <v>4916</v>
      </c>
      <c r="O35" s="5" t="n">
        <v>522150</v>
      </c>
    </row>
    <row r="36">
      <c r="A36" s="4" t="inlineStr">
        <is>
          <t>Balance, partners' capital, including portion attributable to noncontrolling interest at Sep. 30, 2019</t>
        </is>
      </c>
      <c r="J36" s="5" t="n">
        <v>498200</v>
      </c>
    </row>
    <row r="37">
      <c r="A37" s="4" t="inlineStr">
        <is>
          <t>Beginning Balance at Dec. 31, 2019</t>
        </is>
      </c>
      <c r="B37" s="5" t="n">
        <v>456109</v>
      </c>
      <c r="C37" s="5" t="n">
        <v>929</v>
      </c>
      <c r="D37" s="5" t="n">
        <v>775035</v>
      </c>
      <c r="E37" s="5" t="n">
        <v>-317263</v>
      </c>
      <c r="F37" s="5" t="n">
        <v>-25495</v>
      </c>
      <c r="G37" s="5" t="n">
        <v>433206</v>
      </c>
      <c r="H37" s="5" t="n">
        <v>22903</v>
      </c>
      <c r="I37" s="5" t="n">
        <v>0</v>
      </c>
    </row>
    <row r="38">
      <c r="A38" s="4" t="inlineStr">
        <is>
          <t>Beginning Balance at Dec. 31, 2019</t>
        </is>
      </c>
      <c r="J38" s="5" t="n">
        <v>456109</v>
      </c>
      <c r="K38" s="5" t="n">
        <v>-26888</v>
      </c>
      <c r="L38" s="5" t="n">
        <v>456109</v>
      </c>
      <c r="M38" s="5" t="n">
        <v>0</v>
      </c>
      <c r="N38" s="5" t="n">
        <v>4435</v>
      </c>
      <c r="O38" s="5" t="n">
        <v>478562</v>
      </c>
    </row>
    <row r="39">
      <c r="A39" s="4" t="inlineStr">
        <is>
          <t>Balance, partners' capital, including portion attributable to noncontrolling interest at Dec. 31, 2019</t>
        </is>
      </c>
      <c r="J39" s="5" t="n">
        <v>456109</v>
      </c>
    </row>
    <row r="40">
      <c r="A40" s="3" t="inlineStr">
        <is>
          <t>Increase (Decrease) in Stockholders' Equity [Roll Forward]</t>
        </is>
      </c>
    </row>
    <row r="41">
      <c r="A41" s="4" t="inlineStr">
        <is>
          <t>Net income (loss)</t>
        </is>
      </c>
      <c r="B41" s="5" t="n">
        <v>-38290</v>
      </c>
      <c r="E41" s="5" t="n">
        <v>-36541</v>
      </c>
      <c r="G41" s="5" t="n">
        <v>-36541</v>
      </c>
      <c r="H41" s="5" t="n">
        <v>-1939</v>
      </c>
      <c r="I41" s="5" t="n">
        <v>190</v>
      </c>
      <c r="J41" s="5" t="n">
        <v>-38290</v>
      </c>
      <c r="L41" s="5" t="n">
        <v>-38480</v>
      </c>
      <c r="M41" s="5" t="n">
        <v>190</v>
      </c>
      <c r="N41" s="5" t="n">
        <v>-391</v>
      </c>
      <c r="O41" s="5" t="n">
        <v>-38089</v>
      </c>
    </row>
    <row r="42">
      <c r="A42" s="4" t="inlineStr">
        <is>
          <t>Other comprehensive income (loss)</t>
        </is>
      </c>
      <c r="B42" s="5" t="n">
        <v>-7217</v>
      </c>
      <c r="F42" s="5" t="n">
        <v>-6852</v>
      </c>
      <c r="G42" s="5" t="n">
        <v>-6852</v>
      </c>
      <c r="H42" s="5" t="n">
        <v>-365</v>
      </c>
      <c r="J42" s="5" t="n">
        <v>-7217</v>
      </c>
      <c r="K42" s="5" t="n">
        <v>-7217</v>
      </c>
      <c r="L42" s="5" t="n">
        <v>-7217</v>
      </c>
    </row>
    <row r="43">
      <c r="A43" s="4" t="inlineStr">
        <is>
          <t>Compensation under Incentive Award Plan</t>
        </is>
      </c>
      <c r="B43" s="5" t="n">
        <v>9871</v>
      </c>
      <c r="D43" s="5" t="n">
        <v>9871</v>
      </c>
      <c r="G43" s="5" t="n">
        <v>9871</v>
      </c>
      <c r="J43" s="5" t="n">
        <v>9871</v>
      </c>
      <c r="L43" s="5" t="n">
        <v>9871</v>
      </c>
      <c r="O43" s="5" t="n">
        <v>9871</v>
      </c>
    </row>
    <row r="44">
      <c r="A44" s="4" t="inlineStr">
        <is>
          <t>Grant of restricted common share awards, net of forfeitures</t>
        </is>
      </c>
      <c r="C44" s="5" t="n">
        <v>6</v>
      </c>
      <c r="D44" s="5" t="n">
        <v>-6</v>
      </c>
    </row>
    <row r="45">
      <c r="A45" s="4" t="inlineStr">
        <is>
          <t>Withholding of common shares/units for employee income taxes</t>
        </is>
      </c>
      <c r="B45" s="5" t="n">
        <v>-736</v>
      </c>
      <c r="D45" s="5" t="n">
        <v>-736</v>
      </c>
      <c r="G45" s="5" t="n">
        <v>-736</v>
      </c>
      <c r="J45" s="5" t="n">
        <v>-736</v>
      </c>
      <c r="L45" s="5" t="n">
        <v>-736</v>
      </c>
      <c r="O45" s="5" t="n">
        <v>-736</v>
      </c>
    </row>
    <row r="46">
      <c r="A46" s="4" t="inlineStr">
        <is>
          <t>Contributions from noncontrolling interests</t>
        </is>
      </c>
      <c r="B46" s="5" t="n">
        <v>72</v>
      </c>
      <c r="I46" s="5" t="n">
        <v>72</v>
      </c>
      <c r="J46" s="5" t="n">
        <v>72</v>
      </c>
      <c r="M46" s="5" t="n">
        <v>72</v>
      </c>
    </row>
    <row r="47">
      <c r="A47" s="4" t="inlineStr">
        <is>
          <t>Adjustment for noncontrolling interests in Operating Partnership</t>
        </is>
      </c>
      <c r="D47" s="5" t="n">
        <v>-349</v>
      </c>
      <c r="G47" s="5" t="n">
        <v>-349</v>
      </c>
      <c r="H47" s="5" t="n">
        <v>349</v>
      </c>
    </row>
    <row r="48">
      <c r="A48" s="4" t="inlineStr">
        <is>
          <t>Common distributions declared</t>
        </is>
      </c>
      <c r="J48" s="5" t="n">
        <v>-70062</v>
      </c>
      <c r="L48" s="5" t="n">
        <v>-70062</v>
      </c>
      <c r="N48" s="5" t="n">
        <v>-713</v>
      </c>
      <c r="O48" s="5" t="n">
        <v>-69349</v>
      </c>
    </row>
    <row r="49">
      <c r="A49" s="4" t="inlineStr">
        <is>
          <t>Common dividends declared</t>
        </is>
      </c>
      <c r="B49" s="5" t="n">
        <v>-66563</v>
      </c>
      <c r="E49" s="5" t="n">
        <v>-66563</v>
      </c>
      <c r="G49" s="5" t="n">
        <v>-66563</v>
      </c>
    </row>
    <row r="50">
      <c r="A50" s="4" t="inlineStr">
        <is>
          <t>Distributions to noncontrolling interests</t>
        </is>
      </c>
      <c r="B50" s="5" t="n">
        <v>-3761</v>
      </c>
      <c r="H50" s="5" t="n">
        <v>-3499</v>
      </c>
      <c r="I50" s="5" t="n">
        <v>-262</v>
      </c>
      <c r="J50" s="5" t="n">
        <v>-262</v>
      </c>
      <c r="M50" s="5" t="n">
        <v>-262</v>
      </c>
    </row>
    <row r="51">
      <c r="A51" s="4" t="inlineStr">
        <is>
          <t>Ending Balance at Sep. 30, 2020</t>
        </is>
      </c>
      <c r="B51" s="5" t="n">
        <v>349485</v>
      </c>
      <c r="C51" s="5" t="n">
        <v>935</v>
      </c>
      <c r="D51" s="5" t="n">
        <v>783815</v>
      </c>
      <c r="E51" s="5" t="n">
        <v>-420367</v>
      </c>
      <c r="F51" s="5" t="n">
        <v>-32347</v>
      </c>
      <c r="G51" s="5" t="n">
        <v>332036</v>
      </c>
      <c r="H51" s="5" t="n">
        <v>17449</v>
      </c>
      <c r="I51" s="5" t="n">
        <v>0</v>
      </c>
    </row>
    <row r="52">
      <c r="A52" s="4" t="inlineStr">
        <is>
          <t>Ending Balance at Sep. 30, 2020</t>
        </is>
      </c>
      <c r="J52" s="5" t="n">
        <v>349485</v>
      </c>
      <c r="K52" s="5" t="n">
        <v>-34105</v>
      </c>
      <c r="L52" s="5" t="n">
        <v>349485</v>
      </c>
      <c r="M52" s="5" t="n">
        <v>0</v>
      </c>
      <c r="N52" s="5" t="n">
        <v>3331</v>
      </c>
      <c r="O52" s="5" t="n">
        <v>380259</v>
      </c>
    </row>
    <row r="53">
      <c r="A53" s="4" t="inlineStr">
        <is>
          <t>Balance, partners' capital, including portion attributable to noncontrolling interest at Sep. 30, 2020</t>
        </is>
      </c>
      <c r="J53" s="5" t="n">
        <v>349485</v>
      </c>
    </row>
    <row r="54">
      <c r="A54" s="4" t="inlineStr">
        <is>
          <t>Beginning Balance at Jun. 30, 2020</t>
        </is>
      </c>
      <c r="B54" s="5" t="n">
        <v>329983</v>
      </c>
      <c r="C54" s="5" t="n">
        <v>935</v>
      </c>
      <c r="D54" s="5" t="n">
        <v>781485</v>
      </c>
      <c r="E54" s="5" t="n">
        <v>-433396</v>
      </c>
      <c r="F54" s="5" t="n">
        <v>-35513</v>
      </c>
      <c r="G54" s="5" t="n">
        <v>313511</v>
      </c>
      <c r="H54" s="5" t="n">
        <v>16472</v>
      </c>
      <c r="I54" s="5" t="n">
        <v>0</v>
      </c>
    </row>
    <row r="55">
      <c r="A55" s="4" t="inlineStr">
        <is>
          <t>Beginning Balance at Jun. 30, 2020</t>
        </is>
      </c>
      <c r="K55" s="5" t="n">
        <v>-37438</v>
      </c>
      <c r="L55" s="5" t="n">
        <v>329983</v>
      </c>
      <c r="M55" s="5" t="n">
        <v>0</v>
      </c>
      <c r="N55" s="5" t="n">
        <v>3192</v>
      </c>
      <c r="O55" s="5" t="n">
        <v>364229</v>
      </c>
    </row>
    <row r="56">
      <c r="A56" s="4" t="inlineStr">
        <is>
          <t>Balance, partners' capital, including portion attributable to noncontrolling interest at Jun. 30, 2020</t>
        </is>
      </c>
      <c r="J56" s="5" t="n">
        <v>329983</v>
      </c>
    </row>
    <row r="57">
      <c r="A57" s="3" t="inlineStr">
        <is>
          <t>Increase (Decrease) in Stockholders' Equity [Roll Forward]</t>
        </is>
      </c>
    </row>
    <row r="58">
      <c r="A58" s="4" t="inlineStr">
        <is>
          <t>Net income (loss)</t>
        </is>
      </c>
      <c r="B58" s="5" t="n">
        <v>13719</v>
      </c>
      <c r="E58" s="5" t="n">
        <v>13029</v>
      </c>
      <c r="G58" s="5" t="n">
        <v>13029</v>
      </c>
      <c r="H58" s="5" t="n">
        <v>690</v>
      </c>
      <c r="J58" s="5" t="n">
        <v>13719</v>
      </c>
      <c r="L58" s="5" t="n">
        <v>13719</v>
      </c>
      <c r="N58" s="5" t="n">
        <v>139</v>
      </c>
      <c r="O58" s="5" t="n">
        <v>13580</v>
      </c>
    </row>
    <row r="59">
      <c r="A59" s="4" t="inlineStr">
        <is>
          <t>Other comprehensive income (loss)</t>
        </is>
      </c>
      <c r="B59" s="5" t="n">
        <v>3333</v>
      </c>
      <c r="F59" s="5" t="n">
        <v>3166</v>
      </c>
      <c r="G59" s="5" t="n">
        <v>3166</v>
      </c>
      <c r="H59" s="5" t="n">
        <v>167</v>
      </c>
      <c r="J59" s="5" t="n">
        <v>3333</v>
      </c>
      <c r="K59" s="5" t="n">
        <v>3333</v>
      </c>
      <c r="L59" s="5" t="n">
        <v>3333</v>
      </c>
    </row>
    <row r="60">
      <c r="A60" s="4" t="inlineStr">
        <is>
          <t>Compensation under Incentive Award Plan</t>
        </is>
      </c>
      <c r="B60" s="5" t="n">
        <v>2450</v>
      </c>
      <c r="D60" s="5" t="n">
        <v>2450</v>
      </c>
      <c r="G60" s="5" t="n">
        <v>2450</v>
      </c>
      <c r="J60" s="5" t="n">
        <v>2450</v>
      </c>
      <c r="L60" s="5" t="n">
        <v>2450</v>
      </c>
      <c r="O60" s="5" t="n">
        <v>2450</v>
      </c>
    </row>
    <row r="61">
      <c r="A61" s="4" t="inlineStr">
        <is>
          <t>Adjustment for noncontrolling interests in Operating Partnership</t>
        </is>
      </c>
      <c r="D61" s="5" t="n">
        <v>-120</v>
      </c>
      <c r="G61" s="5" t="n">
        <v>-120</v>
      </c>
      <c r="H61" s="5" t="n">
        <v>120</v>
      </c>
    </row>
    <row r="62">
      <c r="A62" s="4" t="inlineStr">
        <is>
          <t>Common distributions declared</t>
        </is>
      </c>
      <c r="J62" s="5" t="n">
        <v>0</v>
      </c>
      <c r="L62" s="5" t="n">
        <v>0</v>
      </c>
      <c r="O62" s="5" t="n">
        <v>0</v>
      </c>
    </row>
    <row r="63">
      <c r="A63" s="4" t="inlineStr">
        <is>
          <t>Ending Balance at Sep. 30, 2020</t>
        </is>
      </c>
      <c r="B63" s="6" t="n">
        <v>349485</v>
      </c>
      <c r="C63" s="6" t="n">
        <v>935</v>
      </c>
      <c r="D63" s="6" t="n">
        <v>783815</v>
      </c>
      <c r="E63" s="6" t="n">
        <v>-420367</v>
      </c>
      <c r="F63" s="6" t="n">
        <v>-32347</v>
      </c>
      <c r="G63" s="6" t="n">
        <v>332036</v>
      </c>
      <c r="H63" s="6" t="n">
        <v>17449</v>
      </c>
      <c r="I63" s="6" t="n">
        <v>0</v>
      </c>
    </row>
    <row r="64">
      <c r="A64" s="4" t="inlineStr">
        <is>
          <t>Ending Balance at Sep. 30, 2020</t>
        </is>
      </c>
      <c r="J64" s="5" t="n">
        <v>349485</v>
      </c>
      <c r="K64" s="6" t="n">
        <v>-34105</v>
      </c>
      <c r="L64" s="6" t="n">
        <v>349485</v>
      </c>
      <c r="M64" s="6" t="n">
        <v>0</v>
      </c>
      <c r="N64" s="6" t="n">
        <v>3331</v>
      </c>
      <c r="O64" s="6" t="n">
        <v>380259</v>
      </c>
    </row>
    <row r="65">
      <c r="A65" s="4" t="inlineStr">
        <is>
          <t>Balance, partners' capital, including portion attributable to noncontrolling interest at Sep. 30, 2020</t>
        </is>
      </c>
      <c r="J65" s="6" t="n">
        <v>349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Classifications on Consolidated Balance Sheets) (Details) - Designated as Hedging Instrument [Member] - USD ($) $ in Thousands</t>
        </is>
      </c>
      <c r="B1" s="2" t="inlineStr">
        <is>
          <t>9 Months Ended</t>
        </is>
      </c>
    </row>
    <row r="2">
      <c r="B2" s="2" t="inlineStr">
        <is>
          <t>Sep. 30, 2020</t>
        </is>
      </c>
      <c r="C2" s="2" t="inlineStr">
        <is>
          <t>Dec. 31, 2019</t>
        </is>
      </c>
    </row>
    <row r="3">
      <c r="A3" s="3" t="inlineStr">
        <is>
          <t>Derivative [Line Items]</t>
        </is>
      </c>
    </row>
    <row r="4">
      <c r="A4" s="4" t="inlineStr">
        <is>
          <t>Notional Amount</t>
        </is>
      </c>
      <c r="B4" s="6" t="n">
        <v>640000</v>
      </c>
    </row>
    <row r="5">
      <c r="A5" s="4" t="inlineStr">
        <is>
          <t>Fair Value</t>
        </is>
      </c>
      <c r="B5" s="5" t="n">
        <v>-5134</v>
      </c>
      <c r="C5" s="6" t="n">
        <v>-424</v>
      </c>
    </row>
    <row r="6">
      <c r="A6" s="4" t="inlineStr">
        <is>
          <t>Interest Rate Swap April 13, 2016 [Member]</t>
        </is>
      </c>
    </row>
    <row r="7">
      <c r="A7" s="3" t="inlineStr">
        <is>
          <t>Derivative [Line Items]</t>
        </is>
      </c>
    </row>
    <row r="8">
      <c r="A8" s="4" t="inlineStr">
        <is>
          <t>Notional Amount</t>
        </is>
      </c>
      <c r="B8" s="6" t="n">
        <v>175000</v>
      </c>
    </row>
    <row r="9">
      <c r="A9" s="4" t="inlineStr">
        <is>
          <t>Company Fixed Pay Rate</t>
        </is>
      </c>
      <c r="B9" s="4" t="inlineStr">
        <is>
          <t>1.03%</t>
        </is>
      </c>
    </row>
    <row r="10">
      <c r="A10" s="4" t="inlineStr">
        <is>
          <t>Fair Value</t>
        </is>
      </c>
      <c r="B10" s="6" t="n">
        <v>-411</v>
      </c>
      <c r="C10" s="5" t="n">
        <v>1018</v>
      </c>
    </row>
    <row r="11">
      <c r="A11" s="4" t="inlineStr">
        <is>
          <t>Interest Rate Swap March 1, 2018 [Member]</t>
        </is>
      </c>
    </row>
    <row r="12">
      <c r="A12" s="3" t="inlineStr">
        <is>
          <t>Derivative [Line Items]</t>
        </is>
      </c>
    </row>
    <row r="13">
      <c r="A13" s="4" t="inlineStr">
        <is>
          <t>Notional Amount</t>
        </is>
      </c>
      <c r="B13" s="6" t="n">
        <v>40000</v>
      </c>
    </row>
    <row r="14">
      <c r="A14" s="4" t="inlineStr">
        <is>
          <t>Company Fixed Pay Rate</t>
        </is>
      </c>
      <c r="B14" s="4" t="inlineStr">
        <is>
          <t>2.47%</t>
        </is>
      </c>
    </row>
    <row r="15">
      <c r="A15" s="4" t="inlineStr">
        <is>
          <t>Fair Value</t>
        </is>
      </c>
      <c r="B15" s="6" t="n">
        <v>-311</v>
      </c>
      <c r="C15" s="5" t="n">
        <v>-376</v>
      </c>
    </row>
    <row r="16">
      <c r="A16" s="4" t="inlineStr">
        <is>
          <t>Interest Rate Swap August 14, 2018 [Member]</t>
        </is>
      </c>
    </row>
    <row r="17">
      <c r="A17" s="3" t="inlineStr">
        <is>
          <t>Derivative [Line Items]</t>
        </is>
      </c>
    </row>
    <row r="18">
      <c r="A18" s="4" t="inlineStr">
        <is>
          <t>Notional Amount</t>
        </is>
      </c>
      <c r="B18" s="6" t="n">
        <v>150000</v>
      </c>
    </row>
    <row r="19">
      <c r="A19" s="4" t="inlineStr">
        <is>
          <t>Company Fixed Pay Rate</t>
        </is>
      </c>
      <c r="B19" s="4" t="inlineStr">
        <is>
          <t>2.20%</t>
        </is>
      </c>
    </row>
    <row r="20">
      <c r="A20" s="4" t="inlineStr">
        <is>
          <t>Fair Value</t>
        </is>
      </c>
      <c r="B20" s="6" t="n">
        <v>-817</v>
      </c>
      <c r="C20" s="5" t="n">
        <v>-896</v>
      </c>
    </row>
    <row r="21">
      <c r="A21" s="4" t="inlineStr">
        <is>
          <t>Interest Rate Swap July 1, 2019 [Member]</t>
        </is>
      </c>
    </row>
    <row r="22">
      <c r="A22" s="3" t="inlineStr">
        <is>
          <t>Derivative [Line Items]</t>
        </is>
      </c>
    </row>
    <row r="23">
      <c r="A23" s="4" t="inlineStr">
        <is>
          <t>Notional Amount</t>
        </is>
      </c>
      <c r="B23" s="6" t="n">
        <v>25000</v>
      </c>
    </row>
    <row r="24">
      <c r="A24" s="4" t="inlineStr">
        <is>
          <t>Company Fixed Pay Rate</t>
        </is>
      </c>
      <c r="B24" s="4" t="inlineStr">
        <is>
          <t>1.75%</t>
        </is>
      </c>
    </row>
    <row r="25">
      <c r="A25" s="4" t="inlineStr">
        <is>
          <t>Fair Value</t>
        </is>
      </c>
      <c r="B25" s="6" t="n">
        <v>-1314</v>
      </c>
      <c r="C25" s="5" t="n">
        <v>-170</v>
      </c>
    </row>
    <row r="26">
      <c r="A26" s="4" t="inlineStr">
        <is>
          <t>Interest Rate Swap January 1, 2021 [1] [Member]</t>
        </is>
      </c>
    </row>
    <row r="27">
      <c r="A27" s="3" t="inlineStr">
        <is>
          <t>Derivative [Line Items]</t>
        </is>
      </c>
    </row>
    <row r="28">
      <c r="A28" s="4" t="inlineStr">
        <is>
          <t>Notional Amount</t>
        </is>
      </c>
      <c r="B28" s="6" t="n">
        <v>150000</v>
      </c>
    </row>
    <row r="29">
      <c r="A29" s="4" t="inlineStr">
        <is>
          <t>Company Fixed Pay Rate</t>
        </is>
      </c>
      <c r="B29" s="4" t="inlineStr">
        <is>
          <t>0.60%</t>
        </is>
      </c>
    </row>
    <row r="30">
      <c r="A30" s="4" t="inlineStr">
        <is>
          <t>Fair Value</t>
        </is>
      </c>
      <c r="B30" s="6" t="n">
        <v>-2043</v>
      </c>
      <c r="C30" s="5" t="n">
        <v>0</v>
      </c>
    </row>
    <row r="31">
      <c r="A31" s="4" t="inlineStr">
        <is>
          <t>Interest Rate Swap January 1, 2021 [2] [Member]</t>
        </is>
      </c>
    </row>
    <row r="32">
      <c r="A32" s="3" t="inlineStr">
        <is>
          <t>Derivative [Line Items]</t>
        </is>
      </c>
    </row>
    <row r="33">
      <c r="A33" s="4" t="inlineStr">
        <is>
          <t>Notional Amount</t>
        </is>
      </c>
      <c r="B33" s="6" t="n">
        <v>100000</v>
      </c>
    </row>
    <row r="34">
      <c r="A34" s="4" t="inlineStr">
        <is>
          <t>Company Fixed Pay Rate</t>
        </is>
      </c>
      <c r="B34" s="4" t="inlineStr">
        <is>
          <t>0.22%</t>
        </is>
      </c>
    </row>
    <row r="35">
      <c r="A35" s="4" t="inlineStr">
        <is>
          <t>Fair Value</t>
        </is>
      </c>
      <c r="B35" s="6" t="n">
        <v>-238</v>
      </c>
      <c r="C35" s="6" t="n">
        <v>0</v>
      </c>
    </row>
    <row r="36">
      <c r="A36" s="4" t="inlineStr">
        <is>
          <t>London Interbank Offered Rate (LIBOR) [Member] | Interest Rate Swap April 13, 2016 [Member]</t>
        </is>
      </c>
    </row>
    <row r="37">
      <c r="A37" s="3" t="inlineStr">
        <is>
          <t>Derivative [Line Items]</t>
        </is>
      </c>
    </row>
    <row r="38">
      <c r="A38" s="4" t="inlineStr">
        <is>
          <t>Bank Pay Rate</t>
        </is>
      </c>
      <c r="B38" s="4" t="inlineStr">
        <is>
          <t>1 month</t>
        </is>
      </c>
    </row>
    <row r="39">
      <c r="A39" s="4" t="inlineStr">
        <is>
          <t>London Interbank Offered Rate (LIBOR) [Member] | Interest Rate Swap March 1, 2018 [Member]</t>
        </is>
      </c>
    </row>
    <row r="40">
      <c r="A40" s="3" t="inlineStr">
        <is>
          <t>Derivative [Line Items]</t>
        </is>
      </c>
    </row>
    <row r="41">
      <c r="A41" s="4" t="inlineStr">
        <is>
          <t>Bank Pay Rate</t>
        </is>
      </c>
      <c r="B41" s="4" t="inlineStr">
        <is>
          <t>1 month</t>
        </is>
      </c>
    </row>
    <row r="42">
      <c r="A42" s="4" t="inlineStr">
        <is>
          <t>London Interbank Offered Rate (LIBOR) [Member] | Interest Rate Swap August 14, 2018 [Member]</t>
        </is>
      </c>
    </row>
    <row r="43">
      <c r="A43" s="3" t="inlineStr">
        <is>
          <t>Derivative [Line Items]</t>
        </is>
      </c>
    </row>
    <row r="44">
      <c r="A44" s="4" t="inlineStr">
        <is>
          <t>Bank Pay Rate</t>
        </is>
      </c>
      <c r="B44" s="4" t="inlineStr">
        <is>
          <t>1 month</t>
        </is>
      </c>
    </row>
    <row r="45">
      <c r="A45" s="4" t="inlineStr">
        <is>
          <t>London Interbank Offered Rate (LIBOR) [Member] | Interest Rate Swap July 1, 2019 [Member]</t>
        </is>
      </c>
    </row>
    <row r="46">
      <c r="A46" s="3" t="inlineStr">
        <is>
          <t>Derivative [Line Items]</t>
        </is>
      </c>
    </row>
    <row r="47">
      <c r="A47" s="4" t="inlineStr">
        <is>
          <t>Bank Pay Rate</t>
        </is>
      </c>
      <c r="B47" s="4" t="inlineStr">
        <is>
          <t>1 month</t>
        </is>
      </c>
    </row>
    <row r="48">
      <c r="A48" s="4" t="inlineStr">
        <is>
          <t>London Interbank Offered Rate (LIBOR) [Member] | Interest Rate Swap January 1, 2021 [1] [Member]</t>
        </is>
      </c>
    </row>
    <row r="49">
      <c r="A49" s="3" t="inlineStr">
        <is>
          <t>Derivative [Line Items]</t>
        </is>
      </c>
    </row>
    <row r="50">
      <c r="A50" s="4" t="inlineStr">
        <is>
          <t>Bank Pay Rate</t>
        </is>
      </c>
      <c r="B50" s="4" t="inlineStr">
        <is>
          <t>1 month</t>
        </is>
      </c>
    </row>
    <row r="51">
      <c r="A51" s="4" t="inlineStr">
        <is>
          <t>London Interbank Offered Rate (LIBOR) [Member] | Interest Rate Swap January 1, 2021 [2] [Member]</t>
        </is>
      </c>
    </row>
    <row r="52">
      <c r="A52" s="3" t="inlineStr">
        <is>
          <t>Derivative [Line Items]</t>
        </is>
      </c>
    </row>
    <row r="53">
      <c r="A53" s="4" t="inlineStr">
        <is>
          <t>Bank Pay Rate</t>
        </is>
      </c>
      <c r="B53" s="4" t="inlineStr">
        <is>
          <t>1 mont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 (Loss) Recognized and Reclassifi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Swap [Member] | Designated as Hedging Instrument [Member] | Cash Flow Hedging [Member]</t>
        </is>
      </c>
    </row>
    <row r="4">
      <c r="A4" s="3" t="inlineStr">
        <is>
          <t>Derivative Instruments, Gain (Loss) [Line Items]</t>
        </is>
      </c>
    </row>
    <row r="5">
      <c r="A5" s="4" t="inlineStr">
        <is>
          <t>Amount of loss recognized in other comprehensive income (loss) on derivative</t>
        </is>
      </c>
      <c r="B5" s="6" t="n">
        <v>1463</v>
      </c>
      <c r="C5" s="6" t="n">
        <v>-1011</v>
      </c>
      <c r="D5" s="6" t="n">
        <v>-4711</v>
      </c>
      <c r="E5" s="6" t="n">
        <v>-65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Thousands</t>
        </is>
      </c>
      <c r="B1" s="2" t="inlineStr">
        <is>
          <t>Sep. 30, 2020</t>
        </is>
      </c>
      <c r="C1" s="2" t="inlineStr">
        <is>
          <t>Dec. 31, 2019</t>
        </is>
      </c>
    </row>
    <row r="2">
      <c r="A2" s="3" t="inlineStr">
        <is>
          <t>Fair Value, Balance Sheet Grouping, Financial Statement Captions [Line Items]</t>
        </is>
      </c>
    </row>
    <row r="3">
      <c r="A3" s="4" t="inlineStr">
        <is>
          <t>Total assets</t>
        </is>
      </c>
      <c r="B3" s="6" t="n">
        <v>20626</v>
      </c>
      <c r="C3" s="6" t="n">
        <v>1018</v>
      </c>
    </row>
    <row r="4">
      <c r="A4" s="4" t="inlineStr">
        <is>
          <t>Total liabilities</t>
        </is>
      </c>
      <c r="B4" s="5" t="n">
        <v>5134</v>
      </c>
      <c r="C4" s="5" t="n">
        <v>1442</v>
      </c>
    </row>
    <row r="5">
      <c r="A5" s="4" t="inlineStr">
        <is>
          <t>Fair Value, Inputs, Level 1 [Member]</t>
        </is>
      </c>
    </row>
    <row r="6">
      <c r="A6" s="3" t="inlineStr">
        <is>
          <t>Fair Value, Balance Sheet Grouping, Financial Statement Captions [Line Items]</t>
        </is>
      </c>
    </row>
    <row r="7">
      <c r="A7" s="4" t="inlineStr">
        <is>
          <t>Total assets</t>
        </is>
      </c>
      <c r="B7" s="5" t="n">
        <v>20626</v>
      </c>
      <c r="C7" s="5" t="n">
        <v>0</v>
      </c>
    </row>
    <row r="8">
      <c r="A8" s="4" t="inlineStr">
        <is>
          <t>Total liabilities</t>
        </is>
      </c>
      <c r="B8" s="5" t="n">
        <v>0</v>
      </c>
      <c r="C8" s="5" t="n">
        <v>0</v>
      </c>
    </row>
    <row r="9">
      <c r="A9" s="4" t="inlineStr">
        <is>
          <t>Fair Value, Inputs, Level 2 [Member]</t>
        </is>
      </c>
    </row>
    <row r="10">
      <c r="A10" s="3" t="inlineStr">
        <is>
          <t>Fair Value, Balance Sheet Grouping, Financial Statement Captions [Line Items]</t>
        </is>
      </c>
    </row>
    <row r="11">
      <c r="A11" s="4" t="inlineStr">
        <is>
          <t>Total assets</t>
        </is>
      </c>
      <c r="B11" s="5" t="n">
        <v>0</v>
      </c>
      <c r="C11" s="5" t="n">
        <v>1018</v>
      </c>
    </row>
    <row r="12">
      <c r="A12" s="4" t="inlineStr">
        <is>
          <t>Total liabilities</t>
        </is>
      </c>
      <c r="B12" s="5" t="n">
        <v>5134</v>
      </c>
      <c r="C12" s="5" t="n">
        <v>1442</v>
      </c>
    </row>
    <row r="13">
      <c r="A13" s="4" t="inlineStr">
        <is>
          <t>Fair Value, Inputs, Level 3 [Member]</t>
        </is>
      </c>
    </row>
    <row r="14">
      <c r="A14" s="3" t="inlineStr">
        <is>
          <t>Fair Value, Balance Sheet Grouping, Financial Statement Captions [Line Items]</t>
        </is>
      </c>
    </row>
    <row r="15">
      <c r="A15" s="4" t="inlineStr">
        <is>
          <t>Total assets</t>
        </is>
      </c>
      <c r="B15" s="5" t="n">
        <v>0</v>
      </c>
      <c r="C15" s="5" t="n">
        <v>0</v>
      </c>
    </row>
    <row r="16">
      <c r="A16" s="4" t="inlineStr">
        <is>
          <t>Total liabilities</t>
        </is>
      </c>
      <c r="B16" s="5" t="n">
        <v>0</v>
      </c>
      <c r="C16" s="5" t="n">
        <v>0</v>
      </c>
    </row>
    <row r="17">
      <c r="A17" s="4" t="inlineStr">
        <is>
          <t>Short-term government securities [Member]</t>
        </is>
      </c>
    </row>
    <row r="18">
      <c r="A18" s="3" t="inlineStr">
        <is>
          <t>Fair Value, Balance Sheet Grouping, Financial Statement Captions [Line Items]</t>
        </is>
      </c>
    </row>
    <row r="19">
      <c r="A19" s="4" t="inlineStr">
        <is>
          <t>Short-term government securities (cash and cash equivalents)</t>
        </is>
      </c>
      <c r="B19" s="5" t="n">
        <v>20626</v>
      </c>
    </row>
    <row r="20">
      <c r="A20" s="4" t="inlineStr">
        <is>
          <t>Short-term government securities [Member] | Fair Value, Inputs, Level 1 [Member]</t>
        </is>
      </c>
    </row>
    <row r="21">
      <c r="A21" s="3" t="inlineStr">
        <is>
          <t>Fair Value, Balance Sheet Grouping, Financial Statement Captions [Line Items]</t>
        </is>
      </c>
    </row>
    <row r="22">
      <c r="A22" s="4" t="inlineStr">
        <is>
          <t>Short-term government securities (cash and cash equivalents)</t>
        </is>
      </c>
      <c r="B22" s="5" t="n">
        <v>20626</v>
      </c>
    </row>
    <row r="23">
      <c r="A23" s="4" t="inlineStr">
        <is>
          <t>Short-term government securities [Member] | Fair Value, Inputs, Level 2 [Member]</t>
        </is>
      </c>
    </row>
    <row r="24">
      <c r="A24" s="3" t="inlineStr">
        <is>
          <t>Fair Value, Balance Sheet Grouping, Financial Statement Captions [Line Items]</t>
        </is>
      </c>
    </row>
    <row r="25">
      <c r="A25" s="4" t="inlineStr">
        <is>
          <t>Short-term government securities (cash and cash equivalents)</t>
        </is>
      </c>
      <c r="B25" s="5" t="n">
        <v>0</v>
      </c>
    </row>
    <row r="26">
      <c r="A26" s="4" t="inlineStr">
        <is>
          <t>Short-term government securities [Member] | Fair Value, Inputs, Level 3 [Member]</t>
        </is>
      </c>
    </row>
    <row r="27">
      <c r="A27" s="3" t="inlineStr">
        <is>
          <t>Fair Value, Balance Sheet Grouping, Financial Statement Captions [Line Items]</t>
        </is>
      </c>
    </row>
    <row r="28">
      <c r="A28" s="4" t="inlineStr">
        <is>
          <t>Short-term government securities (cash and cash equivalents)</t>
        </is>
      </c>
      <c r="B28" s="5" t="n">
        <v>0</v>
      </c>
    </row>
    <row r="29">
      <c r="A29" s="4" t="inlineStr">
        <is>
          <t>Interest Rate Swap [Member]</t>
        </is>
      </c>
    </row>
    <row r="30">
      <c r="A30" s="3" t="inlineStr">
        <is>
          <t>Fair Value, Balance Sheet Grouping, Financial Statement Captions [Line Items]</t>
        </is>
      </c>
    </row>
    <row r="31">
      <c r="A31" s="4" t="inlineStr">
        <is>
          <t>Interest rate swaps (prepaids and other assets)</t>
        </is>
      </c>
      <c r="C31" s="5" t="n">
        <v>1018</v>
      </c>
    </row>
    <row r="32">
      <c r="A32" s="4" t="inlineStr">
        <is>
          <t>Interest rate swaps (other liabilities)</t>
        </is>
      </c>
      <c r="B32" s="5" t="n">
        <v>5134</v>
      </c>
      <c r="C32" s="5" t="n">
        <v>1442</v>
      </c>
    </row>
    <row r="33">
      <c r="A33" s="4" t="inlineStr">
        <is>
          <t>Interest Rate Swap [Member] | Fair Value, Inputs, Level 1 [Member]</t>
        </is>
      </c>
    </row>
    <row r="34">
      <c r="A34" s="3" t="inlineStr">
        <is>
          <t>Fair Value, Balance Sheet Grouping, Financial Statement Captions [Line Items]</t>
        </is>
      </c>
    </row>
    <row r="35">
      <c r="A35" s="4" t="inlineStr">
        <is>
          <t>Interest rate swaps (prepaids and other assets)</t>
        </is>
      </c>
      <c r="C35" s="5" t="n">
        <v>0</v>
      </c>
    </row>
    <row r="36">
      <c r="A36" s="4" t="inlineStr">
        <is>
          <t>Interest rate swaps (other liabilities)</t>
        </is>
      </c>
      <c r="B36" s="5" t="n">
        <v>0</v>
      </c>
      <c r="C36" s="5" t="n">
        <v>0</v>
      </c>
    </row>
    <row r="37">
      <c r="A37" s="4" t="inlineStr">
        <is>
          <t>Interest Rate Swap [Member] | Fair Value, Inputs, Level 2 [Member]</t>
        </is>
      </c>
    </row>
    <row r="38">
      <c r="A38" s="3" t="inlineStr">
        <is>
          <t>Fair Value, Balance Sheet Grouping, Financial Statement Captions [Line Items]</t>
        </is>
      </c>
    </row>
    <row r="39">
      <c r="A39" s="4" t="inlineStr">
        <is>
          <t>Interest rate swaps (prepaids and other assets)</t>
        </is>
      </c>
      <c r="C39" s="5" t="n">
        <v>1018</v>
      </c>
    </row>
    <row r="40">
      <c r="A40" s="4" t="inlineStr">
        <is>
          <t>Interest rate swaps (other liabilities)</t>
        </is>
      </c>
      <c r="B40" s="5" t="n">
        <v>5134</v>
      </c>
      <c r="C40" s="5" t="n">
        <v>1442</v>
      </c>
    </row>
    <row r="41">
      <c r="A41" s="4" t="inlineStr">
        <is>
          <t>Interest Rate Swap [Member] | Fair Value, Inputs, Level 3 [Member]</t>
        </is>
      </c>
    </row>
    <row r="42">
      <c r="A42" s="3" t="inlineStr">
        <is>
          <t>Fair Value, Balance Sheet Grouping, Financial Statement Captions [Line Items]</t>
        </is>
      </c>
    </row>
    <row r="43">
      <c r="A43" s="4" t="inlineStr">
        <is>
          <t>Interest rate swaps (prepaids and other assets)</t>
        </is>
      </c>
      <c r="C43" s="5" t="n">
        <v>0</v>
      </c>
    </row>
    <row r="44">
      <c r="A44" s="4" t="inlineStr">
        <is>
          <t>Interest rate swaps (other liabilities)</t>
        </is>
      </c>
      <c r="B44" s="6" t="n">
        <v>0</v>
      </c>
      <c r="C4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onrecurring (Details) $ in Thousands</t>
        </is>
      </c>
      <c r="B1" s="2" t="inlineStr">
        <is>
          <t>3 Months Ended</t>
        </is>
      </c>
    </row>
    <row r="2">
      <c r="B2" s="2" t="inlineStr">
        <is>
          <t>Mar. 31, 2020USD ($)</t>
        </is>
      </c>
    </row>
    <row r="3">
      <c r="A3" s="4" t="inlineStr">
        <is>
          <t>Fair Value, Nonrecurring [Member] | Fair Value, Inputs, Level 1, 2 and 3 [Member]</t>
        </is>
      </c>
    </row>
    <row r="4">
      <c r="A4" s="3" t="inlineStr">
        <is>
          <t>Fair Value, Assets and Liabilities Measured on Recurring and Nonrecurring Basis [Line Items]</t>
        </is>
      </c>
    </row>
    <row r="5">
      <c r="A5" s="4" t="inlineStr">
        <is>
          <t>Long-lived assets</t>
        </is>
      </c>
      <c r="B5" s="6" t="n">
        <v>60000</v>
      </c>
    </row>
    <row r="6">
      <c r="A6" s="4" t="inlineStr">
        <is>
          <t>Fair Value, Nonrecurring [Member] | Fair Value, Inputs, Level 1 [Member]</t>
        </is>
      </c>
    </row>
    <row r="7">
      <c r="A7" s="3" t="inlineStr">
        <is>
          <t>Fair Value, Assets and Liabilities Measured on Recurring and Nonrecurring Basis [Line Items]</t>
        </is>
      </c>
    </row>
    <row r="8">
      <c r="A8" s="4" t="inlineStr">
        <is>
          <t>Long-lived assets</t>
        </is>
      </c>
      <c r="B8" s="5" t="n">
        <v>0</v>
      </c>
    </row>
    <row r="9">
      <c r="A9" s="4" t="inlineStr">
        <is>
          <t>Fair Value, Nonrecurring [Member] | Fair Value, Inputs, Level 2 [Member]</t>
        </is>
      </c>
    </row>
    <row r="10">
      <c r="A10" s="3" t="inlineStr">
        <is>
          <t>Fair Value, Assets and Liabilities Measured on Recurring and Nonrecurring Basis [Line Items]</t>
        </is>
      </c>
    </row>
    <row r="11">
      <c r="A11" s="4" t="inlineStr">
        <is>
          <t>Long-lived assets</t>
        </is>
      </c>
      <c r="B11" s="5" t="n">
        <v>0</v>
      </c>
    </row>
    <row r="12">
      <c r="A12" s="4" t="inlineStr">
        <is>
          <t>Fair Value, Nonrecurring [Member] | Fair Value, Inputs, Level 3 [Member]</t>
        </is>
      </c>
    </row>
    <row r="13">
      <c r="A13" s="3" t="inlineStr">
        <is>
          <t>Fair Value, Assets and Liabilities Measured on Recurring and Nonrecurring Basis [Line Items]</t>
        </is>
      </c>
    </row>
    <row r="14">
      <c r="A14" s="4" t="inlineStr">
        <is>
          <t>Long-lived assets</t>
        </is>
      </c>
      <c r="B14" s="5" t="n">
        <v>60000</v>
      </c>
    </row>
    <row r="15">
      <c r="A15" s="4" t="inlineStr">
        <is>
          <t>Foxwoods [Member]</t>
        </is>
      </c>
    </row>
    <row r="16">
      <c r="A16" s="3" t="inlineStr">
        <is>
          <t>Fair Value, Assets and Liabilities Measured on Recurring and Nonrecurring Basis [Line Items]</t>
        </is>
      </c>
    </row>
    <row r="17">
      <c r="A17" s="4" t="inlineStr">
        <is>
          <t>Impairment charge</t>
        </is>
      </c>
      <c r="B17" s="6" t="n">
        <v>45700</v>
      </c>
    </row>
    <row r="18">
      <c r="A18" s="4" t="inlineStr">
        <is>
          <t>Terminal capitalization rate | Foxwoods [Member]</t>
        </is>
      </c>
    </row>
    <row r="19">
      <c r="A19" s="3" t="inlineStr">
        <is>
          <t>Fair Value, Assets and Liabilities Measured on Recurring and Nonrecurring Basis [Line Items]</t>
        </is>
      </c>
    </row>
    <row r="20">
      <c r="A20" s="4" t="inlineStr">
        <is>
          <t>Measurement input</t>
        </is>
      </c>
      <c r="B20" s="4" t="inlineStr">
        <is>
          <t>7.80%</t>
        </is>
      </c>
    </row>
    <row r="21">
      <c r="A21" s="4" t="inlineStr">
        <is>
          <t>Discount rate | Foxwoods [Member]</t>
        </is>
      </c>
    </row>
    <row r="22">
      <c r="A22" s="3" t="inlineStr">
        <is>
          <t>Fair Value, Assets and Liabilities Measured on Recurring and Nonrecurring Basis [Line Items]</t>
        </is>
      </c>
    </row>
    <row r="23">
      <c r="A23" s="4" t="inlineStr">
        <is>
          <t>Measurement input</t>
        </is>
      </c>
      <c r="B23" s="4" t="inlineStr">
        <is>
          <t>8.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bt) (Details) - Tanger Properties Limited Partnership [Member] - USD ($) $ in Thousands</t>
        </is>
      </c>
      <c r="B1" s="2" t="inlineStr">
        <is>
          <t>Sep. 30, 2020</t>
        </is>
      </c>
      <c r="C1" s="2" t="inlineStr">
        <is>
          <t>Dec. 31, 2019</t>
        </is>
      </c>
    </row>
    <row r="2">
      <c r="A2" s="3" t="inlineStr">
        <is>
          <t>Fair Value, Balance Sheet Grouping, Financial Statement Captions [Line Items]</t>
        </is>
      </c>
    </row>
    <row r="3">
      <c r="A3" s="4" t="inlineStr">
        <is>
          <t>Total fair value of debt</t>
        </is>
      </c>
      <c r="B3" s="6" t="n">
        <v>1565149</v>
      </c>
      <c r="C3" s="6" t="n">
        <v>1603814</v>
      </c>
    </row>
    <row r="4">
      <c r="A4" s="4" t="inlineStr">
        <is>
          <t>Recorded value of debt</t>
        </is>
      </c>
      <c r="B4" s="5" t="n">
        <v>1568217</v>
      </c>
      <c r="C4" s="5" t="n">
        <v>1569773</v>
      </c>
    </row>
    <row r="5">
      <c r="A5" s="4" t="inlineStr">
        <is>
          <t>Fair Value, Inputs, Level 1 [Member]</t>
        </is>
      </c>
    </row>
    <row r="6">
      <c r="A6" s="3" t="inlineStr">
        <is>
          <t>Fair Value, Balance Sheet Grouping, Financial Statement Captions [Line Items]</t>
        </is>
      </c>
    </row>
    <row r="7">
      <c r="A7" s="4" t="inlineStr">
        <is>
          <t>Total fair value of debt</t>
        </is>
      </c>
      <c r="B7" s="5" t="n">
        <v>0</v>
      </c>
      <c r="C7" s="5" t="n">
        <v>0</v>
      </c>
    </row>
    <row r="8">
      <c r="A8" s="4" t="inlineStr">
        <is>
          <t>Fair Value, Inputs, Level 2 [Member]</t>
        </is>
      </c>
    </row>
    <row r="9">
      <c r="A9" s="3" t="inlineStr">
        <is>
          <t>Fair Value, Balance Sheet Grouping, Financial Statement Captions [Line Items]</t>
        </is>
      </c>
    </row>
    <row r="10">
      <c r="A10" s="4" t="inlineStr">
        <is>
          <t>Total fair value of debt</t>
        </is>
      </c>
      <c r="B10" s="5" t="n">
        <v>1133864</v>
      </c>
      <c r="C10" s="5" t="n">
        <v>1169481</v>
      </c>
    </row>
    <row r="11">
      <c r="A11" s="4" t="inlineStr">
        <is>
          <t>Fair Value, Inputs, Level 3 [Member]</t>
        </is>
      </c>
    </row>
    <row r="12">
      <c r="A12" s="3" t="inlineStr">
        <is>
          <t>Fair Value, Balance Sheet Grouping, Financial Statement Captions [Line Items]</t>
        </is>
      </c>
    </row>
    <row r="13">
      <c r="A13" s="4" t="inlineStr">
        <is>
          <t>Total fair value of debt</t>
        </is>
      </c>
      <c r="B13" s="6" t="n">
        <v>431285</v>
      </c>
      <c r="C13" s="6" t="n">
        <v>434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hareholders' Equity of the Company (Narrative) (Details) - USD ($)</t>
        </is>
      </c>
      <c r="B1" s="2" t="inlineStr">
        <is>
          <t>1 Months Ended</t>
        </is>
      </c>
      <c r="E1" s="2" t="inlineStr">
        <is>
          <t>3 Months Ended</t>
        </is>
      </c>
      <c r="G1" s="2" t="inlineStr">
        <is>
          <t>9 Months Ended</t>
        </is>
      </c>
    </row>
    <row r="2">
      <c r="B2" s="2" t="inlineStr">
        <is>
          <t>Jan. 31, 2020</t>
        </is>
      </c>
      <c r="C2" s="2" t="inlineStr">
        <is>
          <t>Feb. 28, 2019</t>
        </is>
      </c>
      <c r="D2" s="2" t="inlineStr">
        <is>
          <t>Jan. 31, 2019</t>
        </is>
      </c>
      <c r="E2" s="2" t="inlineStr">
        <is>
          <t>Sep. 30, 2020</t>
        </is>
      </c>
      <c r="F2" s="2" t="inlineStr">
        <is>
          <t>Sep. 30, 2019</t>
        </is>
      </c>
      <c r="G2" s="2" t="inlineStr">
        <is>
          <t>Sep. 30, 2020</t>
        </is>
      </c>
      <c r="H2" s="2" t="inlineStr">
        <is>
          <t>Sep. 30, 2019</t>
        </is>
      </c>
      <c r="I2" s="2" t="inlineStr">
        <is>
          <t>Mar. 31, 2019</t>
        </is>
      </c>
    </row>
    <row r="3">
      <c r="A3" s="3" t="inlineStr">
        <is>
          <t>Class of Stock [Line Items]</t>
        </is>
      </c>
    </row>
    <row r="4">
      <c r="A4" s="4" t="inlineStr">
        <is>
          <t>Dividends payable</t>
        </is>
      </c>
      <c r="I4" s="6" t="n">
        <v>35200000</v>
      </c>
    </row>
    <row r="5">
      <c r="A5" s="4" t="inlineStr">
        <is>
          <t>Tanger Factory Outlet Centers, Inc. [Member]</t>
        </is>
      </c>
    </row>
    <row r="6">
      <c r="A6" s="3" t="inlineStr">
        <is>
          <t>Class of Stock [Line Items]</t>
        </is>
      </c>
    </row>
    <row r="7">
      <c r="A7" s="4" t="inlineStr">
        <is>
          <t>Common dividends paid per common share (in dollars per share)</t>
        </is>
      </c>
      <c r="B7" s="8" t="n">
        <v>0.355</v>
      </c>
      <c r="D7" s="7" t="n">
        <v>0.35</v>
      </c>
    </row>
    <row r="8">
      <c r="A8" s="4" t="inlineStr">
        <is>
          <t>Common dividends per common share (in dollars per share)</t>
        </is>
      </c>
      <c r="B8" s="12" t="n">
        <v>0.3575</v>
      </c>
      <c r="C8" s="8" t="n">
        <v>0.355</v>
      </c>
      <c r="F8" s="8" t="n">
        <v>0.355</v>
      </c>
      <c r="G8" s="13" t="n">
        <v>0.7125</v>
      </c>
      <c r="H8" s="8" t="n">
        <v>1.06</v>
      </c>
    </row>
    <row r="9">
      <c r="A9" s="4" t="inlineStr">
        <is>
          <t>Additional amount authorized</t>
        </is>
      </c>
      <c r="C9" s="6" t="n">
        <v>44300000</v>
      </c>
    </row>
    <row r="10">
      <c r="A10" s="4" t="inlineStr">
        <is>
          <t>Authorized repurchase amount</t>
        </is>
      </c>
      <c r="C10" s="6" t="n">
        <v>169300000</v>
      </c>
    </row>
    <row r="11">
      <c r="A11" s="4" t="inlineStr">
        <is>
          <t>Remaining amount authorized to be repurchase</t>
        </is>
      </c>
      <c r="E11" s="6" t="n">
        <v>80000000</v>
      </c>
      <c r="G11" s="6" t="n">
        <v>80000000</v>
      </c>
    </row>
    <row r="12">
      <c r="A12" s="4" t="inlineStr">
        <is>
          <t>Total number of shares purchased</t>
        </is>
      </c>
      <c r="E12" s="5" t="n">
        <v>0</v>
      </c>
      <c r="F12" s="5" t="n">
        <v>650929</v>
      </c>
      <c r="G12" s="5" t="n">
        <v>0</v>
      </c>
      <c r="H12" s="5" t="n">
        <v>1209328</v>
      </c>
    </row>
    <row r="13">
      <c r="A13" s="4" t="inlineStr">
        <is>
          <t>Average price paid per share</t>
        </is>
      </c>
      <c r="E13" s="6" t="n">
        <v>0</v>
      </c>
      <c r="F13" s="7" t="n">
        <v>15.34</v>
      </c>
      <c r="G13" s="6" t="n">
        <v>0</v>
      </c>
      <c r="H13" s="7" t="n">
        <v>16.52</v>
      </c>
    </row>
    <row r="14">
      <c r="A14" s="4" t="inlineStr">
        <is>
          <t>Total price paid exclusive of commissions and related fees (in thousands)</t>
        </is>
      </c>
      <c r="E14" s="6" t="n">
        <v>0</v>
      </c>
      <c r="F14" s="6" t="n">
        <v>9987000</v>
      </c>
      <c r="G14" s="6" t="n">
        <v>0</v>
      </c>
      <c r="H14" s="6" t="n">
        <v>19976000</v>
      </c>
    </row>
    <row r="15">
      <c r="A15" s="4" t="inlineStr">
        <is>
          <t>Tanger Properties Limited Partnership [Member]</t>
        </is>
      </c>
    </row>
    <row r="16">
      <c r="A16" s="3" t="inlineStr">
        <is>
          <t>Class of Stock [Line Items]</t>
        </is>
      </c>
    </row>
    <row r="17">
      <c r="A17" s="4" t="inlineStr">
        <is>
          <t>Common distributions (in dollars per share)</t>
        </is>
      </c>
      <c r="B17" s="14" t="n">
        <v>0.355</v>
      </c>
      <c r="D17" s="7" t="n">
        <v>0.35</v>
      </c>
      <c r="F17" s="8" t="n">
        <v>0.355</v>
      </c>
      <c r="G17" s="13" t="n">
        <v>0.7125</v>
      </c>
      <c r="H17" s="8" t="n">
        <v>1.06</v>
      </c>
    </row>
    <row r="18">
      <c r="A18" s="4" t="inlineStr">
        <is>
          <t>Cash dividend declared (in dollars per unit)</t>
        </is>
      </c>
      <c r="B18" s="13" t="n">
        <v>0.3575</v>
      </c>
      <c r="C18" s="8" t="n">
        <v>0.355</v>
      </c>
    </row>
  </sheetData>
  <mergeCells count="4">
    <mergeCell ref="A1:A2"/>
    <mergeCell ref="B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of the Operating Partnership (Details) - Tanger Properties Limited Partnership [Member]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neral and Limited Partners' Capital Account, Units [Roll Forward]</t>
        </is>
      </c>
    </row>
    <row r="4">
      <c r="A4" s="4" t="inlineStr">
        <is>
          <t>General partner (in units)</t>
        </is>
      </c>
      <c r="D4" s="5" t="n">
        <v>1000000</v>
      </c>
    </row>
    <row r="5">
      <c r="A5" s="4" t="inlineStr">
        <is>
          <t>Grant of restricted common shares awards, net of forfeitures (in units)</t>
        </is>
      </c>
      <c r="D5" s="5" t="n">
        <v>611350</v>
      </c>
      <c r="E5" s="5" t="n">
        <v>242167</v>
      </c>
    </row>
    <row r="6">
      <c r="A6" s="4" t="inlineStr">
        <is>
          <t>Forfeitures of restricted common share awards (in units)</t>
        </is>
      </c>
      <c r="B6" s="5" t="n">
        <v>-18996</v>
      </c>
    </row>
    <row r="7">
      <c r="A7" s="4" t="inlineStr">
        <is>
          <t>Issuance of deferred shares (in shares/units)</t>
        </is>
      </c>
      <c r="D7" s="5" t="n">
        <v>6258</v>
      </c>
    </row>
    <row r="8">
      <c r="A8" s="4" t="inlineStr">
        <is>
          <t>Units withheld for employee income taxes (in units)</t>
        </is>
      </c>
      <c r="D8" s="5" t="n">
        <v>-56597</v>
      </c>
      <c r="E8" s="5" t="n">
        <v>-81284</v>
      </c>
    </row>
    <row r="9">
      <c r="A9" s="4" t="inlineStr">
        <is>
          <t>General partner (in units)</t>
        </is>
      </c>
      <c r="B9" s="5" t="n">
        <v>1000000</v>
      </c>
      <c r="D9" s="5" t="n">
        <v>1000000</v>
      </c>
    </row>
    <row r="10">
      <c r="A10" s="4" t="inlineStr">
        <is>
          <t>General partner [Member]</t>
        </is>
      </c>
    </row>
    <row r="11">
      <c r="A11" s="3" t="inlineStr">
        <is>
          <t>General and Limited Partners' Capital Account, Units [Roll Forward]</t>
        </is>
      </c>
    </row>
    <row r="12">
      <c r="A12" s="4" t="inlineStr">
        <is>
          <t>General partner (in units)</t>
        </is>
      </c>
      <c r="B12" s="5" t="n">
        <v>1000000</v>
      </c>
      <c r="C12" s="5" t="n">
        <v>1000000</v>
      </c>
      <c r="D12" s="5" t="n">
        <v>1000000</v>
      </c>
      <c r="E12" s="5" t="n">
        <v>1000000</v>
      </c>
    </row>
    <row r="13">
      <c r="A13" s="4" t="inlineStr">
        <is>
          <t>Grant of restricted common shares awards, net of forfeitures (in units)</t>
        </is>
      </c>
      <c r="D13" s="5" t="n">
        <v>0</v>
      </c>
      <c r="E13" s="5" t="n">
        <v>0</v>
      </c>
    </row>
    <row r="14">
      <c r="A14" s="4" t="inlineStr">
        <is>
          <t>Forfeitures of restricted common share awards (in units)</t>
        </is>
      </c>
      <c r="B14" s="5" t="n">
        <v>0</v>
      </c>
    </row>
    <row r="15">
      <c r="A15" s="4" t="inlineStr">
        <is>
          <t>Repurchase of units (in units)</t>
        </is>
      </c>
      <c r="C15" s="5" t="n">
        <v>0</v>
      </c>
      <c r="E15" s="5" t="n">
        <v>0</v>
      </c>
    </row>
    <row r="16">
      <c r="A16" s="4" t="inlineStr">
        <is>
          <t>Issuance of deferred shares (in shares/units)</t>
        </is>
      </c>
      <c r="D16" s="5" t="n">
        <v>0</v>
      </c>
    </row>
    <row r="17">
      <c r="A17" s="4" t="inlineStr">
        <is>
          <t>Units withheld for employee income taxes (in units)</t>
        </is>
      </c>
      <c r="D17" s="5" t="n">
        <v>0</v>
      </c>
      <c r="E17" s="5" t="n">
        <v>0</v>
      </c>
    </row>
    <row r="18">
      <c r="A18" s="4" t="inlineStr">
        <is>
          <t>General partner (in units)</t>
        </is>
      </c>
      <c r="B18" s="5" t="n">
        <v>1000000</v>
      </c>
      <c r="C18" s="5" t="n">
        <v>1000000</v>
      </c>
      <c r="D18" s="5" t="n">
        <v>1000000</v>
      </c>
      <c r="E18" s="5" t="n">
        <v>1000000</v>
      </c>
    </row>
    <row r="19">
      <c r="A19" s="4" t="inlineStr">
        <is>
          <t>Class A Limited Partnership Units [Member]</t>
        </is>
      </c>
    </row>
    <row r="20">
      <c r="A20" s="3" t="inlineStr">
        <is>
          <t>General and Limited Partners' Capital Account, Units [Roll Forward]</t>
        </is>
      </c>
    </row>
    <row r="21">
      <c r="A21" s="4" t="inlineStr">
        <is>
          <t>Limited partners (in units)</t>
        </is>
      </c>
      <c r="B21" s="5" t="n">
        <v>4911173</v>
      </c>
      <c r="C21" s="5" t="n">
        <v>4960684</v>
      </c>
      <c r="D21" s="5" t="n">
        <v>4911173</v>
      </c>
      <c r="E21" s="5" t="n">
        <v>4960684</v>
      </c>
    </row>
    <row r="22">
      <c r="A22" s="4" t="inlineStr">
        <is>
          <t>Grant of restricted common shares awards, net of forfeitures (in units)</t>
        </is>
      </c>
      <c r="D22" s="5" t="n">
        <v>0</v>
      </c>
      <c r="E22" s="5" t="n">
        <v>0</v>
      </c>
    </row>
    <row r="23">
      <c r="A23" s="4" t="inlineStr">
        <is>
          <t>Forfeitures of restricted common share awards (in units)</t>
        </is>
      </c>
      <c r="B23" s="5" t="n">
        <v>0</v>
      </c>
    </row>
    <row r="24">
      <c r="A24" s="4" t="inlineStr">
        <is>
          <t>Repurchase of units (in units)</t>
        </is>
      </c>
      <c r="C24" s="5" t="n">
        <v>0</v>
      </c>
      <c r="E24" s="5" t="n">
        <v>0</v>
      </c>
    </row>
    <row r="25">
      <c r="A25" s="4" t="inlineStr">
        <is>
          <t>Issuance of deferred shares (in shares/units)</t>
        </is>
      </c>
      <c r="D25" s="5" t="n">
        <v>0</v>
      </c>
    </row>
    <row r="26">
      <c r="A26" s="4" t="inlineStr">
        <is>
          <t>Units withheld for employee income taxes (in units)</t>
        </is>
      </c>
      <c r="D26" s="5" t="n">
        <v>0</v>
      </c>
      <c r="E26" s="5" t="n">
        <v>0</v>
      </c>
    </row>
    <row r="27">
      <c r="A27" s="4" t="inlineStr">
        <is>
          <t>Limited partners (in units)</t>
        </is>
      </c>
      <c r="B27" s="5" t="n">
        <v>4911173</v>
      </c>
      <c r="C27" s="5" t="n">
        <v>4960684</v>
      </c>
      <c r="D27" s="5" t="n">
        <v>4911173</v>
      </c>
      <c r="E27" s="5" t="n">
        <v>4960684</v>
      </c>
    </row>
    <row r="28">
      <c r="A28" s="4" t="inlineStr">
        <is>
          <t>Class B Limited Partnership Units [Member]</t>
        </is>
      </c>
    </row>
    <row r="29">
      <c r="A29" s="3" t="inlineStr">
        <is>
          <t>General and Limited Partners' Capital Account, Units [Roll Forward]</t>
        </is>
      </c>
    </row>
    <row r="30">
      <c r="A30" s="4" t="inlineStr">
        <is>
          <t>Limited partners (in units)</t>
        </is>
      </c>
      <c r="B30" s="5" t="n">
        <v>92472267</v>
      </c>
      <c r="C30" s="5" t="n">
        <v>92544267</v>
      </c>
      <c r="D30" s="5" t="n">
        <v>91892260</v>
      </c>
      <c r="E30" s="5" t="n">
        <v>92941783</v>
      </c>
    </row>
    <row r="31">
      <c r="A31" s="4" t="inlineStr">
        <is>
          <t>Grant of restricted common shares awards, net of forfeitures (in units)</t>
        </is>
      </c>
      <c r="D31" s="5" t="n">
        <v>611350</v>
      </c>
      <c r="E31" s="5" t="n">
        <v>242167</v>
      </c>
    </row>
    <row r="32">
      <c r="A32" s="4" t="inlineStr">
        <is>
          <t>Forfeitures of restricted common share awards (in units)</t>
        </is>
      </c>
      <c r="B32" s="5" t="n">
        <v>-18996</v>
      </c>
    </row>
    <row r="33">
      <c r="A33" s="4" t="inlineStr">
        <is>
          <t>Repurchase of units (in units)</t>
        </is>
      </c>
      <c r="C33" s="5" t="n">
        <v>-650929</v>
      </c>
      <c r="E33" s="5" t="n">
        <v>-1209328</v>
      </c>
    </row>
    <row r="34">
      <c r="A34" s="4" t="inlineStr">
        <is>
          <t>Issuance of deferred shares (in shares/units)</t>
        </is>
      </c>
      <c r="D34" s="5" t="n">
        <v>6258</v>
      </c>
    </row>
    <row r="35">
      <c r="A35" s="4" t="inlineStr">
        <is>
          <t>Units withheld for employee income taxes (in units)</t>
        </is>
      </c>
      <c r="D35" s="5" t="n">
        <v>-56597</v>
      </c>
      <c r="E35" s="5" t="n">
        <v>-81284</v>
      </c>
    </row>
    <row r="36">
      <c r="A36" s="4" t="inlineStr">
        <is>
          <t>Limited partners (in units)</t>
        </is>
      </c>
      <c r="B36" s="5" t="n">
        <v>92453271</v>
      </c>
      <c r="C36" s="5" t="n">
        <v>91893338</v>
      </c>
      <c r="D36" s="5" t="n">
        <v>92453271</v>
      </c>
      <c r="E36" s="5" t="n">
        <v>91893338</v>
      </c>
    </row>
    <row r="37">
      <c r="A37" s="4" t="inlineStr">
        <is>
          <t>Limited partners [Member]</t>
        </is>
      </c>
    </row>
    <row r="38">
      <c r="A38" s="3" t="inlineStr">
        <is>
          <t>General and Limited Partners' Capital Account, Units [Roll Forward]</t>
        </is>
      </c>
    </row>
    <row r="39">
      <c r="A39" s="4" t="inlineStr">
        <is>
          <t>Limited partners (in units)</t>
        </is>
      </c>
      <c r="B39" s="5" t="n">
        <v>97383440</v>
      </c>
      <c r="C39" s="5" t="n">
        <v>97504951</v>
      </c>
      <c r="D39" s="5" t="n">
        <v>96803433</v>
      </c>
      <c r="E39" s="5" t="n">
        <v>97902467</v>
      </c>
    </row>
    <row r="40">
      <c r="A40" s="4" t="inlineStr">
        <is>
          <t>Grant of restricted common shares awards, net of forfeitures (in units)</t>
        </is>
      </c>
      <c r="D40" s="5" t="n">
        <v>611350</v>
      </c>
      <c r="E40" s="5" t="n">
        <v>242167</v>
      </c>
    </row>
    <row r="41">
      <c r="A41" s="4" t="inlineStr">
        <is>
          <t>Forfeitures of restricted common share awards (in units)</t>
        </is>
      </c>
      <c r="B41" s="5" t="n">
        <v>-18996</v>
      </c>
    </row>
    <row r="42">
      <c r="A42" s="4" t="inlineStr">
        <is>
          <t>Repurchase of units (in units)</t>
        </is>
      </c>
      <c r="C42" s="5" t="n">
        <v>-650929</v>
      </c>
      <c r="E42" s="5" t="n">
        <v>-1209328</v>
      </c>
    </row>
    <row r="43">
      <c r="A43" s="4" t="inlineStr">
        <is>
          <t>Issuance of deferred shares (in shares/units)</t>
        </is>
      </c>
      <c r="D43" s="5" t="n">
        <v>6258</v>
      </c>
    </row>
    <row r="44">
      <c r="A44" s="4" t="inlineStr">
        <is>
          <t>Units withheld for employee income taxes (in units)</t>
        </is>
      </c>
      <c r="D44" s="5" t="n">
        <v>-56597</v>
      </c>
      <c r="E44" s="5" t="n">
        <v>-81284</v>
      </c>
    </row>
    <row r="45">
      <c r="A45" s="4" t="inlineStr">
        <is>
          <t>Limited partners (in units)</t>
        </is>
      </c>
      <c r="B45" s="5" t="n">
        <v>97364444</v>
      </c>
      <c r="C45" s="5" t="n">
        <v>96854022</v>
      </c>
      <c r="D45" s="5" t="n">
        <v>97364444</v>
      </c>
      <c r="E45" s="5" t="n">
        <v>968540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the Company (Details) - Tanger Factory Outlet Centers, Inc. [Member]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Tanger Factory Outlet Centers, Inc.</t>
        </is>
      </c>
      <c r="B4" s="6" t="n">
        <v>13029</v>
      </c>
      <c r="C4" s="6" t="n">
        <v>23546</v>
      </c>
      <c r="D4" s="6" t="n">
        <v>-36541</v>
      </c>
      <c r="E4" s="6" t="n">
        <v>99604</v>
      </c>
    </row>
    <row r="5">
      <c r="A5" s="4" t="inlineStr">
        <is>
          <t>Less allocation of earnings to participating securities</t>
        </is>
      </c>
      <c r="B5" s="5" t="n">
        <v>-146</v>
      </c>
      <c r="C5" s="5" t="n">
        <v>-305</v>
      </c>
      <c r="D5" s="5" t="n">
        <v>-692</v>
      </c>
      <c r="E5" s="5" t="n">
        <v>-1030</v>
      </c>
    </row>
    <row r="6">
      <c r="A6" s="4" t="inlineStr">
        <is>
          <t>Net income (loss) available to common shareholders/unitholders</t>
        </is>
      </c>
      <c r="B6" s="6" t="n">
        <v>12883</v>
      </c>
      <c r="C6" s="6" t="n">
        <v>23241</v>
      </c>
      <c r="D6" s="6" t="n">
        <v>-37233</v>
      </c>
      <c r="E6" s="6" t="n">
        <v>98574</v>
      </c>
    </row>
    <row r="7">
      <c r="A7" s="3" t="inlineStr">
        <is>
          <t>Denominator:</t>
        </is>
      </c>
    </row>
    <row r="8">
      <c r="A8" s="4" t="inlineStr">
        <is>
          <t>Basic weighted average common shares (in shares)</t>
        </is>
      </c>
      <c r="B8" s="5" t="n">
        <v>92649</v>
      </c>
      <c r="C8" s="5" t="n">
        <v>92514</v>
      </c>
      <c r="D8" s="5" t="n">
        <v>92596</v>
      </c>
      <c r="E8" s="5" t="n">
        <v>92999</v>
      </c>
    </row>
    <row r="9">
      <c r="A9" s="4" t="inlineStr">
        <is>
          <t>Diluted weighted average common shares (in shares)</t>
        </is>
      </c>
      <c r="B9" s="5" t="n">
        <v>92649</v>
      </c>
      <c r="C9" s="5" t="n">
        <v>92514</v>
      </c>
      <c r="D9" s="5" t="n">
        <v>92596</v>
      </c>
      <c r="E9" s="5" t="n">
        <v>92999</v>
      </c>
    </row>
    <row r="10">
      <c r="A10" s="3" t="inlineStr">
        <is>
          <t>Basic earnings per common share/unit:</t>
        </is>
      </c>
    </row>
    <row r="11">
      <c r="A11" s="4" t="inlineStr">
        <is>
          <t>Net income (loss), basic (in dollars per share)</t>
        </is>
      </c>
      <c r="B11" s="7" t="n">
        <v>0.14</v>
      </c>
      <c r="C11" s="7" t="n">
        <v>0.25</v>
      </c>
      <c r="D11" s="7" t="n">
        <v>-0.4</v>
      </c>
      <c r="E11" s="7" t="n">
        <v>1.06</v>
      </c>
    </row>
    <row r="12">
      <c r="A12" s="3" t="inlineStr">
        <is>
          <t>Diluted earnings per common share:</t>
        </is>
      </c>
    </row>
    <row r="13">
      <c r="A13" s="4" t="inlineStr">
        <is>
          <t>Net income (loss), diluted (in dollars per share)</t>
        </is>
      </c>
      <c r="B13" s="7" t="n">
        <v>0.14</v>
      </c>
      <c r="C13" s="7" t="n">
        <v>0.25</v>
      </c>
      <c r="D13" s="7" t="n">
        <v>-0.4</v>
      </c>
      <c r="E13" s="7" t="n">
        <v>1.06</v>
      </c>
    </row>
    <row r="14">
      <c r="A14" s="4" t="inlineStr">
        <is>
          <t>Antidilutive Incremental Common Shares Attributable to Notional Units</t>
        </is>
      </c>
      <c r="B14" s="5" t="n">
        <v>1700</v>
      </c>
      <c r="C14" s="5" t="n">
        <v>1100</v>
      </c>
      <c r="D14" s="5" t="n">
        <v>1700</v>
      </c>
      <c r="E14" s="5" t="n">
        <v>1100</v>
      </c>
    </row>
    <row r="15">
      <c r="A15" s="4" t="inlineStr">
        <is>
          <t>Antidilutive Securities Excluded from Computation of Earnings Per Share, Amount</t>
        </is>
      </c>
      <c r="B15" s="5" t="n">
        <v>1800</v>
      </c>
      <c r="C15" s="5" t="n">
        <v>524</v>
      </c>
      <c r="D15" s="5" t="n">
        <v>1800</v>
      </c>
      <c r="E15" s="5" t="n">
        <v>5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of the Operating Partnership (Details) - Tanger Properties Limited Partnership [Member]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partners of the Operating Partnership</t>
        </is>
      </c>
      <c r="B4" s="6" t="n">
        <v>13719</v>
      </c>
      <c r="C4" s="6" t="n">
        <v>24809</v>
      </c>
      <c r="D4" s="6" t="n">
        <v>-38480</v>
      </c>
      <c r="E4" s="6" t="n">
        <v>104912</v>
      </c>
    </row>
    <row r="5">
      <c r="A5" s="4" t="inlineStr">
        <is>
          <t>Less allocation of earnings to participating securities</t>
        </is>
      </c>
      <c r="B5" s="5" t="n">
        <v>-147</v>
      </c>
      <c r="C5" s="5" t="n">
        <v>-305</v>
      </c>
      <c r="D5" s="5" t="n">
        <v>-692</v>
      </c>
      <c r="E5" s="5" t="n">
        <v>-1030</v>
      </c>
    </row>
    <row r="6">
      <c r="A6" s="4" t="inlineStr">
        <is>
          <t>Net income (loss) available to common shareholders/unitholders</t>
        </is>
      </c>
      <c r="B6" s="6" t="n">
        <v>13572</v>
      </c>
      <c r="C6" s="6" t="n">
        <v>24504</v>
      </c>
      <c r="D6" s="6" t="n">
        <v>-39172</v>
      </c>
      <c r="E6" s="6" t="n">
        <v>103882</v>
      </c>
    </row>
    <row r="7">
      <c r="A7" s="3" t="inlineStr">
        <is>
          <t>Denominator:</t>
        </is>
      </c>
    </row>
    <row r="8">
      <c r="A8" s="4" t="inlineStr">
        <is>
          <t>Basic weighted average common shares (in shares)</t>
        </is>
      </c>
      <c r="B8" s="5" t="n">
        <v>97560</v>
      </c>
      <c r="C8" s="5" t="n">
        <v>97474</v>
      </c>
      <c r="D8" s="5" t="n">
        <v>97507</v>
      </c>
      <c r="E8" s="5" t="n">
        <v>97959</v>
      </c>
    </row>
    <row r="9">
      <c r="A9" s="4" t="inlineStr">
        <is>
          <t>Diluted weighted average common shares (in shares)</t>
        </is>
      </c>
      <c r="B9" s="5" t="n">
        <v>97560</v>
      </c>
      <c r="C9" s="5" t="n">
        <v>97474</v>
      </c>
      <c r="D9" s="5" t="n">
        <v>97507</v>
      </c>
      <c r="E9" s="5" t="n">
        <v>97959</v>
      </c>
    </row>
    <row r="10">
      <c r="A10" s="3" t="inlineStr">
        <is>
          <t>Basic earnings per common share/unit:</t>
        </is>
      </c>
    </row>
    <row r="11">
      <c r="A11" s="4" t="inlineStr">
        <is>
          <t>Net income (loss), basic (in dollars per share)</t>
        </is>
      </c>
      <c r="B11" s="7" t="n">
        <v>0.14</v>
      </c>
      <c r="C11" s="7" t="n">
        <v>0.25</v>
      </c>
      <c r="D11" s="7" t="n">
        <v>-0.4</v>
      </c>
      <c r="E11" s="7" t="n">
        <v>1.06</v>
      </c>
    </row>
    <row r="12">
      <c r="A12" s="3" t="inlineStr">
        <is>
          <t>Diluted earnings per common unit:</t>
        </is>
      </c>
    </row>
    <row r="13">
      <c r="A13" s="4" t="inlineStr">
        <is>
          <t>Net income (loss), diluted (in dollars per share)</t>
        </is>
      </c>
      <c r="B13" s="7" t="n">
        <v>0.14</v>
      </c>
      <c r="C13" s="7" t="n">
        <v>0.25</v>
      </c>
      <c r="D13" s="7" t="n">
        <v>-0.4</v>
      </c>
      <c r="E13" s="7" t="n">
        <v>1.06</v>
      </c>
    </row>
    <row r="14">
      <c r="A14" s="4" t="inlineStr">
        <is>
          <t>Antidilutive Incremental Common Shares Attributable to Notional Units</t>
        </is>
      </c>
      <c r="B14" s="5" t="n">
        <v>1700</v>
      </c>
      <c r="C14" s="5" t="n">
        <v>1100</v>
      </c>
      <c r="D14" s="5" t="n">
        <v>1700</v>
      </c>
      <c r="E14" s="5" t="n">
        <v>1100</v>
      </c>
    </row>
    <row r="15">
      <c r="A15" s="4" t="inlineStr">
        <is>
          <t>Antidilutive Securities Excluded from Computation of Earnings Per Share, Amount</t>
        </is>
      </c>
      <c r="B15" s="5" t="n">
        <v>1800</v>
      </c>
      <c r="C15" s="5" t="n">
        <v>524</v>
      </c>
      <c r="D15" s="5" t="n">
        <v>1800</v>
      </c>
      <c r="E15" s="5" t="n">
        <v>5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of the Company (Equity-Based Compensation Expense) (Details) - Tanger Factory Outlet Centers, Inc.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compensation</t>
        </is>
      </c>
      <c r="B4" s="6" t="n">
        <v>2347</v>
      </c>
      <c r="C4" s="6" t="n">
        <v>3575</v>
      </c>
      <c r="D4" s="6" t="n">
        <v>9566</v>
      </c>
      <c r="E4" s="6" t="n">
        <v>14371</v>
      </c>
    </row>
    <row r="5">
      <c r="A5" s="4" t="inlineStr">
        <is>
          <t>Restricted common shares [Member]</t>
        </is>
      </c>
    </row>
    <row r="6">
      <c r="A6" s="3" t="inlineStr">
        <is>
          <t>Share-based Compensation Arrangement by Share-based Payment Award [Line Items]</t>
        </is>
      </c>
    </row>
    <row r="7">
      <c r="A7" s="4" t="inlineStr">
        <is>
          <t>Equity-based compensation</t>
        </is>
      </c>
      <c r="B7" s="5" t="n">
        <v>1610</v>
      </c>
      <c r="C7" s="5" t="n">
        <v>2084</v>
      </c>
      <c r="D7" s="5" t="n">
        <v>5731</v>
      </c>
      <c r="E7" s="5" t="n">
        <v>9224</v>
      </c>
    </row>
    <row r="8">
      <c r="A8" s="4" t="inlineStr">
        <is>
          <t>Notional unit performance awards [Member]</t>
        </is>
      </c>
    </row>
    <row r="9">
      <c r="A9" s="3" t="inlineStr">
        <is>
          <t>Share-based Compensation Arrangement by Share-based Payment Award [Line Items]</t>
        </is>
      </c>
    </row>
    <row r="10">
      <c r="A10" s="4" t="inlineStr">
        <is>
          <t>Equity-based compensation</t>
        </is>
      </c>
      <c r="B10" s="5" t="n">
        <v>624</v>
      </c>
      <c r="C10" s="5" t="n">
        <v>1446</v>
      </c>
      <c r="D10" s="5" t="n">
        <v>3606</v>
      </c>
      <c r="E10" s="5" t="n">
        <v>5021</v>
      </c>
    </row>
    <row r="11">
      <c r="A11" s="4" t="inlineStr">
        <is>
          <t>Options [Member]</t>
        </is>
      </c>
    </row>
    <row r="12">
      <c r="A12" s="3" t="inlineStr">
        <is>
          <t>Share-based Compensation Arrangement by Share-based Payment Award [Line Items]</t>
        </is>
      </c>
    </row>
    <row r="13">
      <c r="A13" s="4" t="inlineStr">
        <is>
          <t>Equity-based compensation</t>
        </is>
      </c>
      <c r="B13" s="6" t="n">
        <v>113</v>
      </c>
      <c r="C13" s="6" t="n">
        <v>45</v>
      </c>
      <c r="D13" s="6" t="n">
        <v>229</v>
      </c>
      <c r="E13" s="6" t="n">
        <v>1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SOLIDATED STATEMENT OF SHAREHOLDERS' EQUITY (Parenthetical) - $ / shares</t>
        </is>
      </c>
      <c r="B1" s="2" t="inlineStr">
        <is>
          <t>3 Months Ended</t>
        </is>
      </c>
      <c r="D1" s="2" t="inlineStr">
        <is>
          <t>9 Months Ended</t>
        </is>
      </c>
    </row>
    <row r="2">
      <c r="B2" s="2" t="inlineStr">
        <is>
          <t>Sep. 30, 2020</t>
        </is>
      </c>
      <c r="C2" s="2" t="inlineStr">
        <is>
          <t>Sep. 30, 2019</t>
        </is>
      </c>
      <c r="D2" s="2" t="inlineStr">
        <is>
          <t>Sep. 30, 2019</t>
        </is>
      </c>
    </row>
    <row r="3">
      <c r="A3" s="4" t="inlineStr">
        <is>
          <t>Tanger Factory Outlet Centers, Inc. [Member]</t>
        </is>
      </c>
    </row>
    <row r="4">
      <c r="A4" s="4" t="inlineStr">
        <is>
          <t>Stock Repurchased During Period, Shares</t>
        </is>
      </c>
      <c r="C4" s="5" t="n">
        <v>650929</v>
      </c>
      <c r="D4" s="5" t="n">
        <v>1209328</v>
      </c>
    </row>
    <row r="5">
      <c r="A5" s="4" t="inlineStr">
        <is>
          <t>Grant of restricted common shares awards, net of forfeitures (in units)</t>
        </is>
      </c>
      <c r="D5" s="5" t="n">
        <v>242167</v>
      </c>
    </row>
    <row r="6">
      <c r="A6" s="4" t="inlineStr">
        <is>
          <t>Forfeitures of restricted common share awards (in shares)</t>
        </is>
      </c>
      <c r="B6" s="5" t="n">
        <v>18996</v>
      </c>
    </row>
    <row r="7">
      <c r="A7" s="4" t="inlineStr">
        <is>
          <t>Shares paid for tax withholding for share based compensation (in shares)</t>
        </is>
      </c>
      <c r="D7" s="5" t="n">
        <v>81284</v>
      </c>
    </row>
    <row r="8">
      <c r="A8" s="4" t="inlineStr">
        <is>
          <t>Common dividends per common share (in dollars per share)</t>
        </is>
      </c>
      <c r="C8" s="8" t="n">
        <v>0.355</v>
      </c>
      <c r="D8" s="8" t="n">
        <v>1.06</v>
      </c>
    </row>
    <row r="9">
      <c r="A9" s="4" t="inlineStr">
        <is>
          <t>Tanger Properties Limited Partnership [Member]</t>
        </is>
      </c>
    </row>
    <row r="10">
      <c r="A10" s="4" t="inlineStr">
        <is>
          <t>Stock Repurchased During Period, Shares</t>
        </is>
      </c>
      <c r="C10" s="5" t="n">
        <v>650929</v>
      </c>
      <c r="D10" s="5" t="n">
        <v>1209328</v>
      </c>
    </row>
    <row r="11">
      <c r="A11" s="4" t="inlineStr">
        <is>
          <t>Grant of restricted common shares awards, net of forfeitures (in units)</t>
        </is>
      </c>
      <c r="D11" s="5" t="n">
        <v>242167</v>
      </c>
    </row>
    <row r="12">
      <c r="A12" s="4" t="inlineStr">
        <is>
          <t>Forfeitures of restricted common share awards (in shares)</t>
        </is>
      </c>
      <c r="B12" s="5" t="n">
        <v>18996</v>
      </c>
    </row>
    <row r="13">
      <c r="A13" s="4" t="inlineStr">
        <is>
          <t>Shares paid for tax withholding for share based compensation (in shares)</t>
        </is>
      </c>
      <c r="D13" s="5" t="n">
        <v>81284</v>
      </c>
    </row>
    <row r="14">
      <c r="A14" s="4" t="inlineStr">
        <is>
          <t>Common distributions (in dollars per share)</t>
        </is>
      </c>
      <c r="C14" s="8" t="n">
        <v>0.355</v>
      </c>
      <c r="D14" s="8" t="n">
        <v>1.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of the Company (Equity-Based Compensation Expense Capital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anger Factory Outlet Centers, Inc. [Member]</t>
        </is>
      </c>
    </row>
    <row r="4">
      <c r="A4" s="3" t="inlineStr">
        <is>
          <t>Share-based Payment Arrangement, Expensed and Capitalized, Amount [Line Items]</t>
        </is>
      </c>
    </row>
    <row r="5">
      <c r="A5" s="4" t="inlineStr">
        <is>
          <t>Equity-based compensation expense capitalized</t>
        </is>
      </c>
      <c r="B5" s="6" t="n">
        <v>103</v>
      </c>
      <c r="C5" s="6" t="n">
        <v>94</v>
      </c>
      <c r="D5" s="6" t="n">
        <v>305</v>
      </c>
      <c r="E5" s="6" t="n">
        <v>2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of the Company (Outperformance Plan) (Details) - Tanger Factory Outlet Centers, Inc. [Member] - Performance Shares [Member] - $ / shares</t>
        </is>
      </c>
      <c r="B1" s="2" t="inlineStr">
        <is>
          <t>1 Months Ended</t>
        </is>
      </c>
    </row>
    <row r="2">
      <c r="B2" s="2" t="inlineStr">
        <is>
          <t>Apr. 30, 2020</t>
        </is>
      </c>
      <c r="C2" s="2" t="inlineStr">
        <is>
          <t>Feb. 29, 2020</t>
        </is>
      </c>
      <c r="D2" s="2" t="inlineStr">
        <is>
          <t>Sep. 30, 2020</t>
        </is>
      </c>
    </row>
    <row r="3">
      <c r="A3" s="4" t="inlineStr">
        <is>
          <t>Shares/Units, granted (in shares/units)</t>
        </is>
      </c>
      <c r="C3" s="5" t="n">
        <v>697000</v>
      </c>
    </row>
    <row r="4">
      <c r="A4" s="4" t="inlineStr">
        <is>
          <t>2020 OPP [Member]</t>
        </is>
      </c>
    </row>
    <row r="5">
      <c r="A5" s="4" t="inlineStr">
        <is>
          <t>Maximum number of restricted common shares that may be earned</t>
        </is>
      </c>
      <c r="D5" s="5" t="n">
        <v>902167</v>
      </c>
    </row>
    <row r="6">
      <c r="A6" s="4" t="inlineStr">
        <is>
          <t>Granted (in dollars per share)</t>
        </is>
      </c>
      <c r="B6" s="7" t="n">
        <v>3.11</v>
      </c>
      <c r="C6" s="7" t="n">
        <v>7.3</v>
      </c>
    </row>
    <row r="7">
      <c r="A7" s="4" t="inlineStr">
        <is>
          <t>Absolute portion of award [Member] | 2020 OPP [Member]</t>
        </is>
      </c>
    </row>
    <row r="8">
      <c r="A8" s="4" t="inlineStr">
        <is>
          <t>Percent of total award</t>
        </is>
      </c>
      <c r="D8" s="4" t="inlineStr">
        <is>
          <t>33.30%</t>
        </is>
      </c>
    </row>
    <row r="9">
      <c r="A9" s="4" t="inlineStr">
        <is>
          <t>Relative portion of award [Member] | 2020 OPP [Member]</t>
        </is>
      </c>
    </row>
    <row r="10">
      <c r="A10" s="4" t="inlineStr">
        <is>
          <t>Percent of total award</t>
        </is>
      </c>
      <c r="D10" s="4" t="inlineStr">
        <is>
          <t>66.70%</t>
        </is>
      </c>
    </row>
    <row r="11">
      <c r="A11" s="4" t="inlineStr">
        <is>
          <t>Minimum [Member] | Absolute portion of award [Member] | 2020 OPP [Member]</t>
        </is>
      </c>
    </row>
    <row r="12">
      <c r="A12" s="4" t="inlineStr">
        <is>
          <t>Absolute total shareholder return</t>
        </is>
      </c>
      <c r="D12" s="4" t="inlineStr">
        <is>
          <t>36.80%</t>
        </is>
      </c>
    </row>
    <row r="13">
      <c r="A13" s="4" t="inlineStr">
        <is>
          <t>Percentage of units to be earned</t>
        </is>
      </c>
      <c r="D13" s="4" t="inlineStr">
        <is>
          <t>20.00%</t>
        </is>
      </c>
    </row>
    <row r="14">
      <c r="A14" s="4" t="inlineStr">
        <is>
          <t>Minimum [Member] | Relative portion of award [Member] | 2020 OPP [Member]</t>
        </is>
      </c>
    </row>
    <row r="15">
      <c r="A15" s="4" t="inlineStr">
        <is>
          <t>Percentage of units to be earned</t>
        </is>
      </c>
      <c r="D15" s="4" t="inlineStr">
        <is>
          <t>20.00%</t>
        </is>
      </c>
    </row>
    <row r="16">
      <c r="A16" s="4" t="inlineStr">
        <is>
          <t>Percentile rank of peer group range</t>
        </is>
      </c>
      <c r="D16" s="4" t="inlineStr">
        <is>
          <t>30.00%</t>
        </is>
      </c>
    </row>
    <row r="17">
      <c r="A17" s="4" t="inlineStr">
        <is>
          <t>Maximum [Member] | Absolute portion of award [Member] | 2020 OPP [Member]</t>
        </is>
      </c>
    </row>
    <row r="18">
      <c r="A18" s="4" t="inlineStr">
        <is>
          <t>Absolute total shareholder return</t>
        </is>
      </c>
      <c r="D18" s="4" t="inlineStr">
        <is>
          <t>52.10%</t>
        </is>
      </c>
    </row>
    <row r="19">
      <c r="A19" s="4" t="inlineStr">
        <is>
          <t>Percentage of units to be earned</t>
        </is>
      </c>
      <c r="D19" s="4" t="inlineStr">
        <is>
          <t>100.00%</t>
        </is>
      </c>
    </row>
    <row r="20">
      <c r="A20" s="4" t="inlineStr">
        <is>
          <t>Maximum [Member] | Relative portion of award [Member] | 2020 OPP [Member]</t>
        </is>
      </c>
    </row>
    <row r="21">
      <c r="A21" s="4" t="inlineStr">
        <is>
          <t>Percentage of units to be earned</t>
        </is>
      </c>
      <c r="D21" s="4" t="inlineStr">
        <is>
          <t>100.00%</t>
        </is>
      </c>
    </row>
    <row r="22">
      <c r="A22" s="4" t="inlineStr">
        <is>
          <t>Percentile rank of peer group range</t>
        </is>
      </c>
      <c r="D22" s="4" t="inlineStr">
        <is>
          <t>80.00%</t>
        </is>
      </c>
    </row>
    <row r="23">
      <c r="A23" s="4" t="inlineStr">
        <is>
          <t>President and COO [Member] | 2020 OPP [Member]</t>
        </is>
      </c>
    </row>
    <row r="24">
      <c r="A24" s="4" t="inlineStr">
        <is>
          <t>Shares/Units, granted (in shares/units)</t>
        </is>
      </c>
      <c r="B24" s="5" t="n">
        <v>2054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of the Company (Outperformance Plan Assumptions) (Details) - Tanger Factory Outlet Centers, Inc. [Member] - Performance Shares [Member] - 2020 OPP [Member]</t>
        </is>
      </c>
      <c r="B1" s="2" t="inlineStr">
        <is>
          <t>9 Months Ended</t>
        </is>
      </c>
    </row>
    <row r="2">
      <c r="B2" s="2" t="inlineStr">
        <is>
          <t>Sep. 30, 2020</t>
        </is>
      </c>
    </row>
    <row r="3">
      <c r="A3" s="4" t="inlineStr">
        <is>
          <t>Risk Free Interest Rate</t>
        </is>
      </c>
      <c r="B3" s="4" t="inlineStr">
        <is>
          <t>1.40%</t>
        </is>
      </c>
    </row>
    <row r="4">
      <c r="A4" s="4" t="inlineStr">
        <is>
          <t>Expected Dividend Rate</t>
        </is>
      </c>
      <c r="B4" s="4" t="inlineStr">
        <is>
          <t>8.40%</t>
        </is>
      </c>
    </row>
    <row r="5">
      <c r="A5" s="4" t="inlineStr">
        <is>
          <t>Expected Volatility Rate</t>
        </is>
      </c>
      <c r="B5" s="4" t="inlineStr">
        <is>
          <t>29.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 width="15" customWidth="1" min="5" max="5"/>
    <col width="14" customWidth="1" min="6" max="6"/>
  </cols>
  <sheetData>
    <row r="1">
      <c r="A1" s="1" t="inlineStr">
        <is>
          <t>Equity-Based Compensation of the Company (Narrative) (Details) - Tanger Factory Outlet Centers, Inc. [Member] - USD ($) $ / shares in Units, $ in Thousands</t>
        </is>
      </c>
      <c r="B1" s="2" t="inlineStr">
        <is>
          <t>1 Months Ended</t>
        </is>
      </c>
      <c r="E1" s="2" t="inlineStr">
        <is>
          <t>9 Months Ended</t>
        </is>
      </c>
    </row>
    <row r="2">
      <c r="B2" s="2" t="inlineStr">
        <is>
          <t>Sep. 30, 2020</t>
        </is>
      </c>
      <c r="C2" s="2" t="inlineStr">
        <is>
          <t>Apr. 30, 2020</t>
        </is>
      </c>
      <c r="D2" s="2" t="inlineStr">
        <is>
          <t>Feb. 29, 2020</t>
        </is>
      </c>
      <c r="E2" s="2" t="inlineStr">
        <is>
          <t>Sep. 30, 2020</t>
        </is>
      </c>
      <c r="F2" s="2" t="inlineStr">
        <is>
          <t>Sep. 30, 2019</t>
        </is>
      </c>
    </row>
    <row r="3">
      <c r="A3" s="3" t="inlineStr">
        <is>
          <t>Share-based Compensation Arrangement by Share-based Payment Award [Line Items]</t>
        </is>
      </c>
    </row>
    <row r="4">
      <c r="A4" s="4" t="inlineStr">
        <is>
          <t>Shares paid for tax withholding for share based compensation (in shares)</t>
        </is>
      </c>
      <c r="E4" s="5" t="n">
        <v>56597</v>
      </c>
      <c r="F4" s="5" t="n">
        <v>81284</v>
      </c>
    </row>
    <row r="5">
      <c r="A5" s="4" t="inlineStr">
        <is>
          <t>Payment, Tax Withholding, Share-based Payment Arrangement</t>
        </is>
      </c>
      <c r="E5" s="6" t="n">
        <v>736</v>
      </c>
      <c r="F5" s="6" t="n">
        <v>1781</v>
      </c>
    </row>
    <row r="6">
      <c r="A6" s="4" t="inlineStr">
        <is>
          <t>Options [Member]</t>
        </is>
      </c>
    </row>
    <row r="7">
      <c r="A7" s="3" t="inlineStr">
        <is>
          <t>Share-based Compensation Arrangement by Share-based Payment Award [Line Items]</t>
        </is>
      </c>
    </row>
    <row r="8">
      <c r="A8" s="4" t="inlineStr">
        <is>
          <t>Options granted</t>
        </is>
      </c>
      <c r="B8" s="5" t="n">
        <v>334500</v>
      </c>
    </row>
    <row r="9">
      <c r="A9" s="4" t="inlineStr">
        <is>
          <t>Exercise price</t>
        </is>
      </c>
      <c r="B9" s="7" t="n">
        <v>5.73</v>
      </c>
    </row>
    <row r="10">
      <c r="A10" s="4" t="inlineStr">
        <is>
          <t>Options expire (in years)</t>
        </is>
      </c>
      <c r="B10" s="4" t="inlineStr">
        <is>
          <t>10 years</t>
        </is>
      </c>
    </row>
    <row r="11">
      <c r="A11" s="4" t="inlineStr">
        <is>
          <t>Vesting percentage</t>
        </is>
      </c>
      <c r="B11" s="4" t="inlineStr">
        <is>
          <t>20.00%</t>
        </is>
      </c>
    </row>
    <row r="12">
      <c r="A12" s="4" t="inlineStr">
        <is>
          <t>Vesting period</t>
        </is>
      </c>
      <c r="B12" s="4" t="inlineStr">
        <is>
          <t>5 years</t>
        </is>
      </c>
    </row>
    <row r="13">
      <c r="A13" s="4" t="inlineStr">
        <is>
          <t>Vesting commencement period</t>
        </is>
      </c>
      <c r="B13" s="4" t="inlineStr">
        <is>
          <t>1 year</t>
        </is>
      </c>
    </row>
    <row r="14">
      <c r="A14" s="4" t="inlineStr">
        <is>
          <t>Weighted average grant date fair value</t>
        </is>
      </c>
      <c r="B14" s="7" t="n">
        <v>1.03</v>
      </c>
      <c r="E14" s="7" t="n">
        <v>1.03</v>
      </c>
    </row>
    <row r="15">
      <c r="A15" s="4" t="inlineStr">
        <is>
          <t>Expected Dividend Rate</t>
        </is>
      </c>
      <c r="B15" s="4" t="inlineStr">
        <is>
          <t>4.93%</t>
        </is>
      </c>
    </row>
    <row r="16">
      <c r="A16" s="4" t="inlineStr">
        <is>
          <t>Expected life</t>
        </is>
      </c>
      <c r="B16" s="4" t="inlineStr">
        <is>
          <t>6 years 6 months</t>
        </is>
      </c>
    </row>
    <row r="17">
      <c r="A17" s="4" t="inlineStr">
        <is>
          <t>Expected Volatility Rate</t>
        </is>
      </c>
      <c r="B17" s="4" t="inlineStr">
        <is>
          <t>34.39%</t>
        </is>
      </c>
    </row>
    <row r="18">
      <c r="A18" s="4" t="inlineStr">
        <is>
          <t>Risk Free Interest Rate</t>
        </is>
      </c>
      <c r="B18" s="4" t="inlineStr">
        <is>
          <t>0.48%</t>
        </is>
      </c>
    </row>
    <row r="19">
      <c r="A19" s="4" t="inlineStr">
        <is>
          <t>Forfeiture Rate Used</t>
        </is>
      </c>
      <c r="B19" s="4" t="inlineStr">
        <is>
          <t>7.20%</t>
        </is>
      </c>
    </row>
    <row r="20">
      <c r="A20" s="4" t="inlineStr">
        <is>
          <t>Performance Shares [Member]</t>
        </is>
      </c>
    </row>
    <row r="21">
      <c r="A21" s="3" t="inlineStr">
        <is>
          <t>Share-based Compensation Arrangement by Share-based Payment Award [Line Items]</t>
        </is>
      </c>
    </row>
    <row r="22">
      <c r="A22" s="4" t="inlineStr">
        <is>
          <t>Shares/Units, granted (in shares/units)</t>
        </is>
      </c>
      <c r="D22" s="5" t="n">
        <v>697000</v>
      </c>
    </row>
    <row r="23">
      <c r="A23" s="4" t="inlineStr">
        <is>
          <t>President and COO [Member] | Options [Member]</t>
        </is>
      </c>
    </row>
    <row r="24">
      <c r="A24" s="3" t="inlineStr">
        <is>
          <t>Share-based Compensation Arrangement by Share-based Payment Award [Line Items]</t>
        </is>
      </c>
    </row>
    <row r="25">
      <c r="A25" s="4" t="inlineStr">
        <is>
          <t>Options granted</t>
        </is>
      </c>
      <c r="C25" s="5" t="n">
        <v>1000000</v>
      </c>
    </row>
    <row r="26">
      <c r="A26" s="4" t="inlineStr">
        <is>
          <t>Exercise price</t>
        </is>
      </c>
      <c r="C26" s="7" t="n">
        <v>7.15</v>
      </c>
    </row>
    <row r="27">
      <c r="A27" s="4" t="inlineStr">
        <is>
          <t>Options expire (in years)</t>
        </is>
      </c>
      <c r="C27" s="4" t="inlineStr">
        <is>
          <t>10 years</t>
        </is>
      </c>
    </row>
    <row r="28">
      <c r="A28" s="4" t="inlineStr">
        <is>
          <t>Vesting percentage</t>
        </is>
      </c>
      <c r="C28" s="4" t="inlineStr">
        <is>
          <t>25.00%</t>
        </is>
      </c>
    </row>
    <row r="29">
      <c r="A29" s="4" t="inlineStr">
        <is>
          <t>Weighted average grant date fair value</t>
        </is>
      </c>
      <c r="C29" s="7" t="n">
        <v>0.42</v>
      </c>
    </row>
    <row r="30">
      <c r="A30" s="4" t="inlineStr">
        <is>
          <t>Expected Dividend Rate</t>
        </is>
      </c>
      <c r="C30" s="4" t="inlineStr">
        <is>
          <t>9.86%</t>
        </is>
      </c>
    </row>
    <row r="31">
      <c r="A31" s="4" t="inlineStr">
        <is>
          <t>Expected life</t>
        </is>
      </c>
      <c r="C31" s="4" t="inlineStr">
        <is>
          <t>7 years 10 months 24 days</t>
        </is>
      </c>
    </row>
    <row r="32">
      <c r="A32" s="4" t="inlineStr">
        <is>
          <t>Expected Volatility Rate</t>
        </is>
      </c>
      <c r="C32" s="4" t="inlineStr">
        <is>
          <t>30.00%</t>
        </is>
      </c>
    </row>
    <row r="33">
      <c r="A33" s="4" t="inlineStr">
        <is>
          <t>Risk Free Interest Rate</t>
        </is>
      </c>
      <c r="C33" s="4" t="inlineStr">
        <is>
          <t>0.60%</t>
        </is>
      </c>
    </row>
    <row r="34">
      <c r="A34" s="4" t="inlineStr">
        <is>
          <t>Forfeiture Rate Used</t>
        </is>
      </c>
      <c r="C34" s="4" t="inlineStr">
        <is>
          <t>0.00%</t>
        </is>
      </c>
    </row>
    <row r="35">
      <c r="A35" s="4" t="inlineStr">
        <is>
          <t>Restricted Common Share Award Plan [Member] | Restricted common shares [Member]</t>
        </is>
      </c>
    </row>
    <row r="36">
      <c r="A36" s="3" t="inlineStr">
        <is>
          <t>Share-based Compensation Arrangement by Share-based Payment Award [Line Items]</t>
        </is>
      </c>
    </row>
    <row r="37">
      <c r="A37" s="4" t="inlineStr">
        <is>
          <t>Shares/Units, granted (in shares/units)</t>
        </is>
      </c>
      <c r="D37" s="5" t="n">
        <v>399000</v>
      </c>
    </row>
    <row r="38">
      <c r="A38" s="4" t="inlineStr">
        <is>
          <t>Lower limit, grant date fair value (in dollars per share)</t>
        </is>
      </c>
      <c r="D38" s="7" t="n">
        <v>12.03</v>
      </c>
    </row>
    <row r="39">
      <c r="A39" s="4" t="inlineStr">
        <is>
          <t>Upper limit, grant date fair value (in dollars per share)</t>
        </is>
      </c>
      <c r="D39" s="7" t="n">
        <v>13.75</v>
      </c>
    </row>
    <row r="40">
      <c r="A40" s="4" t="inlineStr">
        <is>
          <t>Restricted Common Share Award Plan [Member] | President and COO [Member] | Restricted common shares [Member]</t>
        </is>
      </c>
    </row>
    <row r="41">
      <c r="A41" s="3" t="inlineStr">
        <is>
          <t>Share-based Compensation Arrangement by Share-based Payment Award [Line Items]</t>
        </is>
      </c>
    </row>
    <row r="42">
      <c r="A42" s="4" t="inlineStr">
        <is>
          <t>Vesting percentage</t>
        </is>
      </c>
      <c r="C42" s="4" t="inlineStr">
        <is>
          <t>33.00%</t>
        </is>
      </c>
    </row>
    <row r="43">
      <c r="A43" s="4" t="inlineStr">
        <is>
          <t>Vesting period</t>
        </is>
      </c>
      <c r="C43" s="4" t="inlineStr">
        <is>
          <t>3 years</t>
        </is>
      </c>
    </row>
    <row r="44">
      <c r="A44" s="4" t="inlineStr">
        <is>
          <t>Shares/Units, granted (in shares/units)</t>
        </is>
      </c>
      <c r="C44" s="5" t="n">
        <v>389308</v>
      </c>
    </row>
    <row r="45">
      <c r="A45" s="4" t="inlineStr">
        <is>
          <t>Grant Date Fair Value</t>
        </is>
      </c>
      <c r="C45" s="7" t="n">
        <v>7.15</v>
      </c>
    </row>
    <row r="46">
      <c r="A46" s="4" t="inlineStr">
        <is>
          <t>Restricted Common Share Award Plan [Member] | Director [Member] | Restricted common shares [Member]</t>
        </is>
      </c>
    </row>
    <row r="47">
      <c r="A47" s="3" t="inlineStr">
        <is>
          <t>Share-based Compensation Arrangement by Share-based Payment Award [Line Items]</t>
        </is>
      </c>
    </row>
    <row r="48">
      <c r="A48" s="4" t="inlineStr">
        <is>
          <t>Vesting period</t>
        </is>
      </c>
      <c r="E48" s="4" t="inlineStr">
        <is>
          <t>3 years</t>
        </is>
      </c>
    </row>
    <row r="49">
      <c r="A49" s="4" t="inlineStr">
        <is>
          <t>Restricted Common Share Award Plan [Member] | Senior Executive Officers [Member] | Restricted common shares [Member]</t>
        </is>
      </c>
    </row>
    <row r="50">
      <c r="A50" s="3" t="inlineStr">
        <is>
          <t>Share-based Compensation Arrangement by Share-based Payment Award [Line Items]</t>
        </is>
      </c>
    </row>
    <row r="51">
      <c r="A51" s="4" t="inlineStr">
        <is>
          <t>Vesting period</t>
        </is>
      </c>
      <c r="E51" s="4" t="inlineStr">
        <is>
          <t>3 years</t>
        </is>
      </c>
    </row>
    <row r="52">
      <c r="A52" s="4" t="inlineStr">
        <is>
          <t>Restricted Common Share Award Plan [Member] | Chief Executive Officer [Member] | Restricted common shares [Member]</t>
        </is>
      </c>
    </row>
    <row r="53">
      <c r="A53" s="3" t="inlineStr">
        <is>
          <t>Share-based Compensation Arrangement by Share-based Payment Award [Line Items]</t>
        </is>
      </c>
    </row>
    <row r="54">
      <c r="A54" s="4" t="inlineStr">
        <is>
          <t>Share-based compensation arrangement award holding period</t>
        </is>
      </c>
      <c r="E54" s="4" t="inlineStr">
        <is>
          <t>3 years</t>
        </is>
      </c>
    </row>
    <row r="55">
      <c r="A55" s="4" t="inlineStr">
        <is>
          <t>2020 OPP [Member] | Performance Shares [Member]</t>
        </is>
      </c>
    </row>
    <row r="56">
      <c r="A56" s="3" t="inlineStr">
        <is>
          <t>Share-based Compensation Arrangement by Share-based Payment Award [Line Items]</t>
        </is>
      </c>
    </row>
    <row r="57">
      <c r="A57" s="4" t="inlineStr">
        <is>
          <t>Expected Dividend Rate</t>
        </is>
      </c>
      <c r="E57" s="4" t="inlineStr">
        <is>
          <t>8.40%</t>
        </is>
      </c>
    </row>
    <row r="58">
      <c r="A58" s="4" t="inlineStr">
        <is>
          <t>Expected Volatility Rate</t>
        </is>
      </c>
      <c r="E58" s="4" t="inlineStr">
        <is>
          <t>29.00%</t>
        </is>
      </c>
    </row>
    <row r="59">
      <c r="A59" s="4" t="inlineStr">
        <is>
          <t>Risk Free Interest Rate</t>
        </is>
      </c>
      <c r="E59" s="4" t="inlineStr">
        <is>
          <t>1.40%</t>
        </is>
      </c>
    </row>
    <row r="60">
      <c r="A60" s="4" t="inlineStr">
        <is>
          <t>Share-based Award Measurement Period</t>
        </is>
      </c>
      <c r="E60" s="4" t="inlineStr">
        <is>
          <t>3 years</t>
        </is>
      </c>
    </row>
    <row r="61">
      <c r="A61" s="4" t="inlineStr">
        <is>
          <t>2020 OPP [Member] | Vesting immediately [Member] | Performance Shares [Member]</t>
        </is>
      </c>
    </row>
    <row r="62">
      <c r="A62" s="3" t="inlineStr">
        <is>
          <t>Share-based Compensation Arrangement by Share-based Payment Award [Line Items]</t>
        </is>
      </c>
    </row>
    <row r="63">
      <c r="A63" s="4" t="inlineStr">
        <is>
          <t>Vesting percentage</t>
        </is>
      </c>
      <c r="D63" s="4" t="inlineStr">
        <is>
          <t>50.00%</t>
        </is>
      </c>
    </row>
    <row r="64">
      <c r="A64" s="4" t="inlineStr">
        <is>
          <t>2020 OPP [Member] | Vesting one year thereafter [Member] | Performance Shares [Member]</t>
        </is>
      </c>
    </row>
    <row r="65">
      <c r="A65" s="3" t="inlineStr">
        <is>
          <t>Share-based Compensation Arrangement by Share-based Payment Award [Line Items]</t>
        </is>
      </c>
    </row>
    <row r="66">
      <c r="A66" s="4" t="inlineStr">
        <is>
          <t>Vesting percentage</t>
        </is>
      </c>
      <c r="D66" s="4" t="inlineStr">
        <is>
          <t>50.00%</t>
        </is>
      </c>
    </row>
    <row r="67">
      <c r="A67" s="4" t="inlineStr">
        <is>
          <t>2020 OPP [Member] | President and COO [Member] | Performance Shares [Member]</t>
        </is>
      </c>
    </row>
    <row r="68">
      <c r="A68" s="3" t="inlineStr">
        <is>
          <t>Share-based Compensation Arrangement by Share-based Payment Award [Line Items]</t>
        </is>
      </c>
    </row>
    <row r="69">
      <c r="A69" s="4" t="inlineStr">
        <is>
          <t>Shares/Units, granted (in shares/units)</t>
        </is>
      </c>
      <c r="C69" s="5" t="n">
        <v>20548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of the Company (Details) - Tanger Factory Outlet Centers, Inc.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B4" s="6" t="n">
        <v>329983</v>
      </c>
      <c r="C4" s="6" t="n">
        <v>516808</v>
      </c>
      <c r="D4" s="6" t="n">
        <v>456109</v>
      </c>
      <c r="E4" s="6" t="n">
        <v>505535</v>
      </c>
    </row>
    <row r="5">
      <c r="A5" s="4" t="inlineStr">
        <is>
          <t>Ending Balance</t>
        </is>
      </c>
      <c r="B5" s="5" t="n">
        <v>349485</v>
      </c>
      <c r="C5" s="5" t="n">
        <v>498200</v>
      </c>
      <c r="D5" s="5" t="n">
        <v>349485</v>
      </c>
      <c r="E5" s="5" t="n">
        <v>498200</v>
      </c>
    </row>
    <row r="6">
      <c r="A6" s="4" t="inlineStr">
        <is>
          <t>Interest rate swap gain (loss) to be reclassified within twelve months</t>
        </is>
      </c>
      <c r="D6" s="5" t="n">
        <v>2300</v>
      </c>
    </row>
    <row r="7">
      <c r="A7" s="4" t="inlineStr">
        <is>
          <t>Foreign Currency, Tanger Factory Outlet Centers, Inc., AOCI [Member]</t>
        </is>
      </c>
    </row>
    <row r="8">
      <c r="A8" s="3" t="inlineStr">
        <is>
          <t>Accumulated Other Comprehensive Income (Loss) [Roll Forward]</t>
        </is>
      </c>
    </row>
    <row r="9">
      <c r="A9" s="4" t="inlineStr">
        <is>
          <t>Beginning Balance</t>
        </is>
      </c>
      <c r="B9" s="5" t="n">
        <v>-29249</v>
      </c>
      <c r="C9" s="5" t="n">
        <v>-25591</v>
      </c>
      <c r="D9" s="5" t="n">
        <v>-25094</v>
      </c>
      <c r="E9" s="5" t="n">
        <v>-32610</v>
      </c>
    </row>
    <row r="10">
      <c r="A10" s="4" t="inlineStr">
        <is>
          <t>Other comprehensive income (loss) before reclassifications</t>
        </is>
      </c>
      <c r="B10" s="5" t="n">
        <v>1776</v>
      </c>
      <c r="C10" s="5" t="n">
        <v>-998</v>
      </c>
      <c r="D10" s="5" t="n">
        <v>-2379</v>
      </c>
      <c r="E10" s="5" t="n">
        <v>2567</v>
      </c>
    </row>
    <row r="11">
      <c r="A11" s="4" t="inlineStr">
        <is>
          <t>Reclassification out of accumulated other comprehensive income/loss into interest expense</t>
        </is>
      </c>
      <c r="B11" s="5" t="n">
        <v>0</v>
      </c>
      <c r="C11" s="5" t="n">
        <v>0</v>
      </c>
      <c r="D11" s="5" t="n">
        <v>0</v>
      </c>
      <c r="E11" s="5" t="n">
        <v>3454</v>
      </c>
    </row>
    <row r="12">
      <c r="A12" s="4" t="inlineStr">
        <is>
          <t>Ending Balance</t>
        </is>
      </c>
      <c r="B12" s="5" t="n">
        <v>-27473</v>
      </c>
      <c r="C12" s="5" t="n">
        <v>-26589</v>
      </c>
      <c r="D12" s="5" t="n">
        <v>-27473</v>
      </c>
      <c r="E12" s="5" t="n">
        <v>-26589</v>
      </c>
    </row>
    <row r="13">
      <c r="A13" s="4" t="inlineStr">
        <is>
          <t>Cash flow hedges, Tanger Factory Outlet Centers, Inc., AOCI [Member]</t>
        </is>
      </c>
    </row>
    <row r="14">
      <c r="A14" s="3" t="inlineStr">
        <is>
          <t>Accumulated Other Comprehensive Income (Loss) [Roll Forward]</t>
        </is>
      </c>
    </row>
    <row r="15">
      <c r="A15" s="4" t="inlineStr">
        <is>
          <t>Beginning Balance</t>
        </is>
      </c>
      <c r="B15" s="5" t="n">
        <v>-6264</v>
      </c>
      <c r="C15" s="5" t="n">
        <v>176</v>
      </c>
      <c r="D15" s="5" t="n">
        <v>-401</v>
      </c>
      <c r="E15" s="5" t="n">
        <v>5459</v>
      </c>
    </row>
    <row r="16">
      <c r="A16" s="4" t="inlineStr">
        <is>
          <t>Other comprehensive income (loss) before reclassifications</t>
        </is>
      </c>
      <c r="B16" s="5" t="n">
        <v>-42</v>
      </c>
      <c r="C16" s="5" t="n">
        <v>-447</v>
      </c>
      <c r="D16" s="5" t="n">
        <v>-6995</v>
      </c>
      <c r="E16" s="5" t="n">
        <v>-4296</v>
      </c>
    </row>
    <row r="17">
      <c r="A17" s="4" t="inlineStr">
        <is>
          <t>Reclassification out of accumulated other comprehensive income/loss into interest expense</t>
        </is>
      </c>
      <c r="B17" s="5" t="n">
        <v>1432</v>
      </c>
      <c r="C17" s="5" t="n">
        <v>-512</v>
      </c>
      <c r="D17" s="5" t="n">
        <v>2522</v>
      </c>
      <c r="E17" s="5" t="n">
        <v>-1946</v>
      </c>
    </row>
    <row r="18">
      <c r="A18" s="4" t="inlineStr">
        <is>
          <t>Ending Balance</t>
        </is>
      </c>
      <c r="B18" s="5" t="n">
        <v>-4874</v>
      </c>
      <c r="C18" s="5" t="n">
        <v>-783</v>
      </c>
      <c r="D18" s="5" t="n">
        <v>-4874</v>
      </c>
      <c r="E18" s="5" t="n">
        <v>-783</v>
      </c>
    </row>
    <row r="19">
      <c r="A19" s="4" t="inlineStr">
        <is>
          <t>Total, Tanger Factory Outlet Centers, Inc., AOCI [Member]</t>
        </is>
      </c>
    </row>
    <row r="20">
      <c r="A20" s="3" t="inlineStr">
        <is>
          <t>Accumulated Other Comprehensive Income (Loss) [Roll Forward]</t>
        </is>
      </c>
    </row>
    <row r="21">
      <c r="A21" s="4" t="inlineStr">
        <is>
          <t>Beginning Balance</t>
        </is>
      </c>
      <c r="B21" s="5" t="n">
        <v>-35513</v>
      </c>
      <c r="C21" s="5" t="n">
        <v>-25415</v>
      </c>
      <c r="D21" s="5" t="n">
        <v>-25495</v>
      </c>
      <c r="E21" s="5" t="n">
        <v>-27151</v>
      </c>
    </row>
    <row r="22">
      <c r="A22" s="4" t="inlineStr">
        <is>
          <t>Other comprehensive income (loss) before reclassifications</t>
        </is>
      </c>
      <c r="B22" s="5" t="n">
        <v>1734</v>
      </c>
      <c r="C22" s="5" t="n">
        <v>-1445</v>
      </c>
      <c r="D22" s="5" t="n">
        <v>-9374</v>
      </c>
      <c r="E22" s="5" t="n">
        <v>-1729</v>
      </c>
    </row>
    <row r="23">
      <c r="A23" s="4" t="inlineStr">
        <is>
          <t>Reclassification out of accumulated other comprehensive income/loss into interest expense</t>
        </is>
      </c>
      <c r="B23" s="5" t="n">
        <v>1432</v>
      </c>
      <c r="C23" s="5" t="n">
        <v>-512</v>
      </c>
      <c r="D23" s="5" t="n">
        <v>2522</v>
      </c>
      <c r="E23" s="5" t="n">
        <v>1508</v>
      </c>
    </row>
    <row r="24">
      <c r="A24" s="4" t="inlineStr">
        <is>
          <t>Ending Balance</t>
        </is>
      </c>
      <c r="B24" s="5" t="n">
        <v>-32347</v>
      </c>
      <c r="C24" s="5" t="n">
        <v>-27372</v>
      </c>
      <c r="D24" s="5" t="n">
        <v>-32347</v>
      </c>
      <c r="E24" s="5" t="n">
        <v>-27372</v>
      </c>
    </row>
    <row r="25">
      <c r="A25" s="4" t="inlineStr">
        <is>
          <t>Foreign Currency, noncontrolling interest, AOCI [Member]</t>
        </is>
      </c>
    </row>
    <row r="26">
      <c r="A26" s="3" t="inlineStr">
        <is>
          <t>Accumulated Other Comprehensive Income (Loss) [Roll Forward]</t>
        </is>
      </c>
    </row>
    <row r="27">
      <c r="A27" s="4" t="inlineStr">
        <is>
          <t>Beginning Balance</t>
        </is>
      </c>
      <c r="B27" s="5" t="n">
        <v>-1590</v>
      </c>
      <c r="C27" s="5" t="n">
        <v>-1397</v>
      </c>
      <c r="D27" s="5" t="n">
        <v>-1369</v>
      </c>
      <c r="E27" s="5" t="n">
        <v>-1770</v>
      </c>
    </row>
    <row r="28">
      <c r="A28" s="4" t="inlineStr">
        <is>
          <t>Other comprehensive income (loss) before reclassifications</t>
        </is>
      </c>
      <c r="B28" s="5" t="n">
        <v>94</v>
      </c>
      <c r="C28" s="5" t="n">
        <v>-53</v>
      </c>
      <c r="D28" s="5" t="n">
        <v>-127</v>
      </c>
      <c r="E28" s="5" t="n">
        <v>136</v>
      </c>
    </row>
    <row r="29">
      <c r="A29" s="4" t="inlineStr">
        <is>
          <t>Reclassification out of accumulated other comprehensive income/loss into interest expense</t>
        </is>
      </c>
      <c r="B29" s="5" t="n">
        <v>0</v>
      </c>
      <c r="C29" s="5" t="n">
        <v>0</v>
      </c>
      <c r="D29" s="5" t="n">
        <v>0</v>
      </c>
      <c r="E29" s="5" t="n">
        <v>184</v>
      </c>
    </row>
    <row r="30">
      <c r="A30" s="4" t="inlineStr">
        <is>
          <t>Ending Balance</t>
        </is>
      </c>
      <c r="B30" s="5" t="n">
        <v>-1496</v>
      </c>
      <c r="C30" s="5" t="n">
        <v>-1450</v>
      </c>
      <c r="D30" s="5" t="n">
        <v>-1496</v>
      </c>
      <c r="E30" s="5" t="n">
        <v>-1450</v>
      </c>
    </row>
    <row r="31">
      <c r="A31" s="4" t="inlineStr">
        <is>
          <t>Cash flow hedges, noncontrolling interest, AOCI [Member]</t>
        </is>
      </c>
    </row>
    <row r="32">
      <c r="A32" s="3" t="inlineStr">
        <is>
          <t>Accumulated Other Comprehensive Income (Loss) [Roll Forward]</t>
        </is>
      </c>
    </row>
    <row r="33">
      <c r="A33" s="4" t="inlineStr">
        <is>
          <t>Beginning Balance</t>
        </is>
      </c>
      <c r="B33" s="5" t="n">
        <v>-335</v>
      </c>
      <c r="C33" s="5" t="n">
        <v>8</v>
      </c>
      <c r="D33" s="5" t="n">
        <v>-24</v>
      </c>
      <c r="E33" s="5" t="n">
        <v>290</v>
      </c>
    </row>
    <row r="34">
      <c r="A34" s="4" t="inlineStr">
        <is>
          <t>Other comprehensive income (loss) before reclassifications</t>
        </is>
      </c>
      <c r="B34" s="5" t="n">
        <v>-3</v>
      </c>
      <c r="C34" s="5" t="n">
        <v>-25</v>
      </c>
      <c r="D34" s="5" t="n">
        <v>-372</v>
      </c>
      <c r="E34" s="5" t="n">
        <v>-230</v>
      </c>
    </row>
    <row r="35">
      <c r="A35" s="4" t="inlineStr">
        <is>
          <t>Reclassification out of accumulated other comprehensive income/loss into interest expense</t>
        </is>
      </c>
      <c r="B35" s="5" t="n">
        <v>76</v>
      </c>
      <c r="C35" s="5" t="n">
        <v>-27</v>
      </c>
      <c r="D35" s="5" t="n">
        <v>134</v>
      </c>
      <c r="E35" s="5" t="n">
        <v>-104</v>
      </c>
    </row>
    <row r="36">
      <c r="A36" s="4" t="inlineStr">
        <is>
          <t>Ending Balance</t>
        </is>
      </c>
      <c r="B36" s="5" t="n">
        <v>-262</v>
      </c>
      <c r="C36" s="5" t="n">
        <v>-44</v>
      </c>
      <c r="D36" s="5" t="n">
        <v>-262</v>
      </c>
      <c r="E36" s="5" t="n">
        <v>-44</v>
      </c>
    </row>
    <row r="37">
      <c r="A37" s="4" t="inlineStr">
        <is>
          <t>Total, noncontrolling interest, AOCI [Member]</t>
        </is>
      </c>
    </row>
    <row r="38">
      <c r="A38" s="3" t="inlineStr">
        <is>
          <t>Accumulated Other Comprehensive Income (Loss) [Roll Forward]</t>
        </is>
      </c>
    </row>
    <row r="39">
      <c r="A39" s="4" t="inlineStr">
        <is>
          <t>Beginning Balance</t>
        </is>
      </c>
      <c r="B39" s="5" t="n">
        <v>-1925</v>
      </c>
      <c r="C39" s="5" t="n">
        <v>-1389</v>
      </c>
      <c r="D39" s="5" t="n">
        <v>-1393</v>
      </c>
      <c r="E39" s="5" t="n">
        <v>-1480</v>
      </c>
    </row>
    <row r="40">
      <c r="A40" s="4" t="inlineStr">
        <is>
          <t>Other comprehensive income (loss) before reclassifications</t>
        </is>
      </c>
      <c r="B40" s="5" t="n">
        <v>91</v>
      </c>
      <c r="C40" s="5" t="n">
        <v>-78</v>
      </c>
      <c r="D40" s="5" t="n">
        <v>-499</v>
      </c>
      <c r="E40" s="5" t="n">
        <v>-94</v>
      </c>
    </row>
    <row r="41">
      <c r="A41" s="4" t="inlineStr">
        <is>
          <t>Reclassification out of accumulated other comprehensive income/loss into interest expense</t>
        </is>
      </c>
      <c r="B41" s="5" t="n">
        <v>76</v>
      </c>
      <c r="C41" s="5" t="n">
        <v>-27</v>
      </c>
      <c r="D41" s="5" t="n">
        <v>134</v>
      </c>
      <c r="E41" s="5" t="n">
        <v>80</v>
      </c>
    </row>
    <row r="42">
      <c r="A42" s="4" t="inlineStr">
        <is>
          <t>Ending Balance</t>
        </is>
      </c>
      <c r="B42" s="6" t="n">
        <v>-1758</v>
      </c>
      <c r="C42" s="6" t="n">
        <v>-1494</v>
      </c>
      <c r="D42" s="6" t="n">
        <v>-1758</v>
      </c>
      <c r="E42" s="6" t="n">
        <v>-14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of the Operating Partnership (Details) - Tanger Properties Limited Partnership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D4" s="6" t="n">
        <v>456109</v>
      </c>
    </row>
    <row r="5">
      <c r="A5" s="4" t="inlineStr">
        <is>
          <t>Ending Balance</t>
        </is>
      </c>
      <c r="B5" s="6" t="n">
        <v>349485</v>
      </c>
      <c r="D5" s="5" t="n">
        <v>349485</v>
      </c>
    </row>
    <row r="6">
      <c r="A6" s="4" t="inlineStr">
        <is>
          <t>Interest rate swap gain (loss) to be reclassified within twelve months</t>
        </is>
      </c>
      <c r="D6" s="5" t="n">
        <v>2300</v>
      </c>
    </row>
    <row r="7">
      <c r="A7" s="4" t="inlineStr">
        <is>
          <t>Foreign Currency [Member]</t>
        </is>
      </c>
    </row>
    <row r="8">
      <c r="A8" s="3" t="inlineStr">
        <is>
          <t>Accumulated Other Comprehensive Income (Loss) [Roll Forward]</t>
        </is>
      </c>
    </row>
    <row r="9">
      <c r="A9" s="4" t="inlineStr">
        <is>
          <t>Beginning Balance</t>
        </is>
      </c>
      <c r="B9" s="5" t="n">
        <v>-30839</v>
      </c>
      <c r="C9" s="6" t="n">
        <v>-26988</v>
      </c>
      <c r="D9" s="5" t="n">
        <v>-26463</v>
      </c>
      <c r="E9" s="6" t="n">
        <v>-34380</v>
      </c>
    </row>
    <row r="10">
      <c r="A10" s="4" t="inlineStr">
        <is>
          <t>Other comprehensive income (loss) before reclassifications</t>
        </is>
      </c>
      <c r="B10" s="5" t="n">
        <v>1870</v>
      </c>
      <c r="C10" s="5" t="n">
        <v>-1051</v>
      </c>
      <c r="D10" s="5" t="n">
        <v>-2506</v>
      </c>
      <c r="E10" s="5" t="n">
        <v>2703</v>
      </c>
    </row>
    <row r="11">
      <c r="A11" s="4" t="inlineStr">
        <is>
          <t>Reclassification out of accumulated other comprehensive income/loss into interest expense</t>
        </is>
      </c>
      <c r="E11" s="5" t="n">
        <v>3638</v>
      </c>
    </row>
    <row r="12">
      <c r="A12" s="4" t="inlineStr">
        <is>
          <t>Ending Balance</t>
        </is>
      </c>
      <c r="B12" s="5" t="n">
        <v>-28969</v>
      </c>
      <c r="C12" s="5" t="n">
        <v>-28039</v>
      </c>
      <c r="D12" s="5" t="n">
        <v>-28969</v>
      </c>
      <c r="E12" s="5" t="n">
        <v>-28039</v>
      </c>
    </row>
    <row r="13">
      <c r="A13" s="4" t="inlineStr">
        <is>
          <t>Cash Flow Hedges [Member]</t>
        </is>
      </c>
    </row>
    <row r="14">
      <c r="A14" s="3" t="inlineStr">
        <is>
          <t>Accumulated Other Comprehensive Income (Loss) [Roll Forward]</t>
        </is>
      </c>
    </row>
    <row r="15">
      <c r="A15" s="4" t="inlineStr">
        <is>
          <t>Beginning Balance</t>
        </is>
      </c>
      <c r="B15" s="5" t="n">
        <v>-6599</v>
      </c>
      <c r="C15" s="5" t="n">
        <v>184</v>
      </c>
      <c r="D15" s="5" t="n">
        <v>-425</v>
      </c>
      <c r="E15" s="5" t="n">
        <v>5749</v>
      </c>
    </row>
    <row r="16">
      <c r="A16" s="4" t="inlineStr">
        <is>
          <t>Other comprehensive income (loss) before reclassifications</t>
        </is>
      </c>
      <c r="B16" s="5" t="n">
        <v>-45</v>
      </c>
      <c r="C16" s="5" t="n">
        <v>-472</v>
      </c>
      <c r="D16" s="5" t="n">
        <v>-7367</v>
      </c>
      <c r="E16" s="5" t="n">
        <v>-4526</v>
      </c>
    </row>
    <row r="17">
      <c r="A17" s="4" t="inlineStr">
        <is>
          <t>Reclassification out of accumulated other comprehensive income/loss into interest expense</t>
        </is>
      </c>
      <c r="B17" s="5" t="n">
        <v>1508</v>
      </c>
      <c r="C17" s="5" t="n">
        <v>-539</v>
      </c>
      <c r="D17" s="5" t="n">
        <v>2656</v>
      </c>
      <c r="E17" s="5" t="n">
        <v>-2050</v>
      </c>
    </row>
    <row r="18">
      <c r="A18" s="4" t="inlineStr">
        <is>
          <t>Ending Balance</t>
        </is>
      </c>
      <c r="B18" s="5" t="n">
        <v>-5136</v>
      </c>
      <c r="C18" s="5" t="n">
        <v>-827</v>
      </c>
      <c r="D18" s="5" t="n">
        <v>-5136</v>
      </c>
      <c r="E18" s="5" t="n">
        <v>-827</v>
      </c>
    </row>
    <row r="19">
      <c r="A19" s="4" t="inlineStr">
        <is>
          <t>Accumulated Other Comprehensive Income (Loss) [Member]</t>
        </is>
      </c>
    </row>
    <row r="20">
      <c r="A20" s="3" t="inlineStr">
        <is>
          <t>Accumulated Other Comprehensive Income (Loss) [Roll Forward]</t>
        </is>
      </c>
    </row>
    <row r="21">
      <c r="A21" s="4" t="inlineStr">
        <is>
          <t>Beginning Balance</t>
        </is>
      </c>
      <c r="B21" s="5" t="n">
        <v>-37438</v>
      </c>
      <c r="C21" s="5" t="n">
        <v>-26804</v>
      </c>
      <c r="D21" s="5" t="n">
        <v>-26888</v>
      </c>
      <c r="E21" s="5" t="n">
        <v>-28631</v>
      </c>
    </row>
    <row r="22">
      <c r="A22" s="4" t="inlineStr">
        <is>
          <t>Other comprehensive income (loss) before reclassifications</t>
        </is>
      </c>
      <c r="B22" s="5" t="n">
        <v>1825</v>
      </c>
      <c r="C22" s="5" t="n">
        <v>-1523</v>
      </c>
      <c r="D22" s="5" t="n">
        <v>-9873</v>
      </c>
      <c r="E22" s="5" t="n">
        <v>-1823</v>
      </c>
    </row>
    <row r="23">
      <c r="A23" s="4" t="inlineStr">
        <is>
          <t>Reclassification out of accumulated other comprehensive income/loss into interest expense</t>
        </is>
      </c>
      <c r="B23" s="5" t="n">
        <v>1508</v>
      </c>
      <c r="C23" s="5" t="n">
        <v>-539</v>
      </c>
      <c r="D23" s="5" t="n">
        <v>2656</v>
      </c>
      <c r="E23" s="5" t="n">
        <v>1588</v>
      </c>
    </row>
    <row r="24">
      <c r="A24" s="4" t="inlineStr">
        <is>
          <t>Ending Balance</t>
        </is>
      </c>
      <c r="B24" s="6" t="n">
        <v>-34105</v>
      </c>
      <c r="C24" s="6" t="n">
        <v>-28866</v>
      </c>
      <c r="D24" s="6" t="n">
        <v>-34105</v>
      </c>
      <c r="E24" s="6" t="n">
        <v>-2886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38" customWidth="1" min="2" max="2"/>
    <col width="21" customWidth="1" min="3" max="3"/>
    <col width="38" customWidth="1" min="4" max="4"/>
    <col width="21" customWidth="1" min="5" max="5"/>
  </cols>
  <sheetData>
    <row r="1">
      <c r="A1" s="1" t="inlineStr">
        <is>
          <t>Leasing Agreements - Rental Revenues (Details) $ in Thousands</t>
        </is>
      </c>
      <c r="B1" s="2" t="inlineStr">
        <is>
          <t>3 Months Ended</t>
        </is>
      </c>
      <c r="D1" s="2" t="inlineStr">
        <is>
          <t>9 Months Ended</t>
        </is>
      </c>
    </row>
    <row r="2">
      <c r="B2" s="2" t="inlineStr">
        <is>
          <t>Sep. 30, 2020USD ($)storeOutletCenter</t>
        </is>
      </c>
      <c r="C2" s="2" t="inlineStr">
        <is>
          <t>Sep. 30, 2019USD ($)</t>
        </is>
      </c>
      <c r="D2" s="2" t="inlineStr">
        <is>
          <t>Sep. 30, 2020USD ($)storeOutletCenter</t>
        </is>
      </c>
      <c r="E2" s="2" t="inlineStr">
        <is>
          <t>Sep. 30, 2019USD ($)</t>
        </is>
      </c>
    </row>
    <row r="3">
      <c r="A3" s="4" t="inlineStr">
        <is>
          <t>Rental revenues - fixed</t>
        </is>
      </c>
      <c r="B3" s="6" t="n">
        <v>78312</v>
      </c>
      <c r="C3" s="6" t="n">
        <v>89055</v>
      </c>
      <c r="D3" s="6" t="n">
        <v>213760</v>
      </c>
      <c r="E3" s="6" t="n">
        <v>272482</v>
      </c>
    </row>
    <row r="4">
      <c r="A4" s="4" t="inlineStr">
        <is>
          <t>Rental revenues - variable</t>
        </is>
      </c>
      <c r="B4" s="5" t="n">
        <v>21939</v>
      </c>
      <c r="C4" s="5" t="n">
        <v>25995</v>
      </c>
      <c r="D4" s="5" t="n">
        <v>57322</v>
      </c>
      <c r="E4" s="5" t="n">
        <v>74907</v>
      </c>
    </row>
    <row r="5">
      <c r="A5" s="4" t="inlineStr">
        <is>
          <t>Rental revenues</t>
        </is>
      </c>
      <c r="B5" s="6" t="n">
        <v>100251</v>
      </c>
      <c r="C5" s="6" t="n">
        <v>115050</v>
      </c>
      <c r="D5" s="6" t="n">
        <v>271082</v>
      </c>
      <c r="E5" s="6" t="n">
        <v>347389</v>
      </c>
    </row>
    <row r="6">
      <c r="A6" s="4" t="inlineStr">
        <is>
          <t>Consolidated Properties [Member]</t>
        </is>
      </c>
    </row>
    <row r="7">
      <c r="A7" s="4" t="inlineStr">
        <is>
          <t>Number of stores | store</t>
        </is>
      </c>
      <c r="B7" s="5" t="n">
        <v>2200</v>
      </c>
      <c r="D7" s="5" t="n">
        <v>2200</v>
      </c>
    </row>
    <row r="8">
      <c r="A8" s="4" t="inlineStr">
        <is>
          <t>Number of outlet centers | OutletCenter</t>
        </is>
      </c>
      <c r="B8" s="5" t="n">
        <v>31</v>
      </c>
      <c r="D8" s="5" t="n">
        <v>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Cash Flow Information [Abstract]</t>
        </is>
      </c>
    </row>
    <row r="4">
      <c r="A4" s="4" t="inlineStr">
        <is>
          <t>Costs relating to construction included in accounts payable and accrued expenses</t>
        </is>
      </c>
      <c r="B4" s="6" t="n">
        <v>21416</v>
      </c>
      <c r="C4" s="6" t="n">
        <v>18417</v>
      </c>
    </row>
    <row r="5">
      <c r="A5" s="4" t="inlineStr">
        <is>
          <t>Interest paid</t>
        </is>
      </c>
      <c r="B5" s="6" t="n">
        <v>44990</v>
      </c>
      <c r="C5" s="6" t="n">
        <v>44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4" t="inlineStr">
        <is>
          <t>Tanger Factory Outlet Centers, Inc. [Member]</t>
        </is>
      </c>
    </row>
    <row r="4">
      <c r="A4" s="3" t="inlineStr">
        <is>
          <t>OPERATING ACTIVITIES</t>
        </is>
      </c>
    </row>
    <row r="5">
      <c r="A5" s="4" t="inlineStr">
        <is>
          <t>Net income (loss)</t>
        </is>
      </c>
      <c r="B5" s="6" t="n">
        <v>-38290</v>
      </c>
      <c r="C5" s="6" t="n">
        <v>105107</v>
      </c>
    </row>
    <row r="6">
      <c r="A6" s="3" t="inlineStr">
        <is>
          <t>Adjustments to reconcile net income to net cash provided by operating activities:</t>
        </is>
      </c>
    </row>
    <row r="7">
      <c r="A7" s="4" t="inlineStr">
        <is>
          <t>Depreciation and amortization</t>
        </is>
      </c>
      <c r="B7" s="5" t="n">
        <v>87966</v>
      </c>
      <c r="C7" s="5" t="n">
        <v>93009</v>
      </c>
    </row>
    <row r="8">
      <c r="A8" s="4" t="inlineStr">
        <is>
          <t>Impairment charge</t>
        </is>
      </c>
      <c r="B8" s="5" t="n">
        <v>45675</v>
      </c>
      <c r="C8" s="5" t="n">
        <v>0</v>
      </c>
    </row>
    <row r="9">
      <c r="A9" s="4" t="inlineStr">
        <is>
          <t>Amortization of deferred financing costs</t>
        </is>
      </c>
      <c r="B9" s="5" t="n">
        <v>2586</v>
      </c>
      <c r="C9" s="5" t="n">
        <v>2246</v>
      </c>
    </row>
    <row r="10">
      <c r="A10" s="4" t="inlineStr">
        <is>
          <t>Gain on sale of assets</t>
        </is>
      </c>
      <c r="B10" s="5" t="n">
        <v>-2324</v>
      </c>
      <c r="C10" s="5" t="n">
        <v>-43422</v>
      </c>
    </row>
    <row r="11">
      <c r="A11" s="4" t="inlineStr">
        <is>
          <t>Equity in (earnings) losses of unconsolidated joint ventures</t>
        </is>
      </c>
      <c r="B11" s="5" t="n">
        <v>1490</v>
      </c>
      <c r="C11" s="5" t="n">
        <v>-5604</v>
      </c>
    </row>
    <row r="12">
      <c r="A12" s="4" t="inlineStr">
        <is>
          <t>Equity-based compensation expense</t>
        </is>
      </c>
      <c r="B12" s="5" t="n">
        <v>9566</v>
      </c>
      <c r="C12" s="5" t="n">
        <v>14371</v>
      </c>
    </row>
    <row r="13">
      <c r="A13" s="4" t="inlineStr">
        <is>
          <t>Amortization of debt (premiums) and discounts, net</t>
        </is>
      </c>
      <c r="B13" s="5" t="n">
        <v>359</v>
      </c>
      <c r="C13" s="5" t="n">
        <v>333</v>
      </c>
    </row>
    <row r="14">
      <c r="A14" s="4" t="inlineStr">
        <is>
          <t>Amortization (accretion) of market rent rate adjustments, net</t>
        </is>
      </c>
      <c r="B14" s="5" t="n">
        <v>2560</v>
      </c>
      <c r="C14" s="5" t="n">
        <v>1067</v>
      </c>
    </row>
    <row r="15">
      <c r="A15" s="4" t="inlineStr">
        <is>
          <t>Straight-line rent adjustments including write offs due to tenant bankruptcies and uncollectible accounts</t>
        </is>
      </c>
      <c r="B15" s="5" t="n">
        <v>2418</v>
      </c>
      <c r="C15" s="5" t="n">
        <v>-6938</v>
      </c>
    </row>
    <row r="16">
      <c r="A16" s="4" t="inlineStr">
        <is>
          <t>Distributions of cumulative earnings from unconsolidated joint ventures</t>
        </is>
      </c>
      <c r="B16" s="5" t="n">
        <v>2309</v>
      </c>
      <c r="C16" s="5" t="n">
        <v>5305</v>
      </c>
    </row>
    <row r="17">
      <c r="A17" s="4" t="inlineStr">
        <is>
          <t>Uncollectible rental revenue allowance</t>
        </is>
      </c>
      <c r="B17" s="5" t="n">
        <v>26573</v>
      </c>
      <c r="C17" s="5" t="n">
        <v>965</v>
      </c>
    </row>
    <row r="18">
      <c r="A18" s="4" t="inlineStr">
        <is>
          <t>Other non-cash</t>
        </is>
      </c>
      <c r="B18" s="5" t="n">
        <v>0</v>
      </c>
      <c r="C18" s="5" t="n">
        <v>3638</v>
      </c>
    </row>
    <row r="19">
      <c r="A19" s="3" t="inlineStr">
        <is>
          <t>Changes in other assets and liabilities:</t>
        </is>
      </c>
    </row>
    <row r="20">
      <c r="A20" s="4" t="inlineStr">
        <is>
          <t>Other assets</t>
        </is>
      </c>
      <c r="B20" s="5" t="n">
        <v>-49822</v>
      </c>
      <c r="C20" s="5" t="n">
        <v>-1303</v>
      </c>
    </row>
    <row r="21">
      <c r="A21" s="4" t="inlineStr">
        <is>
          <t>Accounts payable and accrued expenses</t>
        </is>
      </c>
      <c r="B21" s="5" t="n">
        <v>895</v>
      </c>
      <c r="C21" s="5" t="n">
        <v>-9805</v>
      </c>
    </row>
    <row r="22">
      <c r="A22" s="4" t="inlineStr">
        <is>
          <t>Net cash provided by operating activities</t>
        </is>
      </c>
      <c r="B22" s="5" t="n">
        <v>91961</v>
      </c>
      <c r="C22" s="5" t="n">
        <v>158969</v>
      </c>
    </row>
    <row r="23">
      <c r="A23" s="3" t="inlineStr">
        <is>
          <t>INVESTING ACTIVITIES</t>
        </is>
      </c>
    </row>
    <row r="24">
      <c r="A24" s="4" t="inlineStr">
        <is>
          <t>Additions to rental property</t>
        </is>
      </c>
      <c r="B24" s="5" t="n">
        <v>-23072</v>
      </c>
      <c r="C24" s="5" t="n">
        <v>-35208</v>
      </c>
    </row>
    <row r="25">
      <c r="A25" s="4" t="inlineStr">
        <is>
          <t>Additions to investments in unconsolidated joint ventures</t>
        </is>
      </c>
      <c r="B25" s="5" t="n">
        <v>-5601</v>
      </c>
      <c r="C25" s="5" t="n">
        <v>-2074</v>
      </c>
    </row>
    <row r="26">
      <c r="A26" s="4" t="inlineStr">
        <is>
          <t>Net proceeds from sale of assets</t>
        </is>
      </c>
      <c r="B26" s="5" t="n">
        <v>7626</v>
      </c>
      <c r="C26" s="5" t="n">
        <v>128505</v>
      </c>
    </row>
    <row r="27">
      <c r="A27" s="4" t="inlineStr">
        <is>
          <t>Additions to non-real estate assets</t>
        </is>
      </c>
      <c r="B27" s="5" t="n">
        <v>-1541</v>
      </c>
      <c r="C27" s="5" t="n">
        <v>-819</v>
      </c>
    </row>
    <row r="28">
      <c r="A28" s="4" t="inlineStr">
        <is>
          <t>Distributions in excess of cumulative earnings from unconsolidated joint ventures</t>
        </is>
      </c>
      <c r="B28" s="5" t="n">
        <v>4717</v>
      </c>
      <c r="C28" s="5" t="n">
        <v>14541</v>
      </c>
    </row>
    <row r="29">
      <c r="A29" s="4" t="inlineStr">
        <is>
          <t>Additions to deferred lease costs</t>
        </is>
      </c>
      <c r="B29" s="5" t="n">
        <v>-2755</v>
      </c>
      <c r="C29" s="5" t="n">
        <v>-5207</v>
      </c>
    </row>
    <row r="30">
      <c r="A30" s="4" t="inlineStr">
        <is>
          <t>Other investing activities</t>
        </is>
      </c>
      <c r="B30" s="5" t="n">
        <v>8339</v>
      </c>
      <c r="C30" s="5" t="n">
        <v>8205</v>
      </c>
    </row>
    <row r="31">
      <c r="A31" s="4" t="inlineStr">
        <is>
          <t>Net cash provided by (used in) investing activities</t>
        </is>
      </c>
      <c r="B31" s="5" t="n">
        <v>-12287</v>
      </c>
      <c r="C31" s="5" t="n">
        <v>107943</v>
      </c>
    </row>
    <row r="32">
      <c r="A32" s="3" t="inlineStr">
        <is>
          <t>FINANCING ACTIVITIES</t>
        </is>
      </c>
    </row>
    <row r="33">
      <c r="A33" s="4" t="inlineStr">
        <is>
          <t>Cash dividends paid</t>
        </is>
      </c>
      <c r="B33" s="5" t="n">
        <v>-66563</v>
      </c>
      <c r="C33" s="5" t="n">
        <v>-99631</v>
      </c>
    </row>
    <row r="34">
      <c r="A34" s="4" t="inlineStr">
        <is>
          <t>Distributions to noncontrolling interests in Operating Partnership</t>
        </is>
      </c>
      <c r="B34" s="5" t="n">
        <v>-3499</v>
      </c>
      <c r="C34" s="5" t="n">
        <v>-5257</v>
      </c>
    </row>
    <row r="35">
      <c r="A35" s="4" t="inlineStr">
        <is>
          <t>Proceeds from revolving credit facility</t>
        </is>
      </c>
      <c r="B35" s="5" t="n">
        <v>641630</v>
      </c>
      <c r="C35" s="5" t="n">
        <v>275400</v>
      </c>
    </row>
    <row r="36">
      <c r="A36" s="4" t="inlineStr">
        <is>
          <t>Repayments of revolving credit facility</t>
        </is>
      </c>
      <c r="B36" s="5" t="n">
        <v>-641630</v>
      </c>
      <c r="C36" s="5" t="n">
        <v>-416400</v>
      </c>
    </row>
    <row r="37">
      <c r="A37" s="4" t="inlineStr">
        <is>
          <t>Repayments of notes, mortgages and loans</t>
        </is>
      </c>
      <c r="B37" s="5" t="n">
        <v>-2656</v>
      </c>
      <c r="C37" s="5" t="n">
        <v>-2509</v>
      </c>
    </row>
    <row r="38">
      <c r="A38" s="4" t="inlineStr">
        <is>
          <t>Repurchase of common shares, including transaction costs</t>
        </is>
      </c>
      <c r="B38" s="5" t="n">
        <v>0</v>
      </c>
      <c r="C38" s="5" t="n">
        <v>-20000</v>
      </c>
    </row>
    <row r="39">
      <c r="A39" s="4" t="inlineStr">
        <is>
          <t>Employee income taxes paid related to shares withheld upon vesting of equity awards</t>
        </is>
      </c>
      <c r="B39" s="5" t="n">
        <v>-736</v>
      </c>
      <c r="C39" s="5" t="n">
        <v>-1781</v>
      </c>
    </row>
    <row r="40">
      <c r="A40" s="4" t="inlineStr">
        <is>
          <t>Additions to deferred financing costs</t>
        </is>
      </c>
      <c r="B40" s="5" t="n">
        <v>-1841</v>
      </c>
      <c r="C40" s="5" t="n">
        <v>-65</v>
      </c>
    </row>
    <row r="41">
      <c r="A41" s="4" t="inlineStr">
        <is>
          <t>Proceeds from other financing activities</t>
        </is>
      </c>
      <c r="B41" s="5" t="n">
        <v>72</v>
      </c>
      <c r="C41" s="5" t="n">
        <v>47</v>
      </c>
    </row>
    <row r="42">
      <c r="A42" s="4" t="inlineStr">
        <is>
          <t>Payment for other financing activities</t>
        </is>
      </c>
      <c r="B42" s="5" t="n">
        <v>-1122</v>
      </c>
      <c r="C42" s="5" t="n">
        <v>-1103</v>
      </c>
    </row>
    <row r="43">
      <c r="A43" s="4" t="inlineStr">
        <is>
          <t>Net cash used in financing activities</t>
        </is>
      </c>
      <c r="B43" s="5" t="n">
        <v>-76345</v>
      </c>
      <c r="C43" s="5" t="n">
        <v>-271299</v>
      </c>
    </row>
    <row r="44">
      <c r="A44" s="4" t="inlineStr">
        <is>
          <t>Effect of foreign currency rate changes on cash and cash equivalents</t>
        </is>
      </c>
      <c r="B44" s="5" t="n">
        <v>-208</v>
      </c>
      <c r="C44" s="5" t="n">
        <v>-32</v>
      </c>
    </row>
    <row r="45">
      <c r="A45" s="4" t="inlineStr">
        <is>
          <t>Net increase (decrease) in cash and cash equivalents</t>
        </is>
      </c>
      <c r="B45" s="5" t="n">
        <v>3121</v>
      </c>
      <c r="C45" s="5" t="n">
        <v>-4419</v>
      </c>
    </row>
    <row r="46">
      <c r="A46" s="4" t="inlineStr">
        <is>
          <t>Cash and cash equivalents, beginning of period</t>
        </is>
      </c>
      <c r="B46" s="5" t="n">
        <v>16672</v>
      </c>
      <c r="C46" s="5" t="n">
        <v>9083</v>
      </c>
    </row>
    <row r="47">
      <c r="A47" s="4" t="inlineStr">
        <is>
          <t>Cash and cash equivalents, end of period</t>
        </is>
      </c>
      <c r="B47" s="5" t="n">
        <v>19793</v>
      </c>
      <c r="C47" s="5" t="n">
        <v>4664</v>
      </c>
    </row>
    <row r="48">
      <c r="A48" s="4" t="inlineStr">
        <is>
          <t>Tanger Properties Limited Partnership [Member]</t>
        </is>
      </c>
    </row>
    <row r="49">
      <c r="A49" s="3" t="inlineStr">
        <is>
          <t>OPERATING ACTIVITIES</t>
        </is>
      </c>
    </row>
    <row r="50">
      <c r="A50" s="4" t="inlineStr">
        <is>
          <t>Net income (loss)</t>
        </is>
      </c>
      <c r="B50" s="5" t="n">
        <v>-38290</v>
      </c>
      <c r="C50" s="5" t="n">
        <v>105107</v>
      </c>
    </row>
    <row r="51">
      <c r="A51" s="3" t="inlineStr">
        <is>
          <t>Adjustments to reconcile net income to net cash provided by operating activities:</t>
        </is>
      </c>
    </row>
    <row r="52">
      <c r="A52" s="4" t="inlineStr">
        <is>
          <t>Depreciation and amortization</t>
        </is>
      </c>
      <c r="B52" s="5" t="n">
        <v>87966</v>
      </c>
      <c r="C52" s="5" t="n">
        <v>93009</v>
      </c>
    </row>
    <row r="53">
      <c r="A53" s="4" t="inlineStr">
        <is>
          <t>Impairment charge</t>
        </is>
      </c>
      <c r="B53" s="5" t="n">
        <v>45675</v>
      </c>
      <c r="C53" s="5" t="n">
        <v>0</v>
      </c>
    </row>
    <row r="54">
      <c r="A54" s="4" t="inlineStr">
        <is>
          <t>Amortization of deferred financing costs</t>
        </is>
      </c>
      <c r="B54" s="5" t="n">
        <v>2586</v>
      </c>
      <c r="C54" s="5" t="n">
        <v>2246</v>
      </c>
    </row>
    <row r="55">
      <c r="A55" s="4" t="inlineStr">
        <is>
          <t>Gain on sale of assets</t>
        </is>
      </c>
      <c r="B55" s="5" t="n">
        <v>-2324</v>
      </c>
      <c r="C55" s="5" t="n">
        <v>-43422</v>
      </c>
    </row>
    <row r="56">
      <c r="A56" s="4" t="inlineStr">
        <is>
          <t>Equity in (earnings) losses of unconsolidated joint ventures</t>
        </is>
      </c>
      <c r="B56" s="5" t="n">
        <v>1490</v>
      </c>
      <c r="C56" s="5" t="n">
        <v>-5604</v>
      </c>
    </row>
    <row r="57">
      <c r="A57" s="4" t="inlineStr">
        <is>
          <t>Equity-based compensation expense</t>
        </is>
      </c>
      <c r="B57" s="5" t="n">
        <v>9566</v>
      </c>
      <c r="C57" s="5" t="n">
        <v>14371</v>
      </c>
    </row>
    <row r="58">
      <c r="A58" s="4" t="inlineStr">
        <is>
          <t>Amortization of debt (premiums) and discounts, net</t>
        </is>
      </c>
      <c r="B58" s="5" t="n">
        <v>359</v>
      </c>
      <c r="C58" s="5" t="n">
        <v>333</v>
      </c>
    </row>
    <row r="59">
      <c r="A59" s="4" t="inlineStr">
        <is>
          <t>Amortization (accretion) of market rent rate adjustments, net</t>
        </is>
      </c>
      <c r="B59" s="5" t="n">
        <v>2560</v>
      </c>
      <c r="C59" s="5" t="n">
        <v>1067</v>
      </c>
    </row>
    <row r="60">
      <c r="A60" s="4" t="inlineStr">
        <is>
          <t>Straight-line rent adjustments including write offs due to tenant bankruptcies and uncollectible accounts</t>
        </is>
      </c>
      <c r="B60" s="5" t="n">
        <v>2418</v>
      </c>
      <c r="C60" s="5" t="n">
        <v>-6938</v>
      </c>
    </row>
    <row r="61">
      <c r="A61" s="4" t="inlineStr">
        <is>
          <t>Distributions of cumulative earnings from unconsolidated joint ventures</t>
        </is>
      </c>
      <c r="B61" s="5" t="n">
        <v>2309</v>
      </c>
      <c r="C61" s="5" t="n">
        <v>5305</v>
      </c>
    </row>
    <row r="62">
      <c r="A62" s="4" t="inlineStr">
        <is>
          <t>Uncollectible rental revenue allowance</t>
        </is>
      </c>
      <c r="B62" s="5" t="n">
        <v>26573</v>
      </c>
      <c r="C62" s="5" t="n">
        <v>965</v>
      </c>
    </row>
    <row r="63">
      <c r="A63" s="4" t="inlineStr">
        <is>
          <t>Other non-cash</t>
        </is>
      </c>
      <c r="B63" s="5" t="n">
        <v>0</v>
      </c>
      <c r="C63" s="5" t="n">
        <v>3638</v>
      </c>
    </row>
    <row r="64">
      <c r="A64" s="3" t="inlineStr">
        <is>
          <t>Changes in other assets and liabilities:</t>
        </is>
      </c>
    </row>
    <row r="65">
      <c r="A65" s="4" t="inlineStr">
        <is>
          <t>Other assets</t>
        </is>
      </c>
      <c r="B65" s="5" t="n">
        <v>-49899</v>
      </c>
      <c r="C65" s="5" t="n">
        <v>-1318</v>
      </c>
    </row>
    <row r="66">
      <c r="A66" s="4" t="inlineStr">
        <is>
          <t>Accounts payable and accrued expenses</t>
        </is>
      </c>
      <c r="B66" s="5" t="n">
        <v>1044</v>
      </c>
      <c r="C66" s="5" t="n">
        <v>-9788</v>
      </c>
    </row>
    <row r="67">
      <c r="A67" s="4" t="inlineStr">
        <is>
          <t>Net cash provided by operating activities</t>
        </is>
      </c>
      <c r="B67" s="5" t="n">
        <v>92033</v>
      </c>
      <c r="C67" s="5" t="n">
        <v>158971</v>
      </c>
    </row>
    <row r="68">
      <c r="A68" s="3" t="inlineStr">
        <is>
          <t>INVESTING ACTIVITIES</t>
        </is>
      </c>
    </row>
    <row r="69">
      <c r="A69" s="4" t="inlineStr">
        <is>
          <t>Additions to rental property</t>
        </is>
      </c>
      <c r="B69" s="5" t="n">
        <v>-23072</v>
      </c>
      <c r="C69" s="5" t="n">
        <v>-35208</v>
      </c>
    </row>
    <row r="70">
      <c r="A70" s="4" t="inlineStr">
        <is>
          <t>Additions to investments in unconsolidated joint ventures</t>
        </is>
      </c>
      <c r="B70" s="5" t="n">
        <v>-5601</v>
      </c>
      <c r="C70" s="5" t="n">
        <v>-2074</v>
      </c>
    </row>
    <row r="71">
      <c r="A71" s="4" t="inlineStr">
        <is>
          <t>Net proceeds from sale of assets</t>
        </is>
      </c>
      <c r="B71" s="5" t="n">
        <v>7626</v>
      </c>
      <c r="C71" s="5" t="n">
        <v>128505</v>
      </c>
    </row>
    <row r="72">
      <c r="A72" s="4" t="inlineStr">
        <is>
          <t>Additions to non-real estate assets</t>
        </is>
      </c>
      <c r="B72" s="5" t="n">
        <v>-1541</v>
      </c>
      <c r="C72" s="5" t="n">
        <v>-819</v>
      </c>
    </row>
    <row r="73">
      <c r="A73" s="4" t="inlineStr">
        <is>
          <t>Distributions in excess of cumulative earnings from unconsolidated joint ventures</t>
        </is>
      </c>
      <c r="B73" s="5" t="n">
        <v>4717</v>
      </c>
      <c r="C73" s="5" t="n">
        <v>14541</v>
      </c>
    </row>
    <row r="74">
      <c r="A74" s="4" t="inlineStr">
        <is>
          <t>Additions to deferred lease costs</t>
        </is>
      </c>
      <c r="B74" s="5" t="n">
        <v>-2755</v>
      </c>
      <c r="C74" s="5" t="n">
        <v>-5207</v>
      </c>
    </row>
    <row r="75">
      <c r="A75" s="4" t="inlineStr">
        <is>
          <t>Other investing activities</t>
        </is>
      </c>
      <c r="B75" s="5" t="n">
        <v>8339</v>
      </c>
      <c r="C75" s="5" t="n">
        <v>8205</v>
      </c>
    </row>
    <row r="76">
      <c r="A76" s="4" t="inlineStr">
        <is>
          <t>Net cash provided by (used in) investing activities</t>
        </is>
      </c>
      <c r="B76" s="5" t="n">
        <v>-12287</v>
      </c>
      <c r="C76" s="5" t="n">
        <v>107943</v>
      </c>
    </row>
    <row r="77">
      <c r="A77" s="3" t="inlineStr">
        <is>
          <t>FINANCING ACTIVITIES</t>
        </is>
      </c>
    </row>
    <row r="78">
      <c r="A78" s="4" t="inlineStr">
        <is>
          <t>Cash dividends paid</t>
        </is>
      </c>
      <c r="B78" s="5" t="n">
        <v>-70062</v>
      </c>
      <c r="C78" s="5" t="n">
        <v>-104888</v>
      </c>
    </row>
    <row r="79">
      <c r="A79" s="4" t="inlineStr">
        <is>
          <t>Proceeds from revolving credit facility</t>
        </is>
      </c>
      <c r="B79" s="5" t="n">
        <v>641630</v>
      </c>
      <c r="C79" s="5" t="n">
        <v>275400</v>
      </c>
    </row>
    <row r="80">
      <c r="A80" s="4" t="inlineStr">
        <is>
          <t>Repayments of revolving credit facility</t>
        </is>
      </c>
      <c r="B80" s="5" t="n">
        <v>-641630</v>
      </c>
      <c r="C80" s="5" t="n">
        <v>-416400</v>
      </c>
    </row>
    <row r="81">
      <c r="A81" s="4" t="inlineStr">
        <is>
          <t>Repayments of notes, mortgages and loans</t>
        </is>
      </c>
      <c r="B81" s="5" t="n">
        <v>-2656</v>
      </c>
      <c r="C81" s="5" t="n">
        <v>-2509</v>
      </c>
    </row>
    <row r="82">
      <c r="A82" s="4" t="inlineStr">
        <is>
          <t>Repurchase of common shares, including transaction costs</t>
        </is>
      </c>
      <c r="B82" s="5" t="n">
        <v>0</v>
      </c>
      <c r="C82" s="5" t="n">
        <v>-20000</v>
      </c>
    </row>
    <row r="83">
      <c r="A83" s="4" t="inlineStr">
        <is>
          <t>Employee income taxes paid related to shares withheld upon vesting of equity awards</t>
        </is>
      </c>
      <c r="B83" s="5" t="n">
        <v>-736</v>
      </c>
      <c r="C83" s="5" t="n">
        <v>-1781</v>
      </c>
    </row>
    <row r="84">
      <c r="A84" s="4" t="inlineStr">
        <is>
          <t>Additions to deferred financing costs</t>
        </is>
      </c>
      <c r="B84" s="5" t="n">
        <v>-1841</v>
      </c>
      <c r="C84" s="5" t="n">
        <v>-65</v>
      </c>
    </row>
    <row r="85">
      <c r="A85" s="4" t="inlineStr">
        <is>
          <t>Proceeds from other financing activities</t>
        </is>
      </c>
      <c r="B85" s="5" t="n">
        <v>72</v>
      </c>
      <c r="C85" s="5" t="n">
        <v>47</v>
      </c>
    </row>
    <row r="86">
      <c r="A86" s="4" t="inlineStr">
        <is>
          <t>Payment for other financing activities</t>
        </is>
      </c>
      <c r="B86" s="5" t="n">
        <v>-1122</v>
      </c>
      <c r="C86" s="5" t="n">
        <v>-1103</v>
      </c>
    </row>
    <row r="87">
      <c r="A87" s="4" t="inlineStr">
        <is>
          <t>Net cash used in financing activities</t>
        </is>
      </c>
      <c r="B87" s="5" t="n">
        <v>-76345</v>
      </c>
      <c r="C87" s="5" t="n">
        <v>-271299</v>
      </c>
    </row>
    <row r="88">
      <c r="A88" s="4" t="inlineStr">
        <is>
          <t>Effect of foreign currency rate changes on cash and cash equivalents</t>
        </is>
      </c>
      <c r="B88" s="5" t="n">
        <v>-208</v>
      </c>
      <c r="C88" s="5" t="n">
        <v>-32</v>
      </c>
    </row>
    <row r="89">
      <c r="A89" s="4" t="inlineStr">
        <is>
          <t>Net increase (decrease) in cash and cash equivalents</t>
        </is>
      </c>
      <c r="B89" s="5" t="n">
        <v>3193</v>
      </c>
      <c r="C89" s="5" t="n">
        <v>-4417</v>
      </c>
    </row>
    <row r="90">
      <c r="A90" s="4" t="inlineStr">
        <is>
          <t>Cash and cash equivalents, beginning of period</t>
        </is>
      </c>
      <c r="B90" s="5" t="n">
        <v>16519</v>
      </c>
      <c r="C90" s="5" t="n">
        <v>8991</v>
      </c>
    </row>
    <row r="91">
      <c r="A91" s="4" t="inlineStr">
        <is>
          <t>Cash and cash equivalents, end of period</t>
        </is>
      </c>
      <c r="B91" s="6" t="n">
        <v>19712</v>
      </c>
      <c r="C91" s="6" t="n">
        <v>45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September 30, 2020, we owned and operated 31 consolidated outlet centers, with a total gross leasable area of approximately 11.9 million square feet. We also had partial ownership interests in 7 unconsolidated outlet centers totaling approximately 2.2 million square feet, including 3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8:22Z</dcterms:created>
  <dcterms:modified xmlns:dcterms="http://purl.org/dc/terms/" xmlns:xsi="http://www.w3.org/2001/XMLSchema-instance" xsi:type="dcterms:W3CDTF">2020-11-09T16:08:22Z</dcterms:modified>
</cp:coreProperties>
</file>